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ACQUISITIONS" sheetId="7" r:id="rId7"/>
    <s:sheet name="PROPERTY, PLANT AND EQUIPMENT, " sheetId="8" r:id="rId8"/>
    <s:sheet name="DEBT" sheetId="9" r:id="rId9"/>
    <s:sheet name="EQUITY" sheetId="10" r:id="rId10"/>
    <s:sheet name="UNIT-BASED COMPENSATION" sheetId="11" r:id="rId11"/>
    <s:sheet name="NET INCOME PER UNIT" sheetId="12" r:id="rId12"/>
    <s:sheet name="COMMITMENTS AND CONTINGENCIES" sheetId="13" r:id="rId13"/>
    <s:sheet name="RELATED PARTY TRANSACTIONS" sheetId="14" r:id="rId14"/>
    <s:sheet name="SEGMENT INFORMATION" sheetId="15" r:id="rId15"/>
    <s:sheet name="SUBSEQUENT EVENTS" sheetId="16" r:id="rId16"/>
    <s:sheet name="CONDENSED CONSOLIDATING FINANCI" sheetId="17" r:id="rId17"/>
    <s:sheet name="DESCRIPTION OF THE BUSINESS A18" sheetId="18" r:id="rId18"/>
    <s:sheet name="ACQUISITIONS (Tables)" sheetId="19" r:id="rId19"/>
    <s:sheet name="PROPERTY, PLANT AND EQUIPMENT20" sheetId="20" r:id="rId20"/>
    <s:sheet name="DEBT (Tables)" sheetId="21" r:id="rId21"/>
    <s:sheet name="EQUITY (Tables)" sheetId="22" r:id="rId22"/>
    <s:sheet name="NET INCOME PER UNIT (Tables)" sheetId="23" r:id="rId23"/>
    <s:sheet name="RELATED PARTY TRANSACTIONS SUMM" sheetId="24" r:id="rId24"/>
    <s:sheet name="SEGMENT INFORMATION (Tables)" sheetId="25" r:id="rId25"/>
    <s:sheet name="CONDENSED CONSOLIDATING FINAN26" sheetId="26" r:id="rId26"/>
    <s:sheet name="DESCRIPTION OF THE BUSINESS A27" sheetId="27" r:id="rId27"/>
    <s:sheet name="ACQUISITIONS (Details)" sheetId="28" r:id="rId28"/>
    <s:sheet name="ACQUISITIONS - Consideration (D" sheetId="29" r:id="rId29"/>
    <s:sheet name="ACQUISITIONS - Assets Acquired " sheetId="30" r:id="rId30"/>
    <s:sheet name="ACQUISITIONS - Pro Forma (Detai" sheetId="31" r:id="rId31"/>
    <s:sheet name="PROPERTY, PLANT AND EQUIPMENT32" sheetId="32" r:id="rId32"/>
    <s:sheet name="DEBT - Outstanding amounts (Det" sheetId="33" r:id="rId33"/>
    <s:sheet name="DEBT (Details)" sheetId="34" r:id="rId34"/>
    <s:sheet name="EQUITY (Details)" sheetId="35" r:id="rId35"/>
    <s:sheet name="EQUITY CASH DISTRIBUTIONS (Deta" sheetId="36" r:id="rId36"/>
    <s:sheet name="UNIT-BASED COMPENSATION (Detail" sheetId="37" r:id="rId37"/>
    <s:sheet name="NET INCOME PER UNIT (Details)" sheetId="38" r:id="rId38"/>
    <s:sheet name="COMMITMENTS AND CONTINGENCIES (" sheetId="39" r:id="rId39"/>
    <s:sheet name="RELATED PARTY TRANSACTIONS COMM" sheetId="40" r:id="rId40"/>
    <s:sheet name="RELATED PARTY TRANSACTIONS OMNI" sheetId="41" r:id="rId41"/>
    <s:sheet name="RELATED PARTY TRANSACTIONS SU42" sheetId="42" r:id="rId42"/>
    <s:sheet name="SEGMENT INFORMATION (Details)" sheetId="43" r:id="rId43"/>
    <s:sheet name="SUBSEQUENT EVENTS Subsequent ev" sheetId="44" r:id="rId44"/>
    <s:sheet name="CONDENSED CONSOLIDATING FINAN45" sheetId="45" r:id="rId45"/>
    <s:sheet name="CONDENSED CONSOLIDATING FINAN46" sheetId="46" r:id="rId46"/>
    <s:sheet name="CONDENSED CONSOLIDATING FINAN47" sheetId="47" r:id="rId47"/>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n. 30, 2016</t>
  </si>
  <si>
    <t>Aug. 02, 2016</t>
  </si>
  <si>
    <t>Entity Information [Line Items]</t>
  </si>
  <si>
    <t>Entity Registrant Name</t>
  </si>
  <si>
    <t>PBF LOGISTICS LP</t>
  </si>
  <si>
    <t>Entity Central Index Key</t>
  </si>
  <si>
    <t>Document Type</t>
  </si>
  <si>
    <t>10-Q</t>
  </si>
  <si>
    <t>Amendment Flag</t>
  </si>
  <si>
    <t>false</t>
  </si>
  <si>
    <t>Document Period End Date</t>
  </si>
  <si>
    <t>Jun. 30,
		2016</t>
  </si>
  <si>
    <t>Document Fiscal Period Focus</t>
  </si>
  <si>
    <t>Q2</t>
  </si>
  <si>
    <t>Document Fiscal Year Focus</t>
  </si>
  <si>
    <t>Current Fiscal Year End Date</t>
  </si>
  <si>
    <t>--12-31</t>
  </si>
  <si>
    <t>Entity Filer Category</t>
  </si>
  <si>
    <t>Non-accelerated Filer</t>
  </si>
  <si>
    <t>Entity Current Reporting Status</t>
  </si>
  <si>
    <t>Yes</t>
  </si>
  <si>
    <t>Common Units [Member]</t>
  </si>
  <si>
    <t>Entity Common Units, Units Outstanding</t>
  </si>
  <si>
    <t>Subordinated Units [Member]</t>
  </si>
  <si>
    <t>CONDENSED CONSOLIDATED BALANCE SHEETS - USD ($) $ in Thousands</t>
  </si>
  <si>
    <t>Dec. 31, 2015</t>
  </si>
  <si>
    <t>Current assets:</t>
  </si>
  <si>
    <t>Cash and cash equivalents</t>
  </si>
  <si>
    <t>Marketable securities - current</t>
  </si>
  <si>
    <t>Accounts receivable - affiliates</t>
  </si>
  <si>
    <t>Accounts receivable, net</t>
  </si>
  <si>
    <t>Prepaid expenses and other current assets</t>
  </si>
  <si>
    <t>Total current assets</t>
  </si>
  <si>
    <t>Marketable securities</t>
  </si>
  <si>
    <t>Property, plant and equipment, net</t>
  </si>
  <si>
    <t>Total assets</t>
  </si>
  <si>
    <t>Current liabilities:</t>
  </si>
  <si>
    <t>Accounts payable - affiliates</t>
  </si>
  <si>
    <t>Accounts payable and accrued liabilities</t>
  </si>
  <si>
    <t>Current portion of long-term debt</t>
  </si>
  <si>
    <t>[1]</t>
  </si>
  <si>
    <t>Deferred revenue</t>
  </si>
  <si>
    <t>Total current liabilities</t>
  </si>
  <si>
    <t>Long-term debt</t>
  </si>
  <si>
    <t>Other long-term liabilities</t>
  </si>
  <si>
    <t>Total liabilities</t>
  </si>
  <si>
    <t>Commitments and contingencies (Note 8)</t>
  </si>
  <si>
    <t xml:space="preserve"> </t>
  </si>
  <si>
    <t>Equity:</t>
  </si>
  <si>
    <t>Partners Equity</t>
  </si>
  <si>
    <t>Total liabilities and equity</t>
  </si>
  <si>
    <t>Common Units [Member] | Limited Partner, Public [Member]</t>
  </si>
  <si>
    <t>Common Units [Member] | Limited Partner, Affiliate [Member]</t>
  </si>
  <si>
    <t>Common Units [Member] | Limited Partner, Affiliate [Member] | PBF LLC [Member]</t>
  </si>
  <si>
    <t>Subordinated Units [Member] | PBF LLC [Member]</t>
  </si>
  <si>
    <t>Subordinated Units [Member] | Limited Partner, Affiliate [Member] | PBF LLC [Member]</t>
  </si>
  <si>
    <t>Incentive Distribution Rights [Member]</t>
  </si>
  <si>
    <t>Incentive Distribution Rights [Member] | PBF LLC [Member]</t>
  </si>
  <si>
    <t>PBFX’s Term Loan matures in May 2017 and has been classified as current on the balance sheet as of June 30, 2016. Additionally, Marketable securities have also been classified as current on the balance sheet as of June 30, 2016 as these securities collateralize the Term Loan.</t>
  </si>
  <si>
    <t>CONDENSED CONSOLIDATED BALANCE SHEETS (Parenthetical) - shares</t>
  </si>
  <si>
    <t>Common Units [Member] | Public Unit Holders [Member]</t>
  </si>
  <si>
    <t>Common units issued</t>
  </si>
  <si>
    <t>Common units outstanding</t>
  </si>
  <si>
    <t>Common Units [Member] | PBF LLC [Member]</t>
  </si>
  <si>
    <t>CONDENSED CONSOLIDATED STATEMENTS OF OPERATIONS - USD ($)</t>
  </si>
  <si>
    <t>3 Months Ended</t>
  </si>
  <si>
    <t>Jun. 30, 2015</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t>
  </si>
  <si>
    <t>Net Income (loss)</t>
  </si>
  <si>
    <t>Less: Net income attributable to Predecessor</t>
  </si>
  <si>
    <t>Net income attributable to the Partnership</t>
  </si>
  <si>
    <t>Net Income (Loss), Per Outstanding Limited Partnership Unit, Basic And Diluted, Other Disclosures [Abstract]</t>
  </si>
  <si>
    <t>Cash distributions paid per unit (in dollars per share)</t>
  </si>
  <si>
    <t>Net income per limited partner unit:</t>
  </si>
  <si>
    <t>Common - basic (in dollars per share)</t>
  </si>
  <si>
    <t>Common - diluted (in dollars per share)</t>
  </si>
  <si>
    <t>Common - basic (in shares)</t>
  </si>
  <si>
    <t>Common - diluted (in shares)</t>
  </si>
  <si>
    <t>Subordinated - basic and diluted (In dollars per share)</t>
  </si>
  <si>
    <t>Subordinated - basic and diluted (in shares)</t>
  </si>
  <si>
    <t>CONDENSED CONSOLIDATED STATEMENTS OF CASH FLOWS - USD ($) $ in Thousands</t>
  </si>
  <si>
    <t>Cash flows from operating activities:</t>
  </si>
  <si>
    <t>Net income</t>
  </si>
  <si>
    <t>Adjustments to reconcile net income to net cash provided by operating activities:</t>
  </si>
  <si>
    <t>Amortization of deferred financing fees</t>
  </si>
  <si>
    <t>Unit-based compensation expense</t>
  </si>
  <si>
    <t>Changes in operating assets and liabilities:</t>
  </si>
  <si>
    <t>Other assets and liabilities</t>
  </si>
  <si>
    <t>Net cash provided by operations</t>
  </si>
  <si>
    <t>Cash flows from investing activities:</t>
  </si>
  <si>
    <t>Plains Asset Purchase</t>
  </si>
  <si>
    <t>Expenditures for property, plant and equipment</t>
  </si>
  <si>
    <t>Purchase of marketable securities</t>
  </si>
  <si>
    <t>Maturities of marketable securities</t>
  </si>
  <si>
    <t>Net cash (used in) provided by investing activities</t>
  </si>
  <si>
    <t>Cash flows from financing activities:</t>
  </si>
  <si>
    <t>Proceeds from issuance of common units, net of underwriters’ discount and commissions</t>
  </si>
  <si>
    <t>Distribution to PBF LLC related to Delaware City Products Pipeline and Truck Rack acquisition</t>
  </si>
  <si>
    <t>Distributions to unitholders</t>
  </si>
  <si>
    <t>Distribution to Parent</t>
  </si>
  <si>
    <t>Proceeds from senior notes</t>
  </si>
  <si>
    <t>Proceeds from revolving credit agreement</t>
  </si>
  <si>
    <t>Repayment of revolving credit agreement</t>
  </si>
  <si>
    <t>Repayment of term loan</t>
  </si>
  <si>
    <t>Deferred financing costs</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June 30, 2016 , owned 95.2% of the total economic interest in PBF LLC. In addition, PBF LLC is the sole managing member of PBF Holding Company LLC (“PBF Holding”), a Delaware limited liability company and affiliate of PBFX. PBF LLC holds a 49.4% limited partner interest in PBFX and owns all of PBFX’s incentive distribution rights (“IDR”), with the remaining 50.6% limited partner interest owned by public unitholders as of June 30, 2016 . PBFX engages in the receiving, handling, storage and transferring of crude oil, refined products and intermediates. The Partnership does not take ownership of or receive any payments based on the value of the crude oil, products or intermediates that it handles and does not engage in the trading of any commodities. PBFX’s assets are integral to the operations of PBF Holding’s refineries located in Toledo, Ohio, Delaware City, Delaware and Paulsboro, New Jersey. On April 29, 2016, the Partnership’s wholly-owned subsidiary, PBF Logistics Products Terminals LLC (“PLPT”), purchased four refined product terminals (the “East Coast Terminals”), from an affiliate of Plains All American Pipeline, L.P. (the “Plains Asset Purchase”) for an aggregate purchase price of $100,000 . This acquisition is accounted for as a business combination under U.S. generally accepted accounting principles (“GAAP”). See Note 2 in this Quarterly Report on Form 10-Q (this “Form 10-Q”) for further discussion regarding the Plains Asset Purchase. On April 5, 2016, PBFX completed a public offering of an aggregate of 2,875,000 common units, including 375,000 common units that were sold pursuant to the full exercise by the underwriter of its option to purchase additional common units, for net proceeds of $51,575 , after deducting underwriting discounts and commissions and other offering expenses (the “April 2016 Offering”). Subsequent to the Partnership’s initial public offering (the “Offering”), the Acquisitions from PBF (as defined below) and the Plains Asset Purchase, the Partnership continues to generate a substantial majority of its revenue from transactions with PBF Holding. Principles of Combination and Consolidation and Basis of Presentation In connection with the Offering, PBF LLC contributed the assets, liabilities and results of operations of certain crude oil terminaling assets to the Partnership. The assets consisted of the Delaware City Rail Unloading Terminal (“DCR Rail Terminal”), which included a double loop track and ancillary pumping and unloading equipment, and the Toledo Truck Unloading Terminal (“Toledo Truck Terminal”), which included six lease automatic custody transfer (“LACT”) units. Subsequent to the Offering, the Partnership acquired from PBF LLC the Delaware City West Heavy Unloading Rack (the “DCR West Rack”), a heavy crude oil rail unloading facility at the Delaware City refinery, a tank farm and related facilities, which included a propane storage and loading facility (the “Toledo Storage Facility”) and an interstate petroleum products pipeline and truck loading rack (the “Delaware City Products Pipeline and Truck Rack”). These transactions are collectively referred to as the “Acquisitions from PBF.” Subsequent to the Acquisitions from PBF, the DCR Rail Terminal, the Toledo Truck Terminal, the DCR West Rack, the Toledo Storage Facility and the Delaware City Products Pipeline and Truck Rack are collectively referred to as the “Contributed Assets.” The assets, liabilities and results of operations of the Contributed Assets prior to their acquisition by PBFX are collectively referred to as the “Predecessor”. The Contributed Assets were transfers of assets between entities under common control. Accordingly, the accompanying condensed combined consolidated financial statements and related notes present the results of operations and cash flow of our Predecessor for all periods presented prior to the effective date of each transaction. The financial statements of our Predecessor have been prepared from the separate records maintained by PBF and may not necessarily be indicative of the conditions that would have existed or the results of operations if the Predecessor had been operated as an unaffiliated entity. See the Annual Report on Form 10-K for the year ended December 31, 2015 (the “2015 Form 10-K”) for additional information regarding the Acquisitions from PBF and the commercial agreements and amendments to other agreements with related parties in connection with these acquisitions.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PBFX has included all adjustments (consisting of normal recurring accruals) considered necessary for a fair presentation of the financial position and the results of operations and cash flows of PBFX and the Predecessor, as applicable, for the periods presented. The results of operations for the three and six months ended June 30, 2016 and 2015 are not necessarily indicative of the results that may be expected for the full year. The Predecessor did not historically operate its respective assets for the purpose of generating revenues independent of other PBF Energy businesses prior to the Offering or for assets acquired in the Acquisitions from PBF, with the exception of the Delaware City Products Pipeline, prior to the effective dates of each transaction. All intercompany accounts and transactions have been eliminated. Summary of Significant Accounting Policies Product Imbalances The Partnership incurs product imbalances as a result of variances in tank storage meter readings and volume fluctuations within the East Coast Terminals. The Partnership uses a year-to-date weighted average market price to value our assets and liabilities related to product imbalances. Product imbalance liabilities are included in “accounts payable and accrued liabilities” and product imbalance assets are included in “prepaid expenses and other current assets” in the consolidated balance sheets. For the three and six months ended June 30, 2016, the imbalances resulted in an immaterial amount included in prepaid expenses and other current assets. Recent Accounting Pronouncements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Partnership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is currently evaluating the impact of this new standard on its consolidated financial statements and related disclosures. In March 2016, the FASB issued ASU No. 2016-06, “Derivatives and Hedging (Topic 815) Contingent Put and Call Options in Debt Instruments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Partnership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that credit losses on available-for-sale debt securities should be measured in a manner similar to current GAAP. However, the amendments in ASU 2016-13 require that credit losses be presented as an allowance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 period earnings. ASU 2016-13 is effective for interim and annual periods beginning after December 15, 2019, and requires a modified retrospective approach to adoption. Early adoption is permitted for interim and annual periods beginning after December 15, 2018. The Partnership is currently evaluating the impact of this new standard on its consolidated financial statements and related disclosures.</t>
  </si>
  <si>
    <t>ACQUISITIONS</t>
  </si>
  <si>
    <t>Business Combinations [Abstract]</t>
  </si>
  <si>
    <t>Acquisition Plains Asset Purchase On April 29, 2016, the Partnership’s wholly-owned subsidiary, PLPT, completed the Plains Asset Purchase. The East Coast Terminals, located in and around Philadelphia, Pennsylvania, include product tanks, pipeline connections to the Colonial Pipeline Company, Buckeye Partners, Sunoco Logistics Partners and other proprietary pipeline systems, truck loading lanes and marine facilities capable of handling barges and ships. The aggregate purchase price for the Plains Asset Purchase was $100,000 , less a preliminary estimate for working capital, which is subject to final purchase price valuation and working capital adjustment. The consideration was funded by the Partnership with $98,336 in proceeds from the sale of marketable securities. The Partnership borrowed an additional $98,500 under its Revolving Credit Facility (as defined in Note 4), which was used to repay $98,336 of its Term Loan (as defined in Note 4) in order to release $98,336 in marketable securities that had collateralized the Term Loan. PBFX accounted for the Plains Asset Purchase as a business combination under US GAAP whereby the Partnership recognizes assets acquired and liabilities assumed in an acquisition at their estimated fair values as of the date of acquisition. Any excess consideration transferred over the estimated fair values of the identifiable net assets acquired is recorded as goodwill. The final purchase price and its allocation are dependent on final reconciliations of working capital and other items subject to agreement by both parties. The total purchase consideration and the estimated fair values of the assets and liabilities at the acquisition date were as follows: Purchase Price Gross purchase price $ 100,000 Preliminary estimate for working capital (1,664 ) Total consideration $ 98,336 The following table summarizes the preliminary amounts recognized for assets acquired and liabilities assumed as of the acquisition date: Fair Value Allocation Prepaid expenses and other current assets $ 4,184 Property, plant and equipment 99,342 Accounts payable and accrued expenses (3,174 ) Other long-term liabilities (2,016 ) Estimated fair value of net assets acquired $ 98,336 The Partnership’s consolidated financial statements for the three and six months ended June 30, 2016 include the results of operations of the East Coast Terminals since April 29, 2016 during which period the East Coast Terminals contributed affiliate revenue of $620 , third-party revenue of $2,694 and net income of $1,529 . On an unaudited pro forma basis, the revenues and net income of PBFX assuming the acquisition had occurred on January 1, 2015, are shown below. The unaudited pro forma information does not purport to present what PBFX’s actual results would have been had the Plains Asset Purchase occurred on January 1, 2015, nor is the financial information indicative of the results of future operations. The unaudited pro forma financial information includes the depreciation and amortization expense related to the acquisition and interest expense associated with the Plains Asset Purchase financing. Six Months Ended June 30, 2016 Six Months Ended June 30, 2015 (Unaudited) Pro forma revenues $ 84,002 $ 76,342 Pro forma net income attributable to the Partnership: 39,494 33,494 Pro forma net income available per limited partner units: Common units - basic $ 1.02 $ 0.89 Common units - diluted 1.02 0.89 Subordinated units - basic and diluted 1.02 0.89 Acquisition Expenses PBFX incurred acquisition related costs consisting primarily of consulting and legal expenses related to the Plains Asset Purchase and other pending and non-consummated acquisitions of $2,435 and $2,578 for the three and six months ended June 30, 2016, respectively. Acquisition related costs of $530 for the three and six months ended June 30, 2015 related to the Delaware City Products Pipeline and Truck Rack acquisition. These costs are included in the condensed consolidated income statement in general and administrative expenses.</t>
  </si>
  <si>
    <t>PROPERTY, PLANT AND EQUIPMENT, NET</t>
  </si>
  <si>
    <t>Property, Plant and Equipment [Abstract]</t>
  </si>
  <si>
    <t>PROPERTY, PLANT AND EQUIPMENT, NET Property, plant and equipment, net consisted of the following: June 30, December 31, Land $ 16,167 $ 2,417 Terminals and equipment 163,237 80,718 Storage equipment 60,985 60,959 Pipeline Assets 18,568 18,546 Construction in progress 5,110 5 264,067 162,645 Accumulated depreciation (20,879 ) (17,097 ) Property, plant and equipment, net $ 243,188 $ 145,548</t>
  </si>
  <si>
    <t>DEBT</t>
  </si>
  <si>
    <t>Debt Disclosure [Abstract]</t>
  </si>
  <si>
    <t>DEBT Total debt was comprised of the following: June 30, December 31, 6.875% Senior Notes due 2023 $ 350,000 $ 350,000 Term Loan 135,864 234,200 Revolving Credit Facility (a) 93,000 24,500 Total debt outstanding 578,864 608,700 Unamortized debt issuance costs (8,022 ) (9,065 ) Net carrying value of debt 570,842 599,635 Less- Current maturities (b) (135,864 ) — Long-term debt $ 434,978 $ 599,635 (a) PBFX had $3,610 outstanding letters of credit and $263,390 available under our five year $360,000 revolving credit facility (“Revolving Credit Facility”) as of June 30, 2016 . The maximum amount of the Revolving Credit Facility was increased from $325,000 to $360,000 in May 2016. (b) PBFX’s Term Loan matures in May 2017 and has been classified as current on the balance sheet as of June 30, 2016. Additionally, Marketable securities have also been classified as current on the balance sheet as of June 30, 2016 as these securities collateralize the Term Loan. Plains Asset Purchase On April 29, 2016, the Partnership’s wholly-owned subsidiary, PLPT, completed the Plains Asset Purchase. The East Coast Terminals, located in and around Philadelphia, Pennsylvania, include product tanks, pipeline connections to the Colonial Pipeline Company, Buckeye Partners, Sunoco Logistics Partners and other proprietary pipeline systems, truck loading lanes and marine facilities capable of handling barges and ships. The aggregate purchase price for the Plains Asset Purchase was $100,000 , less a preliminary working capital adjustment. The consideration was funded by the Partnership with $98,336 in proceeds from the sale of marketable securities. The Partnership borrowed an additional $98,500 under its Revolving Credit Facility, which was used to repay $98,336 of its Term Loan in order to release $98,336 in marketable securities that had collateralized the Term Loan.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The terms of the marketable securities range from one to three months and are classified on the balance sheet as non-current assets. The gross unrecognized holding gains and losses as of June 30, 2016 and December 31, 2015 were not material. As of June 30, 2016 , these investments are used as collateral to secure the Partnership’s obligations under its three year $300,000 term loan facility with Wells Fargo Bank, National Association, as administrative agent, and a syndicate of lenders (the “Term Loan”) and are intended to be used only to fund future capital expenditures. The estimated fair values of the Revolving Credit Facility and Term Loan approximate their carrying values, categorized as a Level 2 measurement, as these borrowings bear interest based upon short-term floating market interest rates. The estimated fair value of the Partnership’s 6.875% Senior Notes due 2023 (“2023 Notes”), categorized as a Level 2 measurement, was calculated based on the present value of future expected payments utilizing implied current market interest rates based on quoted prices of the 2023 Notes and was approximately $344,714 and $321,722 at June 30, 2016 and December 31, 2015 , respectively. The carrying value and fair value of PBFX’s debt, exclusive of unamortized debt issuance costs, was approximately $578,864 and $573,578 as of June 30, 2016 and $608,700 and $580,422 as of December 31, 2015 , respectively.</t>
  </si>
  <si>
    <t>EQUITY</t>
  </si>
  <si>
    <t>Equity [Abstract]</t>
  </si>
  <si>
    <t>EQUITY PBFX had 18,876,597 common units held by the public outstanding as of June 30, 2016 . PBF Energy owns 2,572,944 of PBFX’s common units and 15,886,553 of PBFX’s subordinated units constituting an aggregate of 49.4% of PBFX’s limited partner interest. In accordance with PBFX’s partnership agreement, PBF Energy’s subordinated units will convert into common units on a one-for-one basis once PBFX has met specified distribution targets and successfully completed other tests set forth in PBFX’s partnership agreement. Issuance of Additional Interests PBFX’s partnership agreement authorizes PBFX to issue an unlimited number of additional partnership interests for consideration and on the terms and conditions determined by PBFX’s general partner without the approval of the unitholders. On May 14, 2015, PBFX partially funded the Delaware City Products Pipeline and Truck Rack acquisition with $30,500 of Partnership common units, or 1,288,420 common units. On April 5, 2016, the Partnership completed the April 2016 Offering. It is possible that PBFX will fund future acquisitions through the issuance of additional common units, subordinated units or other partnership interests. Additionally, 111,224 and 59,507 of the Partnership’s phantom units issued under the PBFX 2014 Long-Term Incentive Plan (“LTIP”) vested and were converted into common units held by certain of PBF GP’s management and directors during the six months ended June 30, 2016 and 2015, respectively. Holders of any additional common units PBFX issues will be entitled to share equally with the then-existing common unitholders in PBFX’s distributions of available cash. Equity Activity The summarized changes in the carrying amount of our equity during the six months ended June 30, 2016 are as follows: Common Units - Common Units - PBF Subordinated Units - PBF IDR Total Balance at December 31, 2015 $ 340,317 $ (248,363 ) $ (277,094 ) $ (535 ) $ (185,675 ) Quarterly distributions to unitholders (including IDRs) (14,864 ) (2,136 ) (13,185 ) (1,340 ) (31,525 ) Net income attributable to Partnership 16,212 2,439 15,058 1,639 35,348 Contributions from PBF LLC — 15 — — 15 Unit-based compensation expense 2,710 — — — 2,710 Issuance of Common Units, net of expenses 35,271 16,304 — — 51,575 Other (977 ) (84 ) (518 ) 1,118 (461 ) Balance at June 30, 2016 $ 378,669 $ (231,825 ) $ (275,739 ) $ 882 $ (128,013 )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Cash distributions PBFX’s partnership agreement, as amended, sets forth the calculation to be used to determine the amount and priority of cash distributions that the common and subordinated unitholders and general partner will receive. On March 8, 2016, the Partnership paid a quarterly cash distribution, based on the results of the fourth quarter of 2015, totaling $14,680 , or $0.41 per unit, to unitholders of record on February 22, 2016. On May 31, 2016 the Partnership paid a quarterly cash distribution, based on the results of the first quarter of 2016, totaling $16,419 , or $0.42 per unit, to unitholders of record on May 13, 2016. The allocation of total quarterly cash distributions to general and limited partners, in the table below, for the three and six months ended June 30, 2016 and 2015 , is as follows. The Partnership’s distributions are declared subsequent to quarter end (distributions of $0.43 and $0.37 per unit declared for the three months ended June 30, 2016 and 2015, respectively and $0.42 and $0.35 per unit declared for the three months ended March 31, 2016 and 2015, respectively); therefore, the table represents total cash distributions applicable to the period in which the distributions are earned: Three Months Ended June 30, Six Months Ended June 30, 2016 2015 2016 2015 IDR - PBF LLC $ 882 $ 151 $ 1,639 $ 181 Limited partners’ distributions: Common – public 8,366 6,049 16,536 11,773 Common – PBF LLC 1,106 952 2,187 1,853 Subordinated – PBF LLC 6,831 5,878 13,503 11,438 Total distributions 17,185 13,030 33,865 25,245 Total cash distributions (1) $ 16,937 $ 12,852 $ 33,356 $ 24,878 ____________________ (1) Excludes phantom unit distributions which are accrued and paid upon vesting.</t>
  </si>
  <si>
    <t>UNIT-BASED COMPENSATION</t>
  </si>
  <si>
    <t>Disclosure of Compensation Related Costs, Share-based Payments [Abstract]</t>
  </si>
  <si>
    <t>UNIT-BASED COMPENSATION PBF GP’s board of directors adopted the LTIP in connection with the completion of the Offering. The LTIP is for the benefit of employees, consultants, service providers and non-employee directors of the general partner and its affiliates. Under the LTIP, PBFX issues phantom unit awards to certain directors, officers and seconded employees of our general partner or its affiliates as compensation. The fair value of each phantom unit on the grant date is equal to the market price of PBFX’s common units on that date. The estimated fair value of PBFX’s phantom units is amortized over the vesting period of four years , using the straight-line method. Unit-based compensation expense related to the Partnership that was included in general and administrative expense in the Partnership’s condensed consolidated statements of operations was $1,981 and $2,710 for the three and six months ended June 30, 2016 , respectively, and $683 and $1,613 for the three and six months ended June 30, 2015, respectively. In the three and six months ended June 30, 2016, unit-based compensation expense includes $1,123 of expense associated with the accelerated vesting of phantom units in accordance with grant agreements related to the retirement of certain of PBF GP’s officers. In the three and six months ended June 30, 2015, $0 and $510 of unit-based compensation expense was associated with the accelerated vesting of such phantom units.</t>
  </si>
  <si>
    <t>NET INCOME PER UNIT</t>
  </si>
  <si>
    <t>Earnings Per Share [Abstract]</t>
  </si>
  <si>
    <t xml:space="preserve">NET INCOME PER UNIT Earnings in excess of distributions are allocated to the limited partners based on their respective percentage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For the three and six months ended June 30, 2016 , there were 502,630 and 528,880 anti-dilutive phantom units, respectively. For the three and six months ended June 30, 2015 , there were 437,485 and 442,375 anti-dilutive phantom units, respectively. Basic and diluted net income per unit applicable to subordinated limited partners are the same because there are no potentially dilutive subordinated units outstanding. 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The Partnership issued 1,288,420 common units in 2015 to PBF LLC in conjunction with the Delaware City Products Pipeline and Truck Rack acquisition and issued 2,875,000 common units in 2016 in connection with the April 2016 Offering.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distributions: Three Months Ended June 30, Six Months Ended June 30, 2016 2015 2016 2015 Net income (loss) $ 16,254 $ 19,804 $ 35,348 $ 37,565 Less distributions on: Limited partner common units - public 8,366 6,049 16,536 11,773 Limited partner common units - PBF LLC 1,106 952 2,187 1,853 Limited partner subordinated units - PBF LLC 6,831 5,878 13,503 11,438 IDR holder - PBF LLC 882 151 1,639 181 Total distributions 17,185 13,030 33,865 25,245 Earnings less distributions $ (931 ) $ 6,774 $ 1,483 $ 12,320 Three Months Ended June 30, 2016 Limited Partner Common Units – Public Limited Partner Common Limited Partner Subordinated Units – PBF LLC Incentive Distribution Rights - PBF LLC Total Net income (loss): Distributions $ 8,366 $ 1,106 $ 6,831 $ 882 $ 17,185 Earnings less distributions (647 ) (39 ) (245 ) — (931 ) Net income (loss) $ 7,719 $ 1,067 $ 6,586 $ 882 $ 16,254 Weighted-average units outstanding - basic 18,676,025 2,572,944 15,886,553 Weighted-average units outstanding - diluted 18,691,746 2,572,944 15,886,553 Net income per limited partner unit - basic $ 0.41 $ 0.41 $ 0.41 Net income per limited partner unit - diluted $ 0.41 $ 0.41 $ 0.41 Three Months Ended June 30, 2015 Limited Partner Common Units – Public Limited Partner Common Limited Partner Subordinated Units – PBF LLC Incentive Distribution Rights - PBF LLC Total Net income: Distributions $ 6,049 $ 952 $ 5,878 $ 151 $ 13,030 Earnings less distributions 3,168 168 3,368 70 6,774 Net income $ 9,217 $ 1,120 $ 9,246 $ 221 $ 19,804 Weighted-average units outstanding - basic 15,834,092 1,942,739 15,886,553 Weighted-average units outstanding - diluted 15,858,690 1,942,739 15,886,553 Net income per limited partner unit - basic $ 0.58 $ 0.58 $ 0.58 Net income per limited partner unit - diluted $ 0.58 $ 0.58 $ 0.58 Six Months Ended June 30, 2016 Limited Partner Common Units – Public Limited Partner Common Limited Partner Subordinated Units – PBF LLC Incentive Distribution Rights - PBF LLC Total Net income: Distributions $ 16,536 $ 2,187 $ 13,503 $ 1,639 $ 33,865 Earnings less distributions (324 ) 252 1,555 — 1,483 Net income $ 16,212 $ 2,439 $ 15,058 $ 1,639 $ 35,348 Weighted-average units outstanding - basic 17,300,350 2,572,944 15,886,553 Weighted-average units outstanding - diluted 17,308,395 2,572,944 15,886,553 Net income per limited partner unit - basic $ 0.94 $ 0.95 $ 0.95 Net income per limited partner unit - diluted $ 0.94 $ 0.95 $ 0.95 Six Months Ended June 30, 2015 Limited Partner Common Units – Public Limited Partner Common Limited Partner Subordinated Units – PBF LLC Incentive Distribution Rights - PBF LLC Total Net income: Distributions $ 11,773 $ 1,853 $ 11,438 $ 181 $ 25,245 Earnings less distributions 5,454 (84 ) 5,857 1,093 12,320 Net income $ 17,227 $ 1,769 $ 17,295 $ 1,274 $ 37,565 Weighted-average units outstanding - basic 15,823,475 1,619,086 15,886,553 Weighted-average units outstanding - diluted 15,836,069 1,619,086 15,886,553 Net income per limited partner unit - basic $ 1.09 $ 1.09 $ 1.09 Net income per limited partner unit - diluted $ 1.09 $ 1.09 $ 1.09 </t>
  </si>
  <si>
    <t>COMMITMENTS AND CONTINGENCIES</t>
  </si>
  <si>
    <t>Commitments and Contingencies Disclosure [Abstract]</t>
  </si>
  <si>
    <t>COMMITMENTS AND CONTINGENCIE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the Plains Asset Purchase, the Partnership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2,273 recorded as of June 30, 2016 represents the present value of expected future costs discounted at a rate of 1.83% . At June 30, 2016 the undiscounted liability is $2,500 and the Partnership expects to make aggregate payments for this liability of $1,250 over the next five years. The current portion of the environmental liability is recorded in Accrued expenses and the non-current portion is recorded in Other long-term liabilities.</t>
  </si>
  <si>
    <t>RELATED PARTY TRANSACTIONS</t>
  </si>
  <si>
    <t>Related Party Transactions [Abstract]</t>
  </si>
  <si>
    <t>RELATED PARTY TRANSACTIONS Commercial Agreements PBFX currently derives the majority of its revenue from long-term, fee-based agreements with PBF Holding, supported by fee escalations for inflation adjustments and certain increases in operating costs. PBFX believes the terms and conditions under these agreements, as well as the omnibus and services agreements with PBF Holding described below, are generally no less favorable to either party than those that could have been negotiated with unaffiliated parties with respect to similar services. East Coast Terminals The commercial agreements with PBF Holding related to the East Coast Terminals have initial terms ranging from approximately three months to one year and include: • tank lease agreements, under which the Partnership provides tank lease services to PBF Holding at the East Coast Terminals, with fees ranging from $0.45 to $0.55 per barrel received into the tank, up to 448,000 barrels, and $0.30 to $0.351 for all additional barrels received in excess of that amount. Additionally, the lease agreements include ancillary fees for tank to tank transfers; and • terminaling service agreements, under which the Partnership provides terminaling and other services to PBF Holding at the East Coast Terminals, with fees ranging from $0.10 to $1.25 per barrel based on services provided, with additional flat rate fees for certain unloading/loading activities at the terminal. The tank lease agreements contain minimum requirements for the amount of leased tank capacity contracted by PBF Holding. Additionally, the fees under each commercial agreement are indexed for inflation based on the changes in the U.S Consumer Price Index for All Urban Consumers (the “CPI-U”). Each of these commercial agreements also include automatic renewal options ranging from three months to one year terms, unless written notice is provide by either the Partnership or PBF Holding thirty days prior to the end of the previous term. The Contributed Assets The commercial agreements with PBF Holding related the Contributed Assets have initial terms ranging from approximately seven to ten years and include: • a rail terminaling services agreement with PBF Holding, with an initial term of approximately seven years, under which the Partnership provides terminaling services at the DCR Rail Terminal. Pursuant to the rail terminaling services agreement, and based on the change in the U.S. Producer Price Index (the “PPI”), effective January 1, 2016, the terminaling service fee was decreased to $2.014 per barrel up to the minimum throughput commitment and $0.503 per barrel for volumes that exceed the minimum throughput commitment; • a truck unloading and terminaling services agreement with PBF Holding, with an initial term of approximately seven years, under which the Partnership provides terminaling services at the Toledo Truck Terminal. Pursuant to the truck unloading and terminaling services agreement, and based on the change in the PPI, effective January 1, 2016, the terminaling service fee was decreased to $1.007 per barrel; • a terminaling services agreement, with an initial term of approximately seven years, under which the Partnership provides rail terminaling services to PBF Holding at the DCR West Rack; • a storage and terminaling services agreement, with an initial term of ten years, under which the Partnership provides storage and terminaling services to PBF Holding at the Toledo Storage Facility; • a pipeline service agreement with PBF Holding, with an initial term of approximately ten years, under which the Partnership, through Delaware Pipeline Company (“DPC”), provides pipeline services to PBF Holding at the Delaware City Products Pipeline; and • a truck loading service agreement with PBF Holding, with an initial term of approximately ten years, under which the Partnership, through Delaware City Logistics Company LLC (“DCLC”), provides terminaling services to PBF Holding at the Delaware City Truck Rack. Each of these commercial agreements contain minimum volume commitments. Additionally, the storage and terminaling services agreement contains minimum requirements for the amount of storage contracted by PBF Holding. The fees under each commercial agreement are indexed for inflation and the agreements give PBF Holding the option to renew for two additional five year terms following the expiration of the initial term. Other Agreements In addition to the commercial agreements described above, the Partnership also entered into an omnibus agreement with PBF GP, PBF LLC and PBF Holding, which addresses the payment of an annual fee, in the amount of $2,350 per year, for the provision of various general and administrative services, and reimbursement of salary and benefit costs for certain PBF Energy employees, among other matters, and an operations and management services and secondment agreement with PBF Holding and certain of its subsidiaries under which PBFX reimburses PBF Holding for the provision of certain operational services to the Partnership in support of its operations, including operational services performed by certain of PBF Holding’s field-level employees. Predecessor Transactions Related-party transactions of the Predecessor were settled through division of equity. Summary of Transactions A summary of revenue and expense transactions with our affiliates, including expenses directly charged and allocated to PBFX and our Predecessor, is as follows: Three Months Ended June 30, Six Months Ended June 30, 2016 2015 2016 2015 Revenues $ 37,965 $ 34,868 $ 74,514 $ 67,713 Operating and maintenance expenses 1,121 1,134 2,243 2,290 General and administrative expenses 1,415 1,234 2,259 2,470</t>
  </si>
  <si>
    <t>SEGMENT INFORMATION</t>
  </si>
  <si>
    <t>Segment Reporting [Abstract]</t>
  </si>
  <si>
    <t>SEGMENT INFORMATION The Partnership’s operations are organized into two reportable segments, Transportation and Terminaling and Storage. Operations that are not included in either the Transportation and Terminaling or the Storage segments are included in Corporate. Our Transportation and Terminaling segment consists of the following assets: • the DCR Rail Terminal, which serves PBF Holding’s Delaware City and Paulsboro refineries; • the DCR West Rack, which serves PBF Holding’s Delaware City refinery; • the Toledo Truck Terminal, which serves PBF Holding’s Toledo refinery, comprised of LACT units; • a propane truck loading facility, located within the Toledo Storage Facility, which is part of PBF Holding’s Toledo, Ohio refinery; • the Delaware City Products Pipeline, which consists of an interstate petroleum products pipeline located at PBF Holding’s Delaware City refinery; • the Delaware City Truck Rack, which consists of a truck loading rack utilized to distribute gasoline, distillates and LPGs located at PBF Holding’s Delaware City refinery; and • the East Coast Terminals, which consist of product tanks, pipeline connections to the Colonial Pipeline Company, Buckeye Partners, Sunoco Logistics Partners and other proprietary pipeline systems, truck loading lanes and marine facilities capable of handling barges and ships. Our Storage segment consists of the following asset: • the Toledo Storage Facility, excluding the propane truck loading facility, which services the Toledo refinery and consists of tanks for storing crude oil, refined products and intermediates; and Revenues are generated from third-party transactions as well as commercial agreements entered into with PBF Holding under which the Partnership receives fees for transportation, terminaling and storage of crude oil and refined products. The commercial agreements with PBF Holding are described in Note 8 of the Condensed Consolidated Financial Statements in this Form 10-Q. The Partnership does not have any foreign operations. The operating segments adhere to the accounting polices used for the consolidated financial statements, as described in our 2015 Form 10-K Note 2 “Summary of Accounting Policies” of the Notes to Consolidated Financial Statements.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Three Months Ended June 30, 2016 Transportation and Terminaling Storage Corporate Consolidated Total Revenues $ 35,297 $ 5,362 $ — $ 40,659 Depreciation and amortization expense 1,556 586 — 2,142 Income (loss) from operations 28,323 2,474 (6,909 ) 23,888 Interest expense, net and amortization of loan fees — — 7,634 7,634 Capital expenditures, including the Plains Asset Purchase 99,202 761 — 99,963 Three Months Ended June 30, 2015 Transportation and Terminaling Storage Corporate Consolidated Total Revenues $ 29,642 $ 5,226 $ — $ 34,868 Depreciation and amortization expense 993 644 — 1,637 Income (loss) from operations 25,620 2,843 (3,729 ) 24,734 Interest expense, net and amortization of loan fees — — 4,930 4,930 Capital expenditures 144 — — 144 Six Months Ended June 30, 2016 Transportation and Terminaling Storage Corporate Consolidated Total Revenues $ 66,364 $ 10,844 $ — $ 77,208 Depreciation and amortization expense 2,547 1,235 — 3,782 Income (loss) from operations 54,270 5,415 (9,474 ) 50,211 Interest expense, net and amortization of loan fees — — 14,863 14,863 Capital expenditures, including the Plains Asset Purchase 99,202 1,200 — 100,402 Six Months Ended June 30, 2015 Transportation and Terminaling Storage Corporate Consolidated Total Revenues $ 56,962 $ 10,751 $ — $ 67,713 Depreciation and amortization expense 1,984 1,286 — 3,270 Income (loss) from operations 45,422 5,819 (6,791 ) 44,450 Interest expense, net and amortization of loan fees — — 6,885 6,885 Capital expenditures 220 — — 220 Balance at June 30, 2016 Transportation and Terminaling Storage Corporate Consolidated Total Total assets $ 214,721 $ 57,209 $ 186,652 $ 458,582 Balance at December 31, 2015 Transportation and Terminaling Storage Corporate Consolidated Total Total assets $ 112,826 $ 56,846 $ 253,230 $ 422,902</t>
  </si>
  <si>
    <t>SUBSEQUENT EVENTS</t>
  </si>
  <si>
    <t>Subsequent Events [Abstract]</t>
  </si>
  <si>
    <t>SUBSEQUENT EVENTS Cash distribution On July 29, 2016, PBF GP’s board of directors declared a cash distribution, based on the results of the second quarter of 2016, of $0.43 per unit. The distribution is payable on August 23, 2016 to PBFX unitholders of record at the close of business on August 9, 2016.</t>
  </si>
  <si>
    <t>CONDENSED CONSOLIDATING FINANCIAL STATEMENTS</t>
  </si>
  <si>
    <t>CONDENSED CONSOLIDATED FINANCIAL STATEMENTS [Abstract]</t>
  </si>
  <si>
    <t>CONDENSED CONSOLIDATING FINANCIAL STATEMENTS OF PBF LOGISTICS</t>
  </si>
  <si>
    <t>CONDENSED CONSOLIDATING FINANCIAL STATEMENTS OF PBF LOGISTICS DCLC, DPC, Delaware City Terminaling Company LLC, Toledo Terminaling Company LLC and PLPT are 100% owned subsidiaries of the Partnership and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the guarantors party thereto and Deutsche Bank Trust Company Americas, as Trustee, governs subsidiaries designated as “Guarantor Subsidiaries.” The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12. CONDENSED CONSOLIDATING FINANCIAL STATEMENTS OF PBF LOGISTICS CONDENSED CONSOLIDATING BALANCE SHEET June 30, 2016 Issuer Guarantor Subsidiaries Non-Guarantor Subsidiaries Combining and Consolidating Adjustments Total ASSETS Current assets: Cash and cash equivalents $ 49,195 $ 688 $ — $ — $ 49,883 Marketable securities 136,144 — — — 136,144 Accounts receivable - affiliates 85 21,819 — — 21,904 Accounts receivable, net — 2,462 — — 2,462 Prepaid expense and other current assets 623 4,378 — — 5,001 Due from related parties 2,931 190,667 — (193,598 ) — Total current assets 188,978 220,014 — (193,598 ) 215,394 Property, plant and equipment, net — 243,188 — — 243,188 Investment in subsidiaries 451,470 — — (451,470 ) — Total assets $ 640,448 $ 463,202 $ — $ (645,068 ) $ 458,582 LIABILITIES AND EQUITY Current liabilities: Accounts payable - affiliates $ 1,502 $ 2,348 $ — $ — $ 3,850 Accounts payable and accrued liabilities 5,450 3,792 — — 9,242 Current portion of long-term debt 135,864 — — — 135,864 Deferred revenue — 638 — — 638 Due to related parties 190,667 2,931 — (193,598 ) — Total current liabilities 333,483 9,709 — (193,598 ) 149,594 Long-term debt 434,978 — — — 434,978 Other long-term liabilities — 2,023 — — 2,023 Total liabilities 768,461 11,732 — (193,598 ) 586,595 Commitments and contingencies Equity: Net investment — 451,470 — (451,470 ) — Common unitholders - Public 378,669 — — — 378,669 Common unitholder - PBF LLC (231,825 ) — — — (231,825 ) Subordinated unitholder - PBF LLC (275,739 ) — — — (275,739 ) IDR holder - PBF LLC 882 — — — 882 Total equity (128,013 ) 451,470 — (451,470 ) (128,013 ) Total liabilities and equity $ 640,448 $ 463,202 $ — $ (645,068 ) $ 458,582 12. CONDENSED CONSOLIDATING FINANCIAL STATEMENTS OF PBF LOGISTICS CONDENSED CONSOLIDATING BALANCE SHEET December 31, 2015 Issuer Guarantor Subsidiaries Non-Guarantor Subsidiaries Combining and Consolidating Adjustments Total ASSETS Current assets: Cash and cash equivalents $ 18,678 $ — $ — $ — $ 18,678 Accounts receivable - affiliates — 23,949 — — 23,949 Prepaid expense and other current assets 290 179 — — 469 Due from related parties 1,287 127,373 — (128,660 ) — Total current assets 20,255 151,501 — (128,660 ) 43,096 Property, plant and equipment, net — 145,548 — — 145,548 Investment in subsidiaries 292,411 — — (292,411 ) — Marketable securities 234,258 — — — 234,258 Total assets $ 546,924 $ 297,049 $ — $ (421,071 ) $ 422,902 LIABILITIES AND EQUITY Current liabilities: Accounts payable - affiliates $ 574 $ 2,864 $ — $ — $ 3,438 Accounts payable and accrued liabilities 5,017 487 — — 5,504 Due to related parties 127,373 1,287 — (128,660 ) — Total current liabilities 132,964 4,638 — (128,660 ) 8,942 Long-term debt 599,635 — — — 599,635 Total liabilities 732,599 4,638 — (128,660 ) 608,577 Commitments and contingencies Equity: Net investment — 292,411 — (292,411 ) — Common unitholders - Public 340,317 — — — 340,317 Common unitholder - PBF LLC (248,363 ) — — — (248,363 ) Subordinated unitholder - PBF LLC (277,094 ) — — — (277,094 ) IDR holder - PBF LLC (535 ) — — — (535 ) Total equity (185,675 ) 292,411 — (292,411 ) (185,675 ) Total liabilities and equity $ 546,924 $ 297,049 $ — $ (421,071 ) $ 422,902 12. CONDENSED CONSOLIDATING FINANCIAL STATEMENTS OF PBF LOGISTICS CONDENSED CONSOLIDATING STATEMENT OF OPERATIONS Three Months Ended June 30, 2016 Issuer Guarantor Subsidiaries Non-Guarantor Subsidiaries Combining and Consolidated Adjustments Total Revenue: Affiliate $ — $ 37,965 $ — $ — $ 37,965 Third-party — 2,694 — — 2,694 Total revenue — 40,659 — — 40,659 Costs and expenses Operating and maintenance expenses — 7,720 — — 7,720 General and administrative expenses 6,909 — — — 6,909 Depreciation and amortization expense — 2,142 — — 2,142 Total costs and expenses 6,909 9,862 — — 16,771 Income from operations (6,909 ) 30,797 — — 23,888 Other income (expenses) Equity in earnings (loss) of subsidiaries 30,797 — — (30,797 ) — Interest expenses net (7,212 ) — — — (7,212 ) Amortization of loan fees (422 ) — — — (422 ) Net income (loss) 16,254 30,797 — (30,797 ) 16,254 Less: Net income attributable to Predecessor — — — — — Net income (loss) attributable to the Partnership $ 16,254 $ 30,797 $ — $ (30,797 ) $ 16,254 12. CONDENSED CONSOLIDATING FINANCIAL STATEMENTS OF PBF LOGISTICS CONDENSED CONSOLIDATING STATEMENT OF OPERATIONS Three Months Ended June 30, 2015 Issuer Guarantor Subsidiaries Non-Guarantor Subsidiaries Combining and Consolidated Adjustments Total Revenue: Affiliate $ — $ 34,868 $ — $ — $ 34,868 Third-party — — — — — Total revenue — 34,868 — — 34,868 Costs and expenses Operating and maintenance expenses — 4,768 — — 4,768 General and administrative expenses 3,347 382 — — 3,729 Depreciation and amortization expense — 1,637 — — 1,637 Total costs and expenses 3,347 6,787 — — 10,134 Income from operations (3,347 ) 28,081 — — 24,734 Other income (expenses) Equity in earnings (loss) of subsidiaries 28,084 — — (28,084 ) — Interest expenses net (4,627 ) 3 — — (4,624 ) Amortization of loan fees (306 ) — — — (306 ) Net income (loss) 19,804 28,084 — (28,084 ) 19,804 Less: Net income attributable to Predecessor — 221 — — 221 Net income (loss) attributable to the Partnership $ 19,804 $ 27,863 $ — $ (28,084 ) $ 19,583 12. CONDENSED CONSOLIDATING FINANCIAL STATEMENTS OF PBF LOGISTICS CONDENSED CONSOLIDATING STATEMENT OF OPERATIONS Six Months Ended June 30, 2016 Issuer Guarantor Subsidiaries Non-Guarantor Subsidiaries Combining and Consolidated Adjustments Total Revenue: Affiliate $ — $ 74,514 $ — $ — $ 74,514 Third-party — 2,694 — — 2,694 Total revenue — 77,208 — — 77,208 Costs and expenses Operating and maintenance expenses — 13,741 — — 13,741 General and administrative expenses 9,474 — — — 9,474 Depreciation and amortization expense — 3,782 — — 3,782 Total costs and expenses 9,474 17,523 — — 26,997 Income from operations (9,474 ) 59,685 — — 50,211 Other income (expenses) Equity in earnings (loss) of subsidiaries 59,685 — — (59,685 ) — Interest expenses net (14,018 ) — — — (14,018 ) Amortization of loan fees (845 ) — — — (845 ) Net income (loss) 35,348 59,685 — (59,685 ) 35,348 Less: Net income attributable to Predecessor — — — — — Net income (loss) attributable to the Partnership $ 35,348 $ 59,685 $ — $ (59,685 ) $ 35,348 12. CONDENSED CONSOLIDATING FINANCIAL STATEMENTS OF PBF LOGISTICS CONDENSED CONSOLIDATING STATEMENT OF OPERATIONS Six Months Ended June 30, 2015 Issuer Guarantor Subsidiaries Non-Guarantor Subsidiaries Combining and Consolidated Adjustments Total Revenue: Affiliate $ — $ 67,713 $ — $ — $ 67,713 Third-party — — — — — Total revenue — 67,713 — — 67,713 Costs and expenses Operating and maintenance expenses — 13,210 — (8 ) 13,202 General and administrative expenses 6,302 481 — 8 6,791 Depreciation and amortization expense — 3,270 — — 3,270 Total costs and expenses 6,302 16,961 — — 23,263 Income from operations (6,302 ) 50,752 — — 44,450 Other income (expenses) Equity in earnings (loss) of subsidiaries 50,765 — — (50,765 ) — Interest expenses net (6,431 ) 13 — — (6,418 ) Amortization of loan fees (467 ) — — — (467 ) Net income (loss) 37,565 50,765 — (50,765 ) 37,565 Less: Net income attributable to Predecessor — 1,274 — — 1,274 Net income (loss) attributable to the Partnership $ 37,565 $ 49,491 $ — $ (50,765 ) $ 36,291 12. CONDENSED CONSOLIDATING FINANCIAL STATEMENTS OF PBF LOGISTICS CONDENSED CONSOLIDATING STATEMENT OF CASH FLOWS Six Months Ended June 30, 2016 Issuer Guarantor Subsidiaries Non-Guarantor Subsidiaries Combining and Consolidating Adjustments Total Cash flows from operating activities: Net income (loss) $ 35,348 $ 59,685 $ — $ (59,685 ) $ 35,348 Adjustments to reconcile net income to net cash provided by operating activities: Depreciation and amortization — 3,782 — — 3,782 Amortization of deferred financing fees 845 — — — 845 Unit-based compensation expense 2,710 — — — 2,710 Equity in earnings (59,685 ) — — 59,685 — Changes in operating assets and current liabilities: Accounts receivable - affiliates (85 ) 2,130 — — 2,045 Accounts receivable, net — (2,462 ) — — (2,462 ) Prepaid expenses and other current assets (333 ) (15 ) — — (348 ) Accounts payable - affiliates 928 (516 ) — — 412 Accounts payable and accrued liabilities 7 131 — — 138 Amounts due to/from related parties 61,650 (61,650 ) — — — Deferred revenue — 638 — — 638 Other assets and liabilities (273 ) 8 — — (265 ) Net cash provided by operating activities 41,112 1,731 — — 42,843 Cash flows from investing activities: Plains Asset Purchase (98,336 ) — — — (98,336 ) Expenditures for property, plant and equipment — (2,066 ) — — (2,066 ) Purchase of marketable securities (1,310,000 ) — — — (1,310,000 ) Maturities of marketable securities 1,408,124 — — — 1,408,124 Investment in subsidiaries (1,023 ) — — 1,023 — Net cash provided by (used in) investing activities (1,235 ) (2,066 ) — 1,023 (2,278 ) Cash flows from financing activities: Proceeds from issuance of common units, net of underwriters ’ discount and commissions 51,575 — — — 51,575 Distribution to unitholders (31,099 ) — — — (31,099 ) Contribution from Issuer — 1,023 — (1,023 ) — Proceeds from revolving credit facility 98,500 — — — 98,500 Repayment of revolving credit facility (30,000 ) — — — (30,000 ) Repayment of term loan (98,336 ) — — — (98,336 ) Net cash provided by (used in) financing activities (9,360 ) 1,023 — (1,023 ) (9,360 ) Net change in cash and cash equivalents 30,517 688 — — 31,205 Cash and equivalents, beginning of period 18,678 — — — 18,678 Cash and equivalents, end of period $ 49,195 $ 688 $ — $ — $ 49,883 12. CONDENSED CONSOLIDATING FINANCIAL STATEMENTS OF PBF LOGISTICS CONDENSED CONSOLIDATING STATEMENT OF CASH FLOWS Six Months Ended June 30, 2015 Issuer Guarantor Subsidiaries Non-Guarantor Subsidiaries Combining and Consolidating Adjustments Total Cash flows from operating activities: Net income (loss) $ 37,565 $ 50,765 $ — $ (50,765 ) $ 37,565 Adjustments to reconcile net income to net cash provided by operating activities: Depreciation and amortization — 3,270 — — 3,270 Amortization of deferred financing fees 467 — — — 467 Unit-based compensation expense 1,613 — — — 1,613 Equity in earnings (50,765 ) — — 50,765 — Changes in operating assets and current liabilities: Accounts receivable - affiliates — (8,703 ) — — (8,703 ) Prepaid expenses and other current assets (262 ) (57 ) — — (319 ) Accounts payable - affiliates (11 ) (1,381 ) — — (1,392 ) Accounts payable and accrued liabilities 5,865 (358 ) — — 5,507 Amounts due to/from related parties 42,660 (42,660 ) — — — Other assets and liabilities (20 ) — — — (20 ) Net cash provided by operating activities 37,112 876 — — 37,988 Cash flows from investing activities: Expenditures for property, plant and equipment — (220 ) — — (220 ) Purchase of marketable securities (1,379,386 ) — — — (1,379,386 ) Maturities of marketable securities 1,380,085 — — — 1,380,085 Investment in subsidiary (380 ) — — 380 — Net cash provided by (used in) investing activities 319 (220 ) — 380 479 Cash flows from financing activities: Distribution to PBF LLC related to Delaware City Products Pipeline and Truck Rack acquisition (112,500 ) 380 — (380 ) (112,500 ) Distribution to unitholders (22,911 ) — — — (22,911 ) Distribution to Parent — (1,036 ) — — (1,036 ) Proceeds from issuance of senior notes 350,000 — — — 350,000 Proceeds from revolving credit facility 24,500 — — — 24,500 Repayment of revolving credit facility (275,100 ) — — — (275,100 ) Repayment of term loan (700 ) — — — (700 ) Deferred financing costs (8,225 ) — — — (8,225 ) Net cash used in financing activities (44,936 ) (656 ) — (380 ) (45,972 ) Net change in cash and cash equivalents (7,505 ) — — — (7,505 ) Cash and equivalents, beginning of period 14,165 — — — 14,165 Cash and equivalents, end of period $ 6,660 $ — $ — $ — $ 6,660</t>
  </si>
  <si>
    <t>DESCRIPTION OF THE BUSINESS AND BASIS OF PRESENTATION (Policies)</t>
  </si>
  <si>
    <t>Recent Accounting Pronouncements</t>
  </si>
  <si>
    <t>Recent Accounting Pronouncements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Partnership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is currently evaluating the impact of this new standard on its consolidated financial statements and related disclosures. In March 2016, the FASB issued ASU No. 2016-06, “Derivatives and Hedging (Topic 815) Contingent Put and Call Options in Debt Instruments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Partnership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that credit losses on available-for-sale debt securities should be measured in a manner similar to current GAAP. However, the amendments in ASU 2016-13 require that credit losses be presented as an allowance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 period earnings. ASU 2016-13 is effective for interim and annual periods beginning after December 15, 2019, and requires a modified retrospective approach to adoption. Early adoption is permitted for interim and annual periods beginning after December 15, 2018. The Partnership is currently evaluating the impact of this new standard on its consolidated financial statements and related disclosures.</t>
  </si>
  <si>
    <t>ACQUISITIONS (Tables)</t>
  </si>
  <si>
    <t>Schedule of business acquisitions</t>
  </si>
  <si>
    <t>The total purchase consideration and the estimated fair values of the assets and liabilities at the acquisition date were as follows: Purchase Price Gross purchase price $ 100,000 Preliminary estimate for working capital (1,664 ) Total consideration $ 98,336 The following table summarizes the preliminary amounts recognized for assets acquired and liabilities assumed as of the acquisition date: Fair Value Allocation Prepaid expenses and other current assets $ 4,184 Property, plant and equipment 99,342 Accounts payable and accrued expenses (3,174 ) Other long-term liabilities (2,016 ) Estimated fair value of net assets acquired $ 98,336</t>
  </si>
  <si>
    <t>Schedule of business acquisition, pro forma information</t>
  </si>
  <si>
    <t>The unaudited pro forma financial information includes the depreciation and amortization expense related to the acquisition and interest expense associated with the Plains Asset Purchase financing. Six Months Ended June 30, 2016 Six Months Ended June 30, 2015 (Unaudited) Pro forma revenues $ 84,002 $ 76,342 Pro forma net income attributable to the Partnership: 39,494 33,494 Pro forma net income available per limited partner units: Common units - basic $ 1.02 $ 0.89 Common units - diluted 1.02 0.89 Subordinated units - basic and diluted 1.02 0.89</t>
  </si>
  <si>
    <t>PROPERTY, PLANT AND EQUIPMENT, NET (Tables)</t>
  </si>
  <si>
    <t>Schedule of property, plant and equipment</t>
  </si>
  <si>
    <t>Property, plant and equipment, net consisted of the following: June 30, December 31, Land $ 16,167 $ 2,417 Terminals and equipment 163,237 80,718 Storage equipment 60,985 60,959 Pipeline Assets 18,568 18,546 Construction in progress 5,110 5 264,067 162,645 Accumulated depreciation (20,879 ) (17,097 ) Property, plant and equipment, net $ 243,188 $ 145,548</t>
  </si>
  <si>
    <t>DEBT (Tables)</t>
  </si>
  <si>
    <t>Schedule of long-term debt</t>
  </si>
  <si>
    <t>Total debt was comprised of the following: June 30, December 31, 6.875% Senior Notes due 2023 $ 350,000 $ 350,000 Term Loan 135,864 234,200 Revolving Credit Facility (a) 93,000 24,500 Total debt outstanding 578,864 608,700 Unamortized debt issuance costs (8,022 ) (9,065 ) Net carrying value of debt 570,842 599,635 Less- Current maturities (b) (135,864 ) — Long-term debt $ 434,978 $ 599,635 (a) PBFX had $3,610 outstanding letters of credit and $263,390 available under our five year $360,000 revolving credit facility (“Revolving Credit Facility”) as of June 30, 2016 . The maximum amount of the Revolving Credit Facility was increased from $325,000 to $360,000 in May 2016. (b) PBFX’s Term Loan matures in May 2017 and has been classified as current on the balance sheet as of June 30, 2016. Additionally, Marketable securities have also been classified as current on the balance sheet as of June 30, 2016 as these securities collateralize the Term Loan.</t>
  </si>
  <si>
    <t>EQUITY (Tables)</t>
  </si>
  <si>
    <t>Schedule of Stockholders Equity</t>
  </si>
  <si>
    <t>The summarized changes in the carrying amount of our equity during the six months ended June 30, 2016 are as follows: Common Units - Common Units - PBF Subordinated Units - PBF IDR Total Balance at December 31, 2015 $ 340,317 $ (248,363 ) $ (277,094 ) $ (535 ) $ (185,675 ) Quarterly distributions to unitholders (including IDRs) (14,864 ) (2,136 ) (13,185 ) (1,340 ) (31,525 ) Net income attributable to Partnership 16,212 2,439 15,058 1,639 35,348 Contributions from PBF LLC — 15 — — 15 Unit-based compensation expense 2,710 — — — 2,710 Issuance of Common Units, net of expenses 35,271 16,304 — — 51,575 Other (977 ) (84 ) (518 ) 1,118 (461 ) Balance at June 30, 2016 $ 378,669 $ (231,825 ) $ (275,739 ) $ 882 $ (128,013 )</t>
  </si>
  <si>
    <t>Distributions Made to Unitholders</t>
  </si>
  <si>
    <t xml:space="preserve"> Three Months Ended June 30, Six Months Ended June 30, 2016 2015 2016 2015 IDR - PBF LLC $ 882 $ 151 $ 1,639 $ 181 Limited partners’ distributions: Common – public 8,366 6,049 16,536 11,773 Common – PBF LLC 1,106 952 2,187 1,853 Subordinated – PBF LLC 6,831 5,878 13,503 11,438 Total distributions 17,185 13,030 33,865 25,245 Total cash distributions (1) $ 16,937 $ 12,852 $ 33,356 $ 24,878 ____________________ (1) Excludes phantom unit distributions which are accrued and paid upon vesting. </t>
  </si>
  <si>
    <t>NET INCOME PER UNIT (Tables)</t>
  </si>
  <si>
    <t>Schedule of earnings</t>
  </si>
  <si>
    <t>The following table shows the calculation of earnings less distributions: Three Months Ended June 30, Six Months Ended June 30, 2016 2015 2016 2015 Net income (loss) $ 16,254 $ 19,804 $ 35,348 $ 37,565 Less distributions on: Limited partner common units - public 8,366 6,049 16,536 11,773 Limited partner common units - PBF LLC 1,106 952 2,187 1,853 Limited partner subordinated units - PBF LLC 6,831 5,878 13,503 11,438 IDR holder - PBF LLC 882 151 1,639 181 Total distributions 17,185 13,030 33,865 25,245 Earnings less distributions $ (931 ) $ 6,774 $ 1,483 $ 12,320</t>
  </si>
  <si>
    <t>Summary of calculation of net income per unit</t>
  </si>
  <si>
    <t xml:space="preserve"> Three Months Ended June 30, 2016 Limited Partner Common Units – Public Limited Partner Common Limited Partner Subordinated Units – PBF LLC Incentive Distribution Rights - PBF LLC Total Net income (loss): Distributions $ 8,366 $ 1,106 $ 6,831 $ 882 $ 17,185 Earnings less distributions (647 ) (39 ) (245 ) — (931 ) Net income (loss) $ 7,719 $ 1,067 $ 6,586 $ 882 $ 16,254 Weighted-average units outstanding - basic 18,676,025 2,572,944 15,886,553 Weighted-average units outstanding - diluted 18,691,746 2,572,944 15,886,553 Net income per limited partner unit - basic $ 0.41 $ 0.41 $ 0.41 Net income per limited partner unit - diluted $ 0.41 $ 0.41 $ 0.41 Three Months Ended June 30, 2015 Limited Partner Common Units – Public Limited Partner Common Limited Partner Subordinated Units – PBF LLC Incentive Distribution Rights - PBF LLC Total Net income: Distributions $ 6,049 $ 952 $ 5,878 $ 151 $ 13,030 Earnings less distributions 3,168 168 3,368 70 6,774 Net income $ 9,217 $ 1,120 $ 9,246 $ 221 $ 19,804 Weighted-average units outstanding - basic 15,834,092 1,942,739 15,886,553 Weighted-average units outstanding - diluted 15,858,690 1,942,739 15,886,553 Net income per limited partner unit - basic $ 0.58 $ 0.58 $ 0.58 Net income per limited partner unit - diluted $ 0.58 $ 0.58 $ 0.58 Six Months Ended June 30, 2016 Limited Partner Common Units – Public Limited Partner Common Limited Partner Subordinated Units – PBF LLC Incentive Distribution Rights - PBF LLC Total Net income: Distributions $ 16,536 $ 2,187 $ 13,503 $ 1,639 $ 33,865 Earnings less distributions (324 ) 252 1,555 — 1,483 Net income $ 16,212 $ 2,439 $ 15,058 $ 1,639 $ 35,348 Weighted-average units outstanding - basic 17,300,350 2,572,944 15,886,553 Weighted-average units outstanding - diluted 17,308,395 2,572,944 15,886,553 Net income per limited partner unit - basic $ 0.94 $ 0.95 $ 0.95 Net income per limited partner unit - diluted $ 0.94 $ 0.95 $ 0.95 Six Months Ended June 30, 2015 Limited Partner Common Units – Public Limited Partner Common Limited Partner Subordinated Units – PBF LLC Incentive Distribution Rights - PBF LLC Total Net income: Distributions $ 11,773 $ 1,853 $ 11,438 $ 181 $ 25,245 Earnings less distributions 5,454 (84 ) 5,857 1,093 12,320 Net income $ 17,227 $ 1,769 $ 17,295 $ 1,274 $ 37,565 Weighted-average units outstanding - basic 15,823,475 1,619,086 15,886,553 Weighted-average units outstanding - diluted 15,836,069 1,619,086 15,886,553 Net income per limited partner unit - basic $ 1.09 $ 1.09 $ 1.09 Net income per limited partner unit - diluted $ 1.09 $ 1.09 $ 1.09 </t>
  </si>
  <si>
    <t>RELATED PARTY TRANSACTIONS SUMMARY OF TRANSACTIONS (Tables)</t>
  </si>
  <si>
    <t>Schedule of related party transactions</t>
  </si>
  <si>
    <t>A summary of revenue and expense transactions with our affiliates, including expenses directly charged and allocated to PBFX and our Predecessor, is as follows: Three Months Ended June 30, Six Months Ended June 30, 2016 2015 2016 2015 Revenues $ 37,965 $ 34,868 $ 74,514 $ 67,713 Operating and maintenance expenses 1,121 1,134 2,243 2,290 General and administrative expenses 1,415 1,234 2,259 2,470</t>
  </si>
  <si>
    <t>SEGMENT INFORMATION (Tables)</t>
  </si>
  <si>
    <t>Schedule of segment reporting</t>
  </si>
  <si>
    <t xml:space="preserve"> Three Months Ended June 30, 2016 Transportation and Terminaling Storage Corporate Consolidated Total Revenues $ 35,297 $ 5,362 $ — $ 40,659 Depreciation and amortization expense 1,556 586 — 2,142 Income (loss) from operations 28,323 2,474 (6,909 ) 23,888 Interest expense, net and amortization of loan fees — — 7,634 7,634 Capital expenditures, including the Plains Asset Purchase 99,202 761 — 99,963 Three Months Ended June 30, 2015 Transportation and Terminaling Storage Corporate Consolidated Total Revenues $ 29,642 $ 5,226 $ — $ 34,868 Depreciation and amortization expense 993 644 — 1,637 Income (loss) from operations 25,620 2,843 (3,729 ) 24,734 Interest expense, net and amortization of loan fees — — 4,930 4,930 Capital expenditures 144 — — 144 Six Months Ended June 30, 2016 Transportation and Terminaling Storage Corporate Consolidated Total Revenues $ 66,364 $ 10,844 $ — $ 77,208 Depreciation and amortization expense 2,547 1,235 — 3,782 Income (loss) from operations 54,270 5,415 (9,474 ) 50,211 Interest expense, net and amortization of loan fees — — 14,863 14,863 Capital expenditures, including the Plains Asset Purchase 99,202 1,200 — 100,402 Six Months Ended June 30, 2015 Transportation and Terminaling Storage Corporate Consolidated Total Revenues $ 56,962 $ 10,751 $ — $ 67,713 Depreciation and amortization expense 1,984 1,286 — 3,270 Income (loss) from operations 45,422 5,819 (6,791 ) 44,450 Interest expense, net and amortization of loan fees — — 6,885 6,885 Capital expenditures 220 — — 220 Balance at June 30, 2016 Transportation and Terminaling Storage Corporate Consolidated Total Total assets $ 214,721 $ 57,209 $ 186,652 $ 458,582 Balance at December 31, 2015 Transportation and Terminaling Storage Corporate Consolidated Total Total assets $ 112,826 $ 56,846 $ 253,230 $ 422,902</t>
  </si>
  <si>
    <t>CONDENSED CONSOLIDATING FINANCIAL STATEMENTS (Tables)</t>
  </si>
  <si>
    <t>Condensed Balance Sheet</t>
  </si>
  <si>
    <t xml:space="preserve"> June 30, 2016 Issuer Guarantor Subsidiaries Non-Guarantor Subsidiaries Combining and Consolidating Adjustments Total ASSETS Current assets: Cash and cash equivalents $ 49,195 $ 688 $ — $ — $ 49,883 Marketable securities 136,144 — — — 136,144 Accounts receivable - affiliates 85 21,819 — — 21,904 Accounts receivable, net — 2,462 — — 2,462 Prepaid expense and other current assets 623 4,378 — — 5,001 Due from related parties 2,931 190,667 — (193,598 ) — Total current assets 188,978 220,014 — (193,598 ) 215,394 Property, plant and equipment, net — 243,188 — — 243,188 Investment in subsidiaries 451,470 — — (451,470 ) — Total assets $ 640,448 $ 463,202 $ — $ (645,068 ) $ 458,582 LIABILITIES AND EQUITY Current liabilities: Accounts payable - affiliates $ 1,502 $ 2,348 $ — $ — $ 3,850 Accounts payable and accrued liabilities 5,450 3,792 — — 9,242 Current portion of long-term debt 135,864 — — — 135,864 Deferred revenue — 638 — — 638 Due to related parties 190,667 2,931 — (193,598 ) — Total current liabilities 333,483 9,709 — (193,598 ) 149,594 Long-term debt 434,978 — — — 434,978 Other long-term liabilities — 2,023 — — 2,023 Total liabilities 768,461 11,732 — (193,598 ) 586,595 Commitments and contingencies Equity: Net investment — 451,470 — (451,470 ) — Common unitholders - Public 378,669 — — — 378,669 Common unitholder - PBF LLC (231,825 ) — — — (231,825 ) Subordinated unitholder - PBF LLC (275,739 ) — — — (275,739 ) IDR holder - PBF LLC 882 — — — 882 Total equity (128,013 ) 451,470 — (451,470 ) (128,013 ) Total liabilities and equity $ 640,448 $ 463,202 $ — $ (645,068 ) $ 458,582 12. CONDENSED CONSOLIDATING FINANCIAL STATEMENTS OF PBF LOGISTICS CONDENSED CONSOLIDATING BALANCE SHEET December 31, 2015 Issuer Guarantor Subsidiaries Non-Guarantor Subsidiaries Combining and Consolidating Adjustments Total ASSETS Current assets: Cash and cash equivalents $ 18,678 $ — $ — $ — $ 18,678 Accounts receivable - affiliates — 23,949 — — 23,949 Prepaid expense and other current assets 290 179 — — 469 Due from related parties 1,287 127,373 — (128,660 ) — Total current assets 20,255 151,501 — (128,660 ) 43,096 Property, plant and equipment, net — 145,548 — — 145,548 Investment in subsidiaries 292,411 — — (292,411 ) — Marketable securities 234,258 — — — 234,258 Total assets $ 546,924 $ 297,049 $ — $ (421,071 ) $ 422,902 LIABILITIES AND EQUITY Current liabilities: Accounts payable - affiliates $ 574 $ 2,864 $ — $ — $ 3,438 Accounts payable and accrued liabilities 5,017 487 — — 5,504 Due to related parties 127,373 1,287 — (128,660 ) — Total current liabilities 132,964 4,638 — (128,660 ) 8,942 Long-term debt 599,635 — — — 599,635 Total liabilities 732,599 4,638 — (128,660 ) 608,577 Commitments and contingencies Equity: Net investment — 292,411 — (292,411 ) — Common unitholders - Public 340,317 — — — 340,317 Common unitholder - PBF LLC (248,363 ) — — — (248,363 ) Subordinated unitholder - PBF LLC (277,094 ) — — — (277,094 ) IDR holder - PBF LLC (535 ) — — — (535 ) Total equity (185,675 ) 292,411 — (292,411 ) (185,675 ) Total liabilities and equity $ 546,924 $ 297,049 $ — $ (421,071 ) $ 422,902</t>
  </si>
  <si>
    <t>Condensed Statement of Operations</t>
  </si>
  <si>
    <t xml:space="preserve"> Three Months Ended June 30, 2016 Issuer Guarantor Subsidiaries Non-Guarantor Subsidiaries Combining and Consolidated Adjustments Total Revenue: Affiliate $ — $ 37,965 $ — $ — $ 37,965 Third-party — 2,694 — — 2,694 Total revenue — 40,659 — — 40,659 Costs and expenses Operating and maintenance expenses — 7,720 — — 7,720 General and administrative expenses 6,909 — — — 6,909 Depreciation and amortization expense — 2,142 — — 2,142 Total costs and expenses 6,909 9,862 — — 16,771 Income from operations (6,909 ) 30,797 — — 23,888 Other income (expenses) Equity in earnings (loss) of subsidiaries 30,797 — — (30,797 ) — Interest expenses net (7,212 ) — — — (7,212 ) Amortization of loan fees (422 ) — — — (422 ) Net income (loss) 16,254 30,797 — (30,797 ) 16,254 Less: Net income attributable to Predecessor — — — — — Net income (loss) attributable to the Partnership $ 16,254 $ 30,797 $ — $ (30,797 ) $ 16,254 12. CONDENSED CONSOLIDATING FINANCIAL STATEMENTS OF PBF LOGISTICS CONDENSED CONSOLIDATING STATEMENT OF OPERATIONS Three Months Ended June 30, 2015 Issuer Guarantor Subsidiaries Non-Guarantor Subsidiaries Combining and Consolidated Adjustments Total Revenue: Affiliate $ — $ 34,868 $ — $ — $ 34,868 Third-party — — — — — Total revenue — 34,868 — — 34,868 Costs and expenses Operating and maintenance expenses — 4,768 — — 4,768 General and administrative expenses 3,347 382 — — 3,729 Depreciation and amortization expense — 1,637 — — 1,637 Total costs and expenses 3,347 6,787 — — 10,134 Income from operations (3,347 ) 28,081 — — 24,734 Other income (expenses) Equity in earnings (loss) of subsidiaries 28,084 — — (28,084 ) — Interest expenses net (4,627 ) 3 — — (4,624 ) Amortization of loan fees (306 ) — — — (306 ) Net income (loss) 19,804 28,084 — (28,084 ) 19,804 Less: Net income attributable to Predecessor — 221 — — 221 Net income (loss) attributable to the Partnership $ 19,804 $ 27,863 $ — $ (28,084 ) $ 19,583 12. CONDENSED CONSOLIDATING FINANCIAL STATEMENTS OF PBF LOGISTICS CONDENSED CONSOLIDATING STATEMENT OF OPERATIONS Six Months Ended June 30, 2016 Issuer Guarantor Subsidiaries Non-Guarantor Subsidiaries Combining and Consolidated Adjustments Total Revenue: Affiliate $ — $ 74,514 $ — $ — $ 74,514 Third-party — 2,694 — — 2,694 Total revenue — 77,208 — — 77,208 Costs and expenses Operating and maintenance expenses — 13,741 — — 13,741 General and administrative expenses 9,474 — — — 9,474 Depreciation and amortization expense — 3,782 — — 3,782 Total costs and expenses 9,474 17,523 — — 26,997 Income from operations (9,474 ) 59,685 — — 50,211 Other income (expenses) Equity in earnings (loss) of subsidiaries 59,685 — — (59,685 ) — Interest expenses net (14,018 ) — — — (14,018 ) Amortization of loan fees (845 ) — — — (845 ) Net income (loss) 35,348 59,685 — (59,685 ) 35,348 Less: Net income attributable to Predecessor — — — — — Net income (loss) attributable to the Partnership $ 35,348 $ 59,685 $ — $ (59,685 ) $ 35,348 12. CONDENSED CONSOLIDATING FINANCIAL STATEMENTS OF PBF LOGISTICS CONDENSED CONSOLIDATING STATEMENT OF OPERATIONS Six Months Ended June 30, 2015 Issuer Guarantor Subsidiaries Non-Guarantor Subsidiaries Combining and Consolidated Adjustments Total Revenue: Affiliate $ — $ 67,713 $ — $ — $ 67,713 Third-party — — — — — Total revenue — 67,713 — — 67,713 Costs and expenses Operating and maintenance expenses — 13,210 — (8 ) 13,202 General and administrative expenses 6,302 481 — 8 6,791 Depreciation and amortization expense — 3,270 — — 3,270 Total costs and expenses 6,302 16,961 — — 23,263 Income from operations (6,302 ) 50,752 — — 44,450 Other income (expenses) Equity in earnings (loss) of subsidiaries 50,765 — — (50,765 ) — Interest expenses net (6,431 ) 13 — — (6,418 ) Amortization of loan fees (467 ) — — — (467 ) Net income (loss) 37,565 50,765 — (50,765 ) 37,565 Less: Net income attributable to Predecessor — 1,274 — — 1,274 Net income (loss) attributable to the Partnership $ 37,565 $ 49,491 $ — $ (50,765 ) $ 36,291</t>
  </si>
  <si>
    <t>Condensed Cash Flow Statement</t>
  </si>
  <si>
    <t>12. CONDENSED CONSOLIDATING FINANCIAL STATEMENTS OF PBF LOGISTICS CONDENSED CONSOLIDATING STATEMENT OF CASH FLOWS Six Months Ended June 30, 2016 Issuer Guarantor Subsidiaries Non-Guarantor Subsidiaries Combining and Consolidating Adjustments Total Cash flows from operating activities: Net income (loss) $ 35,348 $ 59,685 $ — $ (59,685 ) $ 35,348 Adjustments to reconcile net income to net cash provided by operating activities: Depreciation and amortization — 3,782 — — 3,782 Amortization of deferred financing fees 845 — — — 845 Unit-based compensation expense 2,710 — — — 2,710 Equity in earnings (59,685 ) — — 59,685 — Changes in operating assets and current liabilities: Accounts receivable - affiliates (85 ) 2,130 — — 2,045 Accounts receivable, net — (2,462 ) — — (2,462 ) Prepaid expenses and other current assets (333 ) (15 ) — — (348 ) Accounts payable - affiliates 928 (516 ) — — 412 Accounts payable and accrued liabilities 7 131 — — 138 Amounts due to/from related parties 61,650 (61,650 ) — — — Deferred revenue — 638 — — 638 Other assets and liabilities (273 ) 8 — — (265 ) Net cash provided by operating activities 41,112 1,731 — — 42,843 Cash flows from investing activities: Plains Asset Purchase (98,336 ) — — — (98,336 ) Expenditures for property, plant and equipment — (2,066 ) — — (2,066 ) Purchase of marketable securities (1,310,000 ) — — — (1,310,000 ) Maturities of marketable securities 1,408,124 — — — 1,408,124 Investment in subsidiaries (1,023 ) — — 1,023 — Net cash provided by (used in) investing activities (1,235 ) (2,066 ) — 1,023 (2,278 ) Cash flows from financing activities: Proceeds from issuance of common units, net of underwriters ’ discount and commissions 51,575 — — — 51,575 Distribution to unitholders (31,099 ) — — — (31,099 ) Contribution from Issuer — 1,023 — (1,023 ) — Proceeds from revolving credit facility 98,500 — — — 98,500 Repayment of revolving credit facility (30,000 ) — — — (30,000 ) Repayment of term loan (98,336 ) — — — (98,336 ) Net cash provided by (used in) financing activities (9,360 ) 1,023 — (1,023 ) (9,360 ) Net change in cash and cash equivalents 30,517 688 — — 31,205 Cash and equivalents, beginning of period 18,678 — — — 18,678 Cash and equivalents, end of period $ 49,195 $ 688 $ — $ — $ 49,883 12. CONDENSED CONSOLIDATING FINANCIAL STATEMENTS OF PBF LOGISTICS CONDENSED CONSOLIDATING STATEMENT OF CASH FLOWS Six Months Ended June 30, 2015 Issuer Guarantor Subsidiaries Non-Guarantor Subsidiaries Combining and Consolidating Adjustments Total Cash flows from operating activities: Net income (loss) $ 37,565 $ 50,765 $ — $ (50,765 ) $ 37,565 Adjustments to reconcile net income to net cash provided by operating activities: Depreciation and amortization — 3,270 — — 3,270 Amortization of deferred financing fees 467 — — — 467 Unit-based compensation expense 1,613 — — — 1,613 Equity in earnings (50,765 ) — — 50,765 — Changes in operating assets and current liabilities: Accounts receivable - affiliates — (8,703 ) — — (8,703 ) Prepaid expenses and other current assets (262 ) (57 ) — — (319 ) Accounts payable - affiliates (11 ) (1,381 ) — — (1,392 ) Accounts payable and accrued liabilities 5,865 (358 ) — — 5,507 Amounts due to/from related parties 42,660 (42,660 ) — — — Other assets and liabilities (20 ) — — — (20 ) Net cash provided by operating activities 37,112 876 — — 37,988 Cash flows from investing activities: Expenditures for property, plant and equipment — (220 ) — — (220 ) Purchase of marketable securities (1,379,386 ) — — — (1,379,386 ) Maturities of marketable securities 1,380,085 — — — 1,380,085 Investment in subsidiary (380 ) — — 380 — Net cash provided by (used in) investing activities 319 (220 ) — 380 479 Cash flows from financing activities: Distribution to PBF LLC related to Delaware City Products Pipeline and Truck Rack acquisition (112,500 ) 380 — (380 ) (112,500 ) Distribution to unitholders (22,911 ) — — — (22,911 ) Distribution to Parent — (1,036 ) — — (1,036 ) Proceeds from issuance of senior notes 350,000 — — — 350,000 Proceeds from revolving credit facility 24,500 — — — 24,500 Repayment of revolving credit facility (275,100 ) — — — (275,100 ) Repayment of term loan (700 ) — — — (700 ) Deferred financing costs (8,225 ) — — — (8,225 ) Net cash used in financing activities (44,936 ) (656 ) — (380 ) (45,972 ) Net change in cash and cash equivalents (7,505 ) — — — (7,505 ) Cash and equivalents, beginning of period 14,165 — — — 14,165 Cash and equivalents, end of period $ 6,660 $ — $ — $ — $ 6,660</t>
  </si>
  <si>
    <t>DESCRIPTION OF THE BUSINESS AND BASIS OF PRESENTATION (Details) $ in Thousands</t>
  </si>
  <si>
    <t>Apr. 29, 2016USD ($)terminal</t>
  </si>
  <si>
    <t>Apr. 05, 2016USD ($)shares</t>
  </si>
  <si>
    <t>Jun. 30, 2016LACTshares</t>
  </si>
  <si>
    <t>Jun. 30, 2015USD ($)</t>
  </si>
  <si>
    <t>Limited Partners' Capital Account [Line Items]</t>
  </si>
  <si>
    <t>Capital expenditures</t>
  </si>
  <si>
    <t>PBF Energy [Member] | PBF LLC [Member]</t>
  </si>
  <si>
    <t>Percentage of total economic interest</t>
  </si>
  <si>
    <t>95.20%</t>
  </si>
  <si>
    <t>Limited Partner, Affiliate [Member] | PBF LLC [Member]</t>
  </si>
  <si>
    <t>Limited partner interest percentage</t>
  </si>
  <si>
    <t>49.40%</t>
  </si>
  <si>
    <t>Limited Partner, Public [Member]</t>
  </si>
  <si>
    <t>50.60%</t>
  </si>
  <si>
    <t>Proceeds from Issuance or Sale of Equity</t>
  </si>
  <si>
    <t>Toledo Truck Unloading Terminal [Member]</t>
  </si>
  <si>
    <t>Number of lease automatic custody transfer units | LACT</t>
  </si>
  <si>
    <t>Plains All American Pipeline, L.P. [Member] | PBF Logistics Products Terminals LLC [Member]</t>
  </si>
  <si>
    <t>Number Of Refined Product Terminals Acquired | terminal</t>
  </si>
  <si>
    <t>Common units sold in public offering (in shares) | shares</t>
  </si>
  <si>
    <t>Over-Allotment Option [Member] | Common Units [Member]</t>
  </si>
  <si>
    <t>ACQUISITIONS (Details) - USD ($) $ in Thousands</t>
  </si>
  <si>
    <t>Apr. 29, 2016</t>
  </si>
  <si>
    <t>Business Acquisition [Line Items]</t>
  </si>
  <si>
    <t>Third-party revenue</t>
  </si>
  <si>
    <t>Plains Asset Purchase, East Coast Terminals [Member]</t>
  </si>
  <si>
    <t>Gross purchase price</t>
  </si>
  <si>
    <t>Acquisition related costs</t>
  </si>
  <si>
    <t>Delaware City Products Pipeline and Truck Rack [Member]</t>
  </si>
  <si>
    <t>ACQUISITIONS - Consideration (Details) - USD ($) $ in Thousands</t>
  </si>
  <si>
    <t>Total consideration</t>
  </si>
  <si>
    <t>Preliminary estimate for working capital</t>
  </si>
  <si>
    <t>ACQUISITIONS - Assets Acquired And Liabilities Assumed (Details) - Plains Asset Purchase, East Coast Terminals [Member] $ in Thousands</t>
  </si>
  <si>
    <t>Apr. 29, 2016USD ($)</t>
  </si>
  <si>
    <t>Property, plant and equipment</t>
  </si>
  <si>
    <t>Accounts payable and accrued expenses</t>
  </si>
  <si>
    <t>Estimated fair value of net assets acquired</t>
  </si>
  <si>
    <t>ACQUISITIONS - Pro Forma (Details) - Plains Asset Purchase, East Coast Terminals [Member] - USD ($) $ / shares in Units, $ in Thousands</t>
  </si>
  <si>
    <t>Pro forma revenues</t>
  </si>
  <si>
    <t>Pro forma net income attributable to the Partnership:</t>
  </si>
  <si>
    <t>Pro forma net income available per limited partner units:</t>
  </si>
  <si>
    <t>Pro forma, Basic (in dollars per share)</t>
  </si>
  <si>
    <t>Pro forma, Diluted (in dollars per share)</t>
  </si>
  <si>
    <t>PROPERTY, PLANT AND EQUIPMENT, NET (Details) - USD ($) $ in Thousands</t>
  </si>
  <si>
    <t>Property, Plant and Equipment [Line Items]</t>
  </si>
  <si>
    <t>Property, plant and equipment, gross</t>
  </si>
  <si>
    <t>Accumulated depreciation</t>
  </si>
  <si>
    <t>Land [Member]</t>
  </si>
  <si>
    <t>Terminals and equipment [Member]</t>
  </si>
  <si>
    <t>Storage Equipment [Member]</t>
  </si>
  <si>
    <t>Pipelines [Member]</t>
  </si>
  <si>
    <t>Construction in progress [Member]</t>
  </si>
  <si>
    <t>DEBT - Outstanding amounts (Details) - USD ($)</t>
  </si>
  <si>
    <t>Debt Instrument [Line Items]</t>
  </si>
  <si>
    <t>Total debt outstanding</t>
  </si>
  <si>
    <t>Unamortized debt issuance costs</t>
  </si>
  <si>
    <t>Net carrying value of debt</t>
  </si>
  <si>
    <t>Long-term Debt, Current Maturities</t>
  </si>
  <si>
    <t>Senior Notes [Member]</t>
  </si>
  <si>
    <t>Term Loan [Member] | Line of Credit [Member]</t>
  </si>
  <si>
    <t>Revolving Credit Facility [Member] | Line of Credit [Member]</t>
  </si>
  <si>
    <t>[2]</t>
  </si>
  <si>
    <t>Line of credit, outstanding</t>
  </si>
  <si>
    <t>Remaining borrowing capacity</t>
  </si>
  <si>
    <t>Debt instrument term</t>
  </si>
  <si>
    <t>5 years</t>
  </si>
  <si>
    <t>Maximum borrowing capacity</t>
  </si>
  <si>
    <t>Wells Fargo Bank [Member] | Revolving Credit Facility [Member] | Line of Credit [Member]</t>
  </si>
  <si>
    <t>PBFX had $3,610 outstanding letters of credit and $263,390 available under our five year $360,000 revolving credit facility (“Revolving Credit Facility”) as of June 30, 2016. The maximum amount of the Revolving Credit Facility was increased from $325,000 to $360,000 in May 2016.</t>
  </si>
  <si>
    <t>DEBT (Details) - USD ($)</t>
  </si>
  <si>
    <t>Debt Instrument, Fair Value Disclosure</t>
  </si>
  <si>
    <t>Term Loan [Member] | Wells Fargo Bank [Member]</t>
  </si>
  <si>
    <t>3 years</t>
  </si>
  <si>
    <t>Debt instrument, amount borrowed</t>
  </si>
  <si>
    <t>Senior Secured Notes Issued in 2015 [Member]</t>
  </si>
  <si>
    <t>Debt Instrument, Interest Rate, Stated Percentage</t>
  </si>
  <si>
    <t>6.875%</t>
  </si>
  <si>
    <t>Senior Secured Revolving Credit Facility [Member] | Line of Credit [Member]</t>
  </si>
  <si>
    <t>Senior Secured Revolving Credit Facility [Member] | Line of Credit [Member] | Wells Fargo Bank [Member]</t>
  </si>
  <si>
    <t>PBF Logistics Products Terminals LLC [Member] | Plains All American Pipeline, L.P. [Member]</t>
  </si>
  <si>
    <t>East Coast Terminals [Member]</t>
  </si>
  <si>
    <t>EQUITY (Details) - USD ($) $ / shares in Units, $ in Thousands</t>
  </si>
  <si>
    <t>May 31, 2016</t>
  </si>
  <si>
    <t>Apr. 05, 2016</t>
  </si>
  <si>
    <t>Mar. 08, 2016</t>
  </si>
  <si>
    <t>May 14, 2015</t>
  </si>
  <si>
    <t>Increase (Decrease) in Partners' Capital [Roll Forward]</t>
  </si>
  <si>
    <t>Partners Equity, Beginning of Period</t>
  </si>
  <si>
    <t>Quarterly distributions to unitholders (including IDRs)</t>
  </si>
  <si>
    <t>Net income attributable to Partnership</t>
  </si>
  <si>
    <t>Contributions from PBF LLC</t>
  </si>
  <si>
    <t>Partners Equity, End of Period</t>
  </si>
  <si>
    <t>Cash distribution</t>
  </si>
  <si>
    <t>Cash distribution (in dollars per share)</t>
  </si>
  <si>
    <t>Partners' Capital, Other</t>
  </si>
  <si>
    <t>Capital Unit [Line Items]</t>
  </si>
  <si>
    <t>Common units sold in public offering (in shares)</t>
  </si>
  <si>
    <t>Units owned</t>
  </si>
  <si>
    <t>PBF LLC [Member]</t>
  </si>
  <si>
    <t>Business Acquisition, Equity Interest Issued or Issuable, Value Assigned</t>
  </si>
  <si>
    <t>PBF LLC [Member] | Limited Partner, Affiliate [Member]</t>
  </si>
  <si>
    <t>PBF LLC [Member] | Common Units [Member] | Limited Partner [Member]</t>
  </si>
  <si>
    <t>Additional shares issued (in shares)</t>
  </si>
  <si>
    <t>Phantom Unit Award [Member] | Common Units [Member] | Limited Partner [Member]</t>
  </si>
  <si>
    <t>Shares, Issued</t>
  </si>
  <si>
    <t>EQUITY CASH DISTRIBUTIONS (Details) - USD ($) $ / shares in Units, $ in Thousands</t>
  </si>
  <si>
    <t>Mar. 31, 2016</t>
  </si>
  <si>
    <t>Mar. 31, 2015</t>
  </si>
  <si>
    <t>Distribution Made to Limited Partner [Line Items]</t>
  </si>
  <si>
    <t>Distributions declared</t>
  </si>
  <si>
    <t>Cash Distribution [Member]</t>
  </si>
  <si>
    <t>Incentive Distribution Rights - PBF LLC [Member]</t>
  </si>
  <si>
    <t>Limited Partner Common Units, PBF LLC [Member]</t>
  </si>
  <si>
    <t>Limited Partner, Subordinated Units [Member]</t>
  </si>
  <si>
    <t>Limited Partner Common Units, Public [Member]</t>
  </si>
  <si>
    <t>Excludes phantom unit distributions which are accrued and paid upon vesting.</t>
  </si>
  <si>
    <t>UNIT-BASED COMPENSATION (Details) - USD ($) $ in Thousands</t>
  </si>
  <si>
    <t>Employee Service Share-based Compensation, Allocation of Recognized Period Costs [Line Items]</t>
  </si>
  <si>
    <t>Unit-based compensation expense associated with accelerated vesting</t>
  </si>
  <si>
    <t>Long-Term Incentive Plan [Member] | Phantom Unit Award [Member]</t>
  </si>
  <si>
    <t>Service vesting period</t>
  </si>
  <si>
    <t>4 years</t>
  </si>
  <si>
    <t>NET INCOME PER UNIT (Details) - USD ($) $ / shares in Units, $ in Thousands</t>
  </si>
  <si>
    <t>Antidilutive Securities Excluded from Computation of Earnings Per Share [Line Items]</t>
  </si>
  <si>
    <t>Earnings less distributions</t>
  </si>
  <si>
    <t>Phantom Unit Award [Member]</t>
  </si>
  <si>
    <t>Antidilutive Securities Excluded from Computation of Earnings Per Share, Amount</t>
  </si>
  <si>
    <t>Weighted-average units outstanding - basic (in shares)</t>
  </si>
  <si>
    <t>Weighted-average units outstanding - diluted (in shares)</t>
  </si>
  <si>
    <t>Net income per limited partner unit - basic (in dollars per share)</t>
  </si>
  <si>
    <t>Net income per limited partner unit - diluted (in dollars per share)</t>
  </si>
  <si>
    <t>Limited Partner [Member] | PBF LLC [Member] | Common Units [Member]</t>
  </si>
  <si>
    <t>Limited Partner [Member] | Delaware City West Heavy Crude Unloading Rack [Member] | PBF LLC [Member] | Common Units [Member]</t>
  </si>
  <si>
    <t>COMMITMENTS AND CONTINGENCIES (Details)</t>
  </si>
  <si>
    <t>Jun. 30, 2016USD ($)</t>
  </si>
  <si>
    <t>Environmental Issue [Member]</t>
  </si>
  <si>
    <t>Loss Contingencies [Line Items]</t>
  </si>
  <si>
    <t>Accrual for Environmental Loss Contingencies</t>
  </si>
  <si>
    <t>Accrual for Environmental Loss Contingencies, Discount Rate</t>
  </si>
  <si>
    <t>1.83%</t>
  </si>
  <si>
    <t>Accrual For Environmental Loss Contingencies, Expected Future Payments</t>
  </si>
  <si>
    <t>Accrual For Environmental Loss Contingencies, Expected Payment Period</t>
  </si>
  <si>
    <t>DCR Assets [Member] | Environmental Issue [Member] | Valero [Member]</t>
  </si>
  <si>
    <t>Pre-acquisition environmental obligations</t>
  </si>
  <si>
    <t>DCR Assets [Member] | Environmental Issue [Member] | PBF Energy and Valero [Member]</t>
  </si>
  <si>
    <t>Environmental insurance policy term</t>
  </si>
  <si>
    <t>10 years</t>
  </si>
  <si>
    <t>PBF Logistics Products Terminals LLC [Member] | Environmental Issue [Member]</t>
  </si>
  <si>
    <t>Accrual for Environmental Loss Contingencies, Gross</t>
  </si>
  <si>
    <t>Maximum [Member]</t>
  </si>
  <si>
    <t>Maximum [Member] | Environmental Issue [Member]</t>
  </si>
  <si>
    <t>RELATED PARTY TRANSACTIONS COMMERICAL AGREEMENTS (Details)</t>
  </si>
  <si>
    <t>May 15, 2015renewal</t>
  </si>
  <si>
    <t>Jun. 30, 2016bbl / d</t>
  </si>
  <si>
    <t>Jan. 01, 2016$ / bbl</t>
  </si>
  <si>
    <t>Related Party Transaction [Line Items]</t>
  </si>
  <si>
    <t>Number of Contract Renewals | renewal</t>
  </si>
  <si>
    <t>Term of Renewal</t>
  </si>
  <si>
    <t>Delaware City Rail Unloading Terminal [Member]</t>
  </si>
  <si>
    <t>Term of Agreement</t>
  </si>
  <si>
    <t>7 years</t>
  </si>
  <si>
    <t>Delaware City West Heavy Crude Unloading Rack [Member]</t>
  </si>
  <si>
    <t>Toledo Storage Facility [Member]</t>
  </si>
  <si>
    <t>Delaware City Pipeline Services Agreement [Member]</t>
  </si>
  <si>
    <t>Delaware Truck Loading Services Agreement [Member]</t>
  </si>
  <si>
    <t>Minimum [Member]</t>
  </si>
  <si>
    <t>East Coast Terminals commercial agreements [Member] | Minimum [Member] | East Coast Terminals [Member]</t>
  </si>
  <si>
    <t>3 months</t>
  </si>
  <si>
    <t>East Coast Terminals commercial agreements [Member] | Maximum [Member] | East Coast Terminals [Member]</t>
  </si>
  <si>
    <t>1 year</t>
  </si>
  <si>
    <t>PBF Holding [Member] | East Coast Terminals commercial agreements [Member] | East Coast Terminals [Member]</t>
  </si>
  <si>
    <t>Oil And Gas Plant, Collaborative Agreement, Minimum Throughput Capacity | bbl / d</t>
  </si>
  <si>
    <t>Related Party Transaction, Notice Of Withdrawal Period</t>
  </si>
  <si>
    <t>30 days</t>
  </si>
  <si>
    <t>PBF Holding [Member] | East Coast Terminals commercial agreements [Member] | Minimum [Member] | East Coast Terminals [Member]</t>
  </si>
  <si>
    <t>Oil And Gas Plant, Storage Services Fee</t>
  </si>
  <si>
    <t>Oil And Gas Plant, Terminaling Services Fee, Base Commitment</t>
  </si>
  <si>
    <t>PBF Holding [Member] | East Coast Terminals commercial agreements [Member] | Maximum [Member] | East Coast Terminals [Member]</t>
  </si>
  <si>
    <t>PBF Holding [Member] | DCR Terminaling Agreement [Member] | Delaware City Rail Unloading Terminal [Member]</t>
  </si>
  <si>
    <t>Oil And Gas Plant, Terminaling Services Fee, Fee For Volume Above Minimum</t>
  </si>
  <si>
    <t>PBF Holding [Member] | Toledo Terminaling Agreement [Member] | Toledo Truck Unloading Terminal [Member]</t>
  </si>
  <si>
    <t>RELATED PARTY TRANSACTIONS OMNIBUS AGREEMENT (Details)</t>
  </si>
  <si>
    <t>PBF LLC [Member] | Omnibus Agreement [Member]</t>
  </si>
  <si>
    <t>Administrative fee</t>
  </si>
  <si>
    <t>RELATED PARTY TRANSACTIONS SUMMARY OF TRANSACTION (Details) $ in Thousands</t>
  </si>
  <si>
    <t>12 Months Ended</t>
  </si>
  <si>
    <t>Affiliate | $</t>
  </si>
  <si>
    <t>Operating and maintenance expenses | $</t>
  </si>
  <si>
    <t>General and administrative expenses | $</t>
  </si>
  <si>
    <t>Maximum [Member] | East Coast Terminals [Member] | East Coast Terminals commercial agreements [Member]</t>
  </si>
  <si>
    <t>Maximum [Member] | East Coast Terminals [Member] | PBF Holding [Member] | East Coast Terminals commercial agreements [Member]</t>
  </si>
  <si>
    <t>Oil And Gas Plant, Storage Service Fee, Fee For Volume Above Minimum</t>
  </si>
  <si>
    <t>Minimum [Member] | East Coast Terminals [Member] | East Coast Terminals commercial agreements [Member]</t>
  </si>
  <si>
    <t>Minimum [Member] | East Coast Terminals [Member] | PBF Holding [Member] | East Coast Terminals commercial agreements [Member]</t>
  </si>
  <si>
    <t>SEGMENT INFORMATION (Details) $ in Thousands</t>
  </si>
  <si>
    <t>Jun. 30, 2016USD ($)segment</t>
  </si>
  <si>
    <t>Dec. 31, 2015USD ($)</t>
  </si>
  <si>
    <t>Segment Reporting Information [Line Items]</t>
  </si>
  <si>
    <t>Reportable segments | segment</t>
  </si>
  <si>
    <t>Revenues</t>
  </si>
  <si>
    <t>Income (loss) from operations</t>
  </si>
  <si>
    <t>Interest expense, net and amortization of loan fees</t>
  </si>
  <si>
    <t>Terminaling Segment [Member]</t>
  </si>
  <si>
    <t>Storage Segment [Member]</t>
  </si>
  <si>
    <t>Corporate, Non-Segment [Member]</t>
  </si>
  <si>
    <t>SUBSEQUENT EVENTS Subsequent event (Details)</t>
  </si>
  <si>
    <t>Jul. 29, 2016$ / shares</t>
  </si>
  <si>
    <t>Subsequent Event [Member]</t>
  </si>
  <si>
    <t>Subsequent Event [Line Items]</t>
  </si>
  <si>
    <t>CONDENSED CONSOLIDATING FINANCIAL STATEMENTS CONDENSED CONSOLIDATING BALANCE SHEET (Details) - USD ($) $ in Thousands</t>
  </si>
  <si>
    <t>Dec. 31, 2014</t>
  </si>
  <si>
    <t>Due from Affiliates</t>
  </si>
  <si>
    <t>Due from Related Parties, Current</t>
  </si>
  <si>
    <t>Investment in subsidiaries</t>
  </si>
  <si>
    <t>Due to Affiliate</t>
  </si>
  <si>
    <t>Other Partners' Capital</t>
  </si>
  <si>
    <t>Liabilities and Equity</t>
  </si>
  <si>
    <t>Operating Segments [Member] | Non-Guarantor Subsidiaries [Member]</t>
  </si>
  <si>
    <t>Operating Segments [Member] | Guarantor Subsidiaries [Member]</t>
  </si>
  <si>
    <t>Operating Segments [Member] | Subsidiary Issuer [Member]</t>
  </si>
  <si>
    <t>Operating Segments [Member] | Incentive Distribution Rights [Member] | Non-Guarantor Subsidiaries [Member]</t>
  </si>
  <si>
    <t>Operating Segments [Member] | Incentive Distribution Rights [Member] | Guarantor Subsidiaries [Member]</t>
  </si>
  <si>
    <t>Operating Segments [Member] | Incentive Distribution Rights [Member] | Subsidiary Issuer [Member]</t>
  </si>
  <si>
    <t>Operating Segments [Member] | Subordinated Units [Member] | Non-Guarantor Subsidiaries [Member]</t>
  </si>
  <si>
    <t>Operating Segments [Member] | Subordinated Units [Member] | Guarantor Subsidiaries [Member]</t>
  </si>
  <si>
    <t>Operating Segments [Member] | Subordinated Units [Member] | Subsidiary Issuer [Member]</t>
  </si>
  <si>
    <t>Operating Segments [Member] | Common Units [Member] | Limited Partner, Affiliate [Member] | Non-Guarantor Subsidiaries [Member]</t>
  </si>
  <si>
    <t>Operating Segments [Member] | Common Units [Member] | Limited Partner, Affiliate [Member] | Guarantor Subsidiaries [Member]</t>
  </si>
  <si>
    <t>Operating Segments [Member] | Common Units [Member] | Limited Partner, Affiliate [Member] | Subsidiary Issuer [Member]</t>
  </si>
  <si>
    <t>Operating Segments [Member] | Common Units [Member] | Limited Partner, Public [Member] | Non-Guarantor Subsidiaries [Member]</t>
  </si>
  <si>
    <t>Operating Segments [Member] | Common Units [Member] | Limited Partner, Public [Member] | Guarantor Subsidiaries [Member]</t>
  </si>
  <si>
    <t>Operating Segments [Member] | Common Units [Member] | Limited Partner, Public [Member] | Subsidiary Issuer [Member]</t>
  </si>
  <si>
    <t>Consolidation, Eliminations [Member]</t>
  </si>
  <si>
    <t>Consolidation, Eliminations [Member] | Incentive Distribution Rights [Member]</t>
  </si>
  <si>
    <t>Consolidation, Eliminations [Member] | Subordinated Units [Member]</t>
  </si>
  <si>
    <t>Consolidation, Eliminations [Member] | Common Units [Member] | Limited Partner, Affiliate [Member]</t>
  </si>
  <si>
    <t>Consolidation, Eliminations [Member] | Common Units [Member] | Limited Partner, Public [Member]</t>
  </si>
  <si>
    <t>CONDENSED CONSOLIDATING FINANCIAL STATEMENTS CONDENSED CONSOLIDATING STATEMENT OF OPERATIONS (Details) - USD ($)</t>
  </si>
  <si>
    <t>Equity in earnings (loss) of subsidiaries</t>
  </si>
  <si>
    <t>CONDENSED CONSOLIDATING FINANCIAL STATEMENTS CONDENSED CONSOLIDATING STATEMENT OF CASH FLOWS (Details) - USD ($) $ in Thousands</t>
  </si>
  <si>
    <t>Equity in earnings</t>
  </si>
  <si>
    <t>Amounts due to/from related parties</t>
  </si>
  <si>
    <t>Distribution to PBF LLC related to acquisitions</t>
  </si>
  <si>
    <t>Contribution from Issu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2568</v>
      </c>
    </row>
    <row r="6" spans="1:3">
      <c r="A6" s="4" t="s">
        <v>8</v>
      </c>
      <c r="B6" s="4" t="s">
        <v>9</v>
      </c>
    </row>
    <row r="7" spans="1:3">
      <c r="A7" s="4" t="s">
        <v>10</v>
      </c>
      <c r="B7" s="4" t="s">
        <v>11</v>
      </c>
    </row>
    <row r="8" spans="1:3">
      <c r="A8" s="4" t="s">
        <v>12</v>
      </c>
      <c r="B8" s="4" t="s">
        <v>13</v>
      </c>
    </row>
    <row r="9" spans="1:3">
      <c r="A9" s="4" t="s">
        <v>14</v>
      </c>
      <c r="B9" s="5" t="s">
        <v>15</v>
      </c>
    </row>
    <row r="10" spans="1:3">
      <c r="A10" s="4" t="s">
        <v>16</v>
      </c>
      <c r="B10" s="6" t="n">
        <v>20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21450041</v>
      </c>
    </row>
    <row r="17" spans="1:3">
      <c r="A17" s="4" t="s">
        <v>25</v>
      </c>
    </row>
    <row r="18" spans="1:3">
      <c r="A18" s="3" t="s">
        <v>4</v>
      </c>
    </row>
    <row r="19" spans="1:3">
      <c r="A19" s="4" t="s">
        <v>24</v>
      </c>
      <c r="C19" s="6" t="n">
        <v>15886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49883</v>
      </c>
      <c r="D3" s="7" t="n">
        <v>18678</v>
      </c>
    </row>
    <row r="4" spans="1:4">
      <c r="A4" s="4" t="s">
        <v>30</v>
      </c>
      <c r="C4" s="6" t="n">
        <v>136144</v>
      </c>
      <c r="D4" s="6" t="n">
        <v>0</v>
      </c>
    </row>
    <row r="5" spans="1:4">
      <c r="A5" s="4" t="s">
        <v>31</v>
      </c>
      <c r="C5" s="6" t="n">
        <v>21904</v>
      </c>
      <c r="D5" s="6" t="n">
        <v>23949</v>
      </c>
    </row>
    <row r="6" spans="1:4">
      <c r="A6" s="4" t="s">
        <v>32</v>
      </c>
      <c r="C6" s="6" t="n">
        <v>2462</v>
      </c>
      <c r="D6" s="6" t="n">
        <v>0</v>
      </c>
    </row>
    <row r="7" spans="1:4">
      <c r="A7" s="4" t="s">
        <v>33</v>
      </c>
      <c r="C7" s="6" t="n">
        <v>5001</v>
      </c>
      <c r="D7" s="6" t="n">
        <v>469</v>
      </c>
    </row>
    <row r="8" spans="1:4">
      <c r="A8" s="4" t="s">
        <v>34</v>
      </c>
      <c r="C8" s="6" t="n">
        <v>215394</v>
      </c>
      <c r="D8" s="6" t="n">
        <v>43096</v>
      </c>
    </row>
    <row r="9" spans="1:4">
      <c r="A9" s="4" t="s">
        <v>35</v>
      </c>
      <c r="C9" s="6" t="n">
        <v>0</v>
      </c>
      <c r="D9" s="6" t="n">
        <v>234258</v>
      </c>
    </row>
    <row r="10" spans="1:4">
      <c r="A10" s="4" t="s">
        <v>36</v>
      </c>
      <c r="C10" s="6" t="n">
        <v>243188</v>
      </c>
      <c r="D10" s="6" t="n">
        <v>145548</v>
      </c>
    </row>
    <row r="11" spans="1:4">
      <c r="A11" s="4" t="s">
        <v>37</v>
      </c>
      <c r="C11" s="6" t="n">
        <v>458582</v>
      </c>
      <c r="D11" s="6" t="n">
        <v>422902</v>
      </c>
    </row>
    <row r="12" spans="1:4">
      <c r="A12" s="3" t="s">
        <v>38</v>
      </c>
    </row>
    <row r="13" spans="1:4">
      <c r="A13" s="4" t="s">
        <v>39</v>
      </c>
      <c r="C13" s="6" t="n">
        <v>3850</v>
      </c>
      <c r="D13" s="6" t="n">
        <v>3438</v>
      </c>
    </row>
    <row r="14" spans="1:4">
      <c r="A14" s="4" t="s">
        <v>40</v>
      </c>
      <c r="C14" s="6" t="n">
        <v>9242</v>
      </c>
      <c r="D14" s="6" t="n">
        <v>5504</v>
      </c>
    </row>
    <row r="15" spans="1:4">
      <c r="A15" s="4" t="s">
        <v>41</v>
      </c>
      <c r="B15" s="4" t="s">
        <v>42</v>
      </c>
      <c r="C15" s="6" t="n">
        <v>135864</v>
      </c>
      <c r="D15" s="6" t="n">
        <v>0</v>
      </c>
    </row>
    <row r="16" spans="1:4">
      <c r="A16" s="4" t="s">
        <v>43</v>
      </c>
      <c r="C16" s="6" t="n">
        <v>638</v>
      </c>
      <c r="D16" s="6" t="n">
        <v>0</v>
      </c>
    </row>
    <row r="17" spans="1:4">
      <c r="A17" s="4" t="s">
        <v>44</v>
      </c>
      <c r="C17" s="6" t="n">
        <v>149594</v>
      </c>
      <c r="D17" s="6" t="n">
        <v>8942</v>
      </c>
    </row>
    <row r="18" spans="1:4">
      <c r="A18" s="4" t="s">
        <v>45</v>
      </c>
      <c r="C18" s="6" t="n">
        <v>434978</v>
      </c>
      <c r="D18" s="6" t="n">
        <v>599635</v>
      </c>
    </row>
    <row r="19" spans="1:4">
      <c r="A19" s="4" t="s">
        <v>46</v>
      </c>
      <c r="C19" s="6" t="n">
        <v>2023</v>
      </c>
      <c r="D19" s="6" t="n">
        <v>0</v>
      </c>
    </row>
    <row r="20" spans="1:4">
      <c r="A20" s="4" t="s">
        <v>47</v>
      </c>
      <c r="C20" s="6" t="n">
        <v>586595</v>
      </c>
      <c r="D20" s="6" t="n">
        <v>608577</v>
      </c>
    </row>
    <row r="21" spans="1:4">
      <c r="A21" s="4" t="s">
        <v>48</v>
      </c>
      <c r="C21" s="4" t="s">
        <v>49</v>
      </c>
      <c r="D21" s="4" t="s">
        <v>49</v>
      </c>
    </row>
    <row r="22" spans="1:4">
      <c r="A22" s="3" t="s">
        <v>50</v>
      </c>
    </row>
    <row r="23" spans="1:4">
      <c r="A23" s="4" t="s">
        <v>51</v>
      </c>
      <c r="C23" s="6" t="n">
        <v>-128013</v>
      </c>
      <c r="D23" s="6" t="n">
        <v>-185675</v>
      </c>
    </row>
    <row r="24" spans="1:4">
      <c r="A24" s="4" t="s">
        <v>52</v>
      </c>
      <c r="C24" s="6" t="n">
        <v>458582</v>
      </c>
      <c r="D24" s="6" t="n">
        <v>422902</v>
      </c>
    </row>
    <row r="25" spans="1:4">
      <c r="A25" s="4" t="s">
        <v>53</v>
      </c>
    </row>
    <row r="26" spans="1:4">
      <c r="A26" s="3" t="s">
        <v>50</v>
      </c>
    </row>
    <row r="27" spans="1:4">
      <c r="A27" s="4" t="s">
        <v>51</v>
      </c>
      <c r="C27" s="6" t="n">
        <v>378669</v>
      </c>
      <c r="D27" s="6" t="n">
        <v>340317</v>
      </c>
    </row>
    <row r="28" spans="1:4">
      <c r="A28" s="4" t="s">
        <v>54</v>
      </c>
    </row>
    <row r="29" spans="1:4">
      <c r="A29" s="3" t="s">
        <v>50</v>
      </c>
    </row>
    <row r="30" spans="1:4">
      <c r="A30" s="4" t="s">
        <v>51</v>
      </c>
      <c r="C30" s="6" t="n">
        <v>-231825</v>
      </c>
      <c r="D30" s="6" t="n">
        <v>-248363</v>
      </c>
    </row>
    <row r="31" spans="1:4">
      <c r="A31" s="4" t="s">
        <v>55</v>
      </c>
    </row>
    <row r="32" spans="1:4">
      <c r="A32" s="3" t="s">
        <v>50</v>
      </c>
    </row>
    <row r="33" spans="1:4">
      <c r="A33" s="4" t="s">
        <v>51</v>
      </c>
      <c r="C33" s="6" t="n">
        <v>-231825</v>
      </c>
      <c r="D33" s="6" t="n">
        <v>-248363</v>
      </c>
    </row>
    <row r="34" spans="1:4">
      <c r="A34" s="4" t="s">
        <v>25</v>
      </c>
    </row>
    <row r="35" spans="1:4">
      <c r="A35" s="3" t="s">
        <v>50</v>
      </c>
    </row>
    <row r="36" spans="1:4">
      <c r="A36" s="4" t="s">
        <v>51</v>
      </c>
      <c r="C36" s="6" t="n">
        <v>-275739</v>
      </c>
      <c r="D36" s="6" t="n">
        <v>-277094</v>
      </c>
    </row>
    <row r="37" spans="1:4">
      <c r="A37" s="4" t="s">
        <v>56</v>
      </c>
    </row>
    <row r="38" spans="1:4">
      <c r="A38" s="3" t="s">
        <v>50</v>
      </c>
    </row>
    <row r="39" spans="1:4">
      <c r="A39" s="4" t="s">
        <v>51</v>
      </c>
      <c r="C39" s="6" t="n">
        <v>-275739</v>
      </c>
      <c r="D39" s="6" t="n">
        <v>-277094</v>
      </c>
    </row>
    <row r="40" spans="1:4">
      <c r="A40" s="4" t="s">
        <v>57</v>
      </c>
    </row>
    <row r="41" spans="1:4">
      <c r="A41" s="3" t="s">
        <v>50</v>
      </c>
    </row>
    <row r="42" spans="1:4">
      <c r="A42" s="4" t="s">
        <v>51</v>
      </c>
      <c r="C42" s="6" t="n">
        <v>-275739</v>
      </c>
      <c r="D42" s="6" t="n">
        <v>-277094</v>
      </c>
    </row>
    <row r="43" spans="1:4">
      <c r="A43" s="4" t="s">
        <v>58</v>
      </c>
    </row>
    <row r="44" spans="1:4">
      <c r="A44" s="3" t="s">
        <v>50</v>
      </c>
    </row>
    <row r="45" spans="1:4">
      <c r="A45" s="4" t="s">
        <v>51</v>
      </c>
      <c r="D45" s="6" t="n">
        <v>-535</v>
      </c>
    </row>
    <row r="46" spans="1:4">
      <c r="A46" s="4" t="s">
        <v>59</v>
      </c>
    </row>
    <row r="47" spans="1:4">
      <c r="A47" s="3" t="s">
        <v>50</v>
      </c>
    </row>
    <row r="48" spans="1:4">
      <c r="A48" s="4" t="s">
        <v>51</v>
      </c>
      <c r="C48" s="7" t="n">
        <v>882</v>
      </c>
      <c r="D48" s="7" t="n">
        <v>-535</v>
      </c>
    </row>
    <row r="49" spans="1:4">
      <c r="A49" t="n"/>
    </row>
    <row r="50" spans="1:4">
      <c r="A50" s="4" t="s">
        <v>42</v>
      </c>
      <c r="B50" s="4" t="s">
        <v>6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4"/>
    <col customWidth="1" max="5" min="5" width="21"/>
  </cols>
  <sheetData>
    <row r="1" spans="1:5">
      <c r="A1" s="1" t="s">
        <v>199</v>
      </c>
      <c r="B1" s="2" t="s">
        <v>200</v>
      </c>
      <c r="C1" s="2" t="s">
        <v>201</v>
      </c>
      <c r="D1" s="2" t="s">
        <v>202</v>
      </c>
      <c r="E1" s="2" t="s">
        <v>203</v>
      </c>
    </row>
    <row r="2" spans="1:5">
      <c r="A2" s="3" t="s">
        <v>204</v>
      </c>
    </row>
    <row r="3" spans="1:5">
      <c r="A3" s="4" t="s">
        <v>205</v>
      </c>
      <c r="E3" s="7" t="n">
        <v>220</v>
      </c>
    </row>
    <row r="4" spans="1:5">
      <c r="A4" s="4" t="s">
        <v>206</v>
      </c>
    </row>
    <row r="5" spans="1:5">
      <c r="A5" s="3" t="s">
        <v>204</v>
      </c>
    </row>
    <row r="6" spans="1:5">
      <c r="A6" s="4" t="s">
        <v>207</v>
      </c>
      <c r="D6" s="4" t="s">
        <v>208</v>
      </c>
    </row>
    <row r="7" spans="1:5">
      <c r="A7" s="4" t="s">
        <v>209</v>
      </c>
    </row>
    <row r="8" spans="1:5">
      <c r="A8" s="3" t="s">
        <v>204</v>
      </c>
    </row>
    <row r="9" spans="1:5">
      <c r="A9" s="4" t="s">
        <v>210</v>
      </c>
      <c r="D9" s="4" t="s">
        <v>211</v>
      </c>
    </row>
    <row r="10" spans="1:5">
      <c r="A10" s="4" t="s">
        <v>212</v>
      </c>
    </row>
    <row r="11" spans="1:5">
      <c r="A11" s="3" t="s">
        <v>204</v>
      </c>
    </row>
    <row r="12" spans="1:5">
      <c r="A12" s="4" t="s">
        <v>210</v>
      </c>
      <c r="D12" s="4" t="s">
        <v>213</v>
      </c>
    </row>
    <row r="13" spans="1:5">
      <c r="A13" s="4" t="s">
        <v>214</v>
      </c>
      <c r="C13" s="7" t="n">
        <v>51575</v>
      </c>
    </row>
    <row r="14" spans="1:5">
      <c r="A14" s="4" t="s">
        <v>215</v>
      </c>
    </row>
    <row r="15" spans="1:5">
      <c r="A15" s="3" t="s">
        <v>204</v>
      </c>
    </row>
    <row r="16" spans="1:5">
      <c r="A16" s="4" t="s">
        <v>216</v>
      </c>
      <c r="D16" s="6" t="n">
        <v>6</v>
      </c>
    </row>
    <row r="17" spans="1:5">
      <c r="A17" s="4" t="s">
        <v>217</v>
      </c>
    </row>
    <row r="18" spans="1:5">
      <c r="A18" s="3" t="s">
        <v>204</v>
      </c>
    </row>
    <row r="19" spans="1:5">
      <c r="A19" s="4" t="s">
        <v>218</v>
      </c>
      <c r="B19" s="6" t="n">
        <v>4</v>
      </c>
    </row>
    <row r="20" spans="1:5">
      <c r="A20" s="4" t="s">
        <v>205</v>
      </c>
      <c r="B20" s="7" t="n">
        <v>100000</v>
      </c>
    </row>
    <row r="21" spans="1:5">
      <c r="A21" s="4" t="s">
        <v>23</v>
      </c>
    </row>
    <row r="22" spans="1:5">
      <c r="A22" s="3" t="s">
        <v>204</v>
      </c>
    </row>
    <row r="23" spans="1:5">
      <c r="A23" s="4" t="s">
        <v>219</v>
      </c>
      <c r="C23" s="6" t="n">
        <v>2875000</v>
      </c>
      <c r="D23" s="6" t="n">
        <v>18876597</v>
      </c>
    </row>
    <row r="24" spans="1:5">
      <c r="A24" s="4" t="s">
        <v>220</v>
      </c>
    </row>
    <row r="25" spans="1:5">
      <c r="A25" s="3" t="s">
        <v>204</v>
      </c>
    </row>
    <row r="26" spans="1:5">
      <c r="A26" s="4" t="s">
        <v>219</v>
      </c>
      <c r="C26" s="6" t="n">
        <v>37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221</v>
      </c>
      <c r="B1" s="2" t="s">
        <v>222</v>
      </c>
      <c r="C1" s="2" t="s">
        <v>2</v>
      </c>
      <c r="D1" s="2" t="s">
        <v>2</v>
      </c>
      <c r="E1" s="2" t="s">
        <v>68</v>
      </c>
      <c r="F1" s="2" t="s">
        <v>2</v>
      </c>
      <c r="G1" s="2" t="s">
        <v>68</v>
      </c>
    </row>
    <row r="2" spans="1:7">
      <c r="A2" s="3" t="s">
        <v>223</v>
      </c>
    </row>
    <row r="3" spans="1:7">
      <c r="A3" s="4" t="s">
        <v>107</v>
      </c>
      <c r="F3" s="7" t="n">
        <v>1408124</v>
      </c>
      <c r="G3" s="7" t="n">
        <v>1380085</v>
      </c>
    </row>
    <row r="4" spans="1:7">
      <c r="A4" s="4" t="s">
        <v>115</v>
      </c>
      <c r="F4" s="6" t="n">
        <v>98500</v>
      </c>
      <c r="G4" s="6" t="n">
        <v>24500</v>
      </c>
    </row>
    <row r="5" spans="1:7">
      <c r="A5" s="4" t="s">
        <v>117</v>
      </c>
      <c r="F5" s="6" t="n">
        <v>98336</v>
      </c>
      <c r="G5" s="6" t="n">
        <v>700</v>
      </c>
    </row>
    <row r="6" spans="1:7">
      <c r="A6" s="4" t="s">
        <v>70</v>
      </c>
      <c r="D6" s="7" t="n">
        <v>37965</v>
      </c>
      <c r="E6" s="7" t="n">
        <v>34868</v>
      </c>
      <c r="F6" s="6" t="n">
        <v>74514</v>
      </c>
      <c r="G6" s="6" t="n">
        <v>67713</v>
      </c>
    </row>
    <row r="7" spans="1:7">
      <c r="A7" s="4" t="s">
        <v>224</v>
      </c>
      <c r="D7" s="6" t="n">
        <v>40659</v>
      </c>
      <c r="E7" s="6" t="n">
        <v>34868</v>
      </c>
      <c r="F7" s="6" t="n">
        <v>77208</v>
      </c>
      <c r="G7" s="6" t="n">
        <v>67713</v>
      </c>
    </row>
    <row r="8" spans="1:7">
      <c r="A8" s="4" t="s">
        <v>82</v>
      </c>
      <c r="D8" s="6" t="n">
        <v>16254</v>
      </c>
      <c r="E8" s="6" t="n">
        <v>19804</v>
      </c>
      <c r="F8" s="6" t="n">
        <v>35348</v>
      </c>
      <c r="G8" s="6" t="n">
        <v>37565</v>
      </c>
    </row>
    <row r="9" spans="1:7">
      <c r="A9" s="4" t="s">
        <v>225</v>
      </c>
    </row>
    <row r="10" spans="1:7">
      <c r="A10" s="3" t="s">
        <v>223</v>
      </c>
    </row>
    <row r="11" spans="1:7">
      <c r="A11" s="4" t="s">
        <v>226</v>
      </c>
      <c r="B11" s="7" t="n">
        <v>100000</v>
      </c>
    </row>
    <row r="12" spans="1:7">
      <c r="A12" s="4" t="s">
        <v>107</v>
      </c>
      <c r="B12" s="6" t="n">
        <v>98336</v>
      </c>
    </row>
    <row r="13" spans="1:7">
      <c r="A13" s="4" t="s">
        <v>115</v>
      </c>
      <c r="B13" s="6" t="n">
        <v>98500</v>
      </c>
    </row>
    <row r="14" spans="1:7">
      <c r="A14" s="4" t="s">
        <v>117</v>
      </c>
      <c r="B14" s="7" t="n">
        <v>98336</v>
      </c>
    </row>
    <row r="15" spans="1:7">
      <c r="A15" s="4" t="s">
        <v>70</v>
      </c>
      <c r="C15" s="7" t="n">
        <v>620</v>
      </c>
    </row>
    <row r="16" spans="1:7">
      <c r="A16" s="4" t="s">
        <v>224</v>
      </c>
      <c r="C16" s="6" t="n">
        <v>2694</v>
      </c>
    </row>
    <row r="17" spans="1:7">
      <c r="A17" s="4" t="s">
        <v>82</v>
      </c>
      <c r="C17" s="7" t="n">
        <v>1529</v>
      </c>
    </row>
    <row r="18" spans="1:7">
      <c r="A18" s="4" t="s">
        <v>227</v>
      </c>
      <c r="D18" s="7" t="n">
        <v>2435</v>
      </c>
      <c r="F18" s="7" t="n">
        <v>2578</v>
      </c>
    </row>
    <row r="19" spans="1:7">
      <c r="A19" s="4" t="s">
        <v>228</v>
      </c>
    </row>
    <row r="20" spans="1:7">
      <c r="A20" s="3" t="s">
        <v>223</v>
      </c>
    </row>
    <row r="21" spans="1:7">
      <c r="A21" s="4" t="s">
        <v>227</v>
      </c>
      <c r="E21" s="7" t="n">
        <v>530</v>
      </c>
      <c r="G21" s="7" t="n">
        <v>5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229</v>
      </c>
      <c r="B1" s="2" t="s">
        <v>222</v>
      </c>
      <c r="C1" s="2" t="s">
        <v>2</v>
      </c>
      <c r="D1" s="2" t="s">
        <v>68</v>
      </c>
    </row>
    <row r="2" spans="1:4">
      <c r="A2" s="3" t="s">
        <v>223</v>
      </c>
    </row>
    <row r="3" spans="1:4">
      <c r="A3" s="4" t="s">
        <v>230</v>
      </c>
      <c r="C3" s="7" t="n">
        <v>98336</v>
      </c>
      <c r="D3" s="7" t="n">
        <v>0</v>
      </c>
    </row>
    <row r="4" spans="1:4">
      <c r="A4" s="4" t="s">
        <v>225</v>
      </c>
    </row>
    <row r="5" spans="1:4">
      <c r="A5" s="3" t="s">
        <v>223</v>
      </c>
    </row>
    <row r="6" spans="1:4">
      <c r="A6" s="4" t="s">
        <v>226</v>
      </c>
      <c r="B6" s="7" t="n">
        <v>100000</v>
      </c>
    </row>
    <row r="7" spans="1:4">
      <c r="A7" s="4" t="s">
        <v>231</v>
      </c>
      <c r="B7" s="6" t="n">
        <v>-1664</v>
      </c>
    </row>
    <row r="8" spans="1:4">
      <c r="A8" s="4" t="s">
        <v>230</v>
      </c>
      <c r="B8" s="7" t="n">
        <v>983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1</v>
      </c>
      <c r="B1" s="2" t="s">
        <v>2</v>
      </c>
      <c r="C1" s="2" t="s">
        <v>27</v>
      </c>
    </row>
    <row r="2" spans="1:3">
      <c r="A2" s="4" t="s">
        <v>62</v>
      </c>
    </row>
    <row r="3" spans="1:3">
      <c r="A3" s="4" t="s">
        <v>63</v>
      </c>
      <c r="B3" s="6" t="n">
        <v>18876597</v>
      </c>
      <c r="C3" s="6" t="n">
        <v>15924676</v>
      </c>
    </row>
    <row r="4" spans="1:3">
      <c r="A4" s="4" t="s">
        <v>64</v>
      </c>
      <c r="B4" s="6" t="n">
        <v>18876597</v>
      </c>
      <c r="C4" s="6" t="n">
        <v>15924676</v>
      </c>
    </row>
    <row r="5" spans="1:3">
      <c r="A5" s="4" t="s">
        <v>65</v>
      </c>
    </row>
    <row r="6" spans="1:3">
      <c r="A6" s="4" t="s">
        <v>63</v>
      </c>
      <c r="B6" s="6" t="n">
        <v>2572944</v>
      </c>
      <c r="C6" s="6" t="n">
        <v>2572944</v>
      </c>
    </row>
    <row r="7" spans="1:3">
      <c r="A7" s="4" t="s">
        <v>64</v>
      </c>
      <c r="B7" s="6" t="n">
        <v>2572944</v>
      </c>
      <c r="C7" s="6" t="n">
        <v>2572944</v>
      </c>
    </row>
    <row r="8" spans="1:3">
      <c r="A8" s="4" t="s">
        <v>56</v>
      </c>
    </row>
    <row r="9" spans="1:3">
      <c r="A9" s="4" t="s">
        <v>63</v>
      </c>
      <c r="B9" s="6" t="n">
        <v>15886553</v>
      </c>
      <c r="C9" s="6" t="n">
        <v>15886553</v>
      </c>
    </row>
    <row r="10" spans="1:3">
      <c r="A10" s="4" t="s">
        <v>64</v>
      </c>
      <c r="B10" s="6" t="n">
        <v>15886553</v>
      </c>
      <c r="C10" s="6" t="n">
        <v>15886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32</v>
      </c>
      <c r="B1" s="2" t="s">
        <v>233</v>
      </c>
    </row>
    <row r="2" spans="1:2">
      <c r="A2" s="3" t="s">
        <v>223</v>
      </c>
    </row>
    <row r="3" spans="1:2">
      <c r="A3" s="4" t="s">
        <v>33</v>
      </c>
      <c r="B3" s="7" t="n">
        <v>4184</v>
      </c>
    </row>
    <row r="4" spans="1:2">
      <c r="A4" s="4" t="s">
        <v>234</v>
      </c>
      <c r="B4" s="6" t="n">
        <v>99342</v>
      </c>
    </row>
    <row r="5" spans="1:2">
      <c r="A5" s="4" t="s">
        <v>235</v>
      </c>
      <c r="B5" s="6" t="n">
        <v>-3174</v>
      </c>
    </row>
    <row r="6" spans="1:2">
      <c r="A6" s="4" t="s">
        <v>46</v>
      </c>
      <c r="B6" s="6" t="n">
        <v>-2016</v>
      </c>
    </row>
    <row r="7" spans="1:2">
      <c r="A7" s="4" t="s">
        <v>236</v>
      </c>
      <c r="B7" s="7" t="n">
        <v>983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7</v>
      </c>
      <c r="B1" s="2" t="s">
        <v>1</v>
      </c>
    </row>
    <row r="2" spans="1:3">
      <c r="B2" s="2" t="s">
        <v>2</v>
      </c>
      <c r="C2" s="2" t="s">
        <v>68</v>
      </c>
    </row>
    <row r="3" spans="1:3">
      <c r="A3" s="3" t="s">
        <v>223</v>
      </c>
    </row>
    <row r="4" spans="1:3">
      <c r="A4" s="4" t="s">
        <v>238</v>
      </c>
      <c r="B4" s="7" t="n">
        <v>84002</v>
      </c>
      <c r="C4" s="7" t="n">
        <v>76342</v>
      </c>
    </row>
    <row r="5" spans="1:3">
      <c r="A5" s="4" t="s">
        <v>239</v>
      </c>
      <c r="B5" s="7" t="n">
        <v>39494</v>
      </c>
      <c r="C5" s="7" t="n">
        <v>33494</v>
      </c>
    </row>
    <row r="6" spans="1:3">
      <c r="A6" s="4" t="s">
        <v>23</v>
      </c>
    </row>
    <row r="7" spans="1:3">
      <c r="A7" s="3" t="s">
        <v>240</v>
      </c>
    </row>
    <row r="8" spans="1:3">
      <c r="A8" s="4" t="s">
        <v>241</v>
      </c>
      <c r="B8" s="8" t="n">
        <v>1.02</v>
      </c>
      <c r="C8" s="8" t="n">
        <v>0.89</v>
      </c>
    </row>
    <row r="9" spans="1:3">
      <c r="A9" s="4" t="s">
        <v>242</v>
      </c>
      <c r="B9" s="9" t="n">
        <v>1.02</v>
      </c>
      <c r="C9" s="9" t="n">
        <v>0.89</v>
      </c>
    </row>
    <row r="10" spans="1:3">
      <c r="A10" s="4" t="s">
        <v>25</v>
      </c>
    </row>
    <row r="11" spans="1:3">
      <c r="A11" s="3" t="s">
        <v>240</v>
      </c>
    </row>
    <row r="12" spans="1:3">
      <c r="A12" s="4" t="s">
        <v>241</v>
      </c>
      <c r="B12" s="9" t="n">
        <v>1.02</v>
      </c>
      <c r="C12" s="9" t="n">
        <v>0.89</v>
      </c>
    </row>
    <row r="13" spans="1:3">
      <c r="A13" s="4" t="s">
        <v>242</v>
      </c>
      <c r="B13" s="8" t="n">
        <v>1.02</v>
      </c>
      <c r="C13" s="8" t="n">
        <v>1.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43</v>
      </c>
      <c r="B1" s="2" t="s">
        <v>2</v>
      </c>
      <c r="C1" s="2" t="s">
        <v>27</v>
      </c>
    </row>
    <row r="2" spans="1:3">
      <c r="A2" s="3" t="s">
        <v>244</v>
      </c>
    </row>
    <row r="3" spans="1:3">
      <c r="A3" s="4" t="s">
        <v>245</v>
      </c>
      <c r="B3" s="7" t="n">
        <v>264067</v>
      </c>
      <c r="C3" s="7" t="n">
        <v>162645</v>
      </c>
    </row>
    <row r="4" spans="1:3">
      <c r="A4" s="4" t="s">
        <v>246</v>
      </c>
      <c r="B4" s="6" t="n">
        <v>-20879</v>
      </c>
      <c r="C4" s="6" t="n">
        <v>-17097</v>
      </c>
    </row>
    <row r="5" spans="1:3">
      <c r="A5" s="4" t="s">
        <v>36</v>
      </c>
      <c r="B5" s="6" t="n">
        <v>243188</v>
      </c>
      <c r="C5" s="6" t="n">
        <v>145548</v>
      </c>
    </row>
    <row r="6" spans="1:3">
      <c r="A6" s="4" t="s">
        <v>247</v>
      </c>
    </row>
    <row r="7" spans="1:3">
      <c r="A7" s="3" t="s">
        <v>244</v>
      </c>
    </row>
    <row r="8" spans="1:3">
      <c r="A8" s="4" t="s">
        <v>245</v>
      </c>
      <c r="B8" s="6" t="n">
        <v>16167</v>
      </c>
      <c r="C8" s="6" t="n">
        <v>2417</v>
      </c>
    </row>
    <row r="9" spans="1:3">
      <c r="A9" s="4" t="s">
        <v>248</v>
      </c>
    </row>
    <row r="10" spans="1:3">
      <c r="A10" s="3" t="s">
        <v>244</v>
      </c>
    </row>
    <row r="11" spans="1:3">
      <c r="A11" s="4" t="s">
        <v>245</v>
      </c>
      <c r="B11" s="6" t="n">
        <v>163237</v>
      </c>
      <c r="C11" s="6" t="n">
        <v>80718</v>
      </c>
    </row>
    <row r="12" spans="1:3">
      <c r="A12" s="4" t="s">
        <v>249</v>
      </c>
    </row>
    <row r="13" spans="1:3">
      <c r="A13" s="3" t="s">
        <v>244</v>
      </c>
    </row>
    <row r="14" spans="1:3">
      <c r="A14" s="4" t="s">
        <v>245</v>
      </c>
      <c r="B14" s="6" t="n">
        <v>60985</v>
      </c>
      <c r="C14" s="6" t="n">
        <v>60959</v>
      </c>
    </row>
    <row r="15" spans="1:3">
      <c r="A15" s="4" t="s">
        <v>250</v>
      </c>
    </row>
    <row r="16" spans="1:3">
      <c r="A16" s="3" t="s">
        <v>244</v>
      </c>
    </row>
    <row r="17" spans="1:3">
      <c r="A17" s="4" t="s">
        <v>245</v>
      </c>
      <c r="B17" s="6" t="n">
        <v>18568</v>
      </c>
      <c r="C17" s="6" t="n">
        <v>18546</v>
      </c>
    </row>
    <row r="18" spans="1:3">
      <c r="A18" s="4" t="s">
        <v>251</v>
      </c>
    </row>
    <row r="19" spans="1:3">
      <c r="A19" s="3" t="s">
        <v>244</v>
      </c>
    </row>
    <row r="20" spans="1:3">
      <c r="A20" s="4" t="s">
        <v>245</v>
      </c>
      <c r="B20" s="7" t="n">
        <v>5110</v>
      </c>
      <c r="C20" s="7" t="n">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52</v>
      </c>
      <c r="C1" s="2" t="s">
        <v>1</v>
      </c>
    </row>
    <row r="2" spans="1:4">
      <c r="C2" s="2" t="s">
        <v>2</v>
      </c>
      <c r="D2" s="2" t="s">
        <v>27</v>
      </c>
    </row>
    <row r="3" spans="1:4">
      <c r="A3" s="3" t="s">
        <v>253</v>
      </c>
    </row>
    <row r="4" spans="1:4">
      <c r="A4" s="4" t="s">
        <v>254</v>
      </c>
      <c r="C4" s="7" t="n">
        <v>578864000</v>
      </c>
      <c r="D4" s="7" t="n">
        <v>608700000</v>
      </c>
    </row>
    <row r="5" spans="1:4">
      <c r="A5" s="4" t="s">
        <v>255</v>
      </c>
      <c r="C5" s="6" t="n">
        <v>-8022000</v>
      </c>
      <c r="D5" s="6" t="n">
        <v>-9065000</v>
      </c>
    </row>
    <row r="6" spans="1:4">
      <c r="A6" s="4" t="s">
        <v>256</v>
      </c>
      <c r="C6" s="6" t="n">
        <v>570842000</v>
      </c>
      <c r="D6" s="6" t="n">
        <v>599635000</v>
      </c>
    </row>
    <row r="7" spans="1:4">
      <c r="A7" s="4" t="s">
        <v>257</v>
      </c>
      <c r="B7" s="4" t="s">
        <v>42</v>
      </c>
      <c r="C7" s="6" t="n">
        <v>-135864000</v>
      </c>
      <c r="D7" s="6" t="n">
        <v>0</v>
      </c>
    </row>
    <row r="8" spans="1:4">
      <c r="A8" s="4" t="s">
        <v>45</v>
      </c>
      <c r="C8" s="6" t="n">
        <v>434978000</v>
      </c>
      <c r="D8" s="6" t="n">
        <v>599635000</v>
      </c>
    </row>
    <row r="9" spans="1:4">
      <c r="A9" s="4" t="s">
        <v>258</v>
      </c>
    </row>
    <row r="10" spans="1:4">
      <c r="A10" s="3" t="s">
        <v>253</v>
      </c>
    </row>
    <row r="11" spans="1:4">
      <c r="A11" s="4" t="s">
        <v>254</v>
      </c>
      <c r="C11" s="6" t="n">
        <v>350000000</v>
      </c>
      <c r="D11" s="6" t="n">
        <v>350000000</v>
      </c>
    </row>
    <row r="12" spans="1:4">
      <c r="A12" s="4" t="s">
        <v>259</v>
      </c>
    </row>
    <row r="13" spans="1:4">
      <c r="A13" s="3" t="s">
        <v>253</v>
      </c>
    </row>
    <row r="14" spans="1:4">
      <c r="A14" s="4" t="s">
        <v>254</v>
      </c>
      <c r="C14" s="6" t="n">
        <v>135864000</v>
      </c>
      <c r="D14" s="6" t="n">
        <v>234200000</v>
      </c>
    </row>
    <row r="15" spans="1:4">
      <c r="A15" s="4" t="s">
        <v>260</v>
      </c>
    </row>
    <row r="16" spans="1:4">
      <c r="A16" s="3" t="s">
        <v>253</v>
      </c>
    </row>
    <row r="17" spans="1:4">
      <c r="A17" s="4" t="s">
        <v>254</v>
      </c>
      <c r="B17" s="4" t="s">
        <v>261</v>
      </c>
      <c r="C17" s="6" t="n">
        <v>93000000</v>
      </c>
      <c r="D17" s="6" t="n">
        <v>24500000</v>
      </c>
    </row>
    <row r="18" spans="1:4">
      <c r="A18" s="4" t="s">
        <v>262</v>
      </c>
      <c r="C18" s="6" t="n">
        <v>3610000</v>
      </c>
    </row>
    <row r="19" spans="1:4">
      <c r="A19" s="4" t="s">
        <v>263</v>
      </c>
      <c r="C19" s="7" t="n">
        <v>263390000</v>
      </c>
    </row>
    <row r="20" spans="1:4">
      <c r="A20" s="4" t="s">
        <v>264</v>
      </c>
      <c r="C20" s="4" t="s">
        <v>265</v>
      </c>
    </row>
    <row r="21" spans="1:4">
      <c r="A21" s="4" t="s">
        <v>266</v>
      </c>
      <c r="C21" s="7" t="n">
        <v>360000000</v>
      </c>
    </row>
    <row r="22" spans="1:4">
      <c r="A22" s="4" t="s">
        <v>267</v>
      </c>
    </row>
    <row r="23" spans="1:4">
      <c r="A23" s="3" t="s">
        <v>253</v>
      </c>
    </row>
    <row r="24" spans="1:4">
      <c r="A24" s="4" t="s">
        <v>266</v>
      </c>
      <c r="D24" s="7" t="n">
        <v>325000000</v>
      </c>
    </row>
    <row r="25" spans="1:4">
      <c r="A25" t="n"/>
    </row>
    <row r="26" spans="1:4">
      <c r="A26" s="4" t="s">
        <v>42</v>
      </c>
      <c r="B26" s="4" t="s">
        <v>60</v>
      </c>
    </row>
    <row r="27" spans="1:4">
      <c r="A27" s="4" t="s">
        <v>261</v>
      </c>
      <c r="B27" s="4" t="s">
        <v>268</v>
      </c>
    </row>
  </sheetData>
  <mergeCells count="4">
    <mergeCell ref="A1:B2"/>
    <mergeCell ref="A25:C25"/>
    <mergeCell ref="B26:C26"/>
    <mergeCell ref="B27:C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s>
  <sheetData>
    <row r="1" spans="1:6">
      <c r="A1" s="1" t="s">
        <v>269</v>
      </c>
      <c r="C1" s="2" t="s">
        <v>222</v>
      </c>
      <c r="D1" s="2" t="s">
        <v>2</v>
      </c>
      <c r="E1" s="2" t="s">
        <v>68</v>
      </c>
      <c r="F1" s="2" t="s">
        <v>27</v>
      </c>
    </row>
    <row r="2" spans="1:6">
      <c r="A2" s="3" t="s">
        <v>253</v>
      </c>
    </row>
    <row r="3" spans="1:6">
      <c r="A3" s="4" t="s">
        <v>205</v>
      </c>
      <c r="E3" s="7" t="n">
        <v>220000</v>
      </c>
    </row>
    <row r="4" spans="1:6">
      <c r="A4" s="4" t="s">
        <v>107</v>
      </c>
      <c r="D4" s="7" t="n">
        <v>1408124000</v>
      </c>
      <c r="E4" s="6" t="n">
        <v>1380085000</v>
      </c>
    </row>
    <row r="5" spans="1:6">
      <c r="A5" s="4" t="s">
        <v>115</v>
      </c>
      <c r="D5" s="6" t="n">
        <v>98500000</v>
      </c>
      <c r="E5" s="6" t="n">
        <v>24500000</v>
      </c>
    </row>
    <row r="6" spans="1:6">
      <c r="A6" s="4" t="s">
        <v>117</v>
      </c>
      <c r="D6" s="6" t="n">
        <v>98336000</v>
      </c>
      <c r="E6" s="7" t="n">
        <v>700000</v>
      </c>
    </row>
    <row r="7" spans="1:6">
      <c r="A7" s="4" t="s">
        <v>270</v>
      </c>
      <c r="D7" s="6" t="n">
        <v>573578000</v>
      </c>
      <c r="F7" s="7" t="n">
        <v>580422000</v>
      </c>
    </row>
    <row r="8" spans="1:6">
      <c r="A8" s="4" t="s">
        <v>254</v>
      </c>
      <c r="D8" s="7" t="n">
        <v>578864000</v>
      </c>
      <c r="F8" s="6" t="n">
        <v>608700000</v>
      </c>
    </row>
    <row r="9" spans="1:6">
      <c r="A9" s="4" t="s">
        <v>271</v>
      </c>
    </row>
    <row r="10" spans="1:6">
      <c r="A10" s="3" t="s">
        <v>253</v>
      </c>
    </row>
    <row r="11" spans="1:6">
      <c r="A11" s="4" t="s">
        <v>264</v>
      </c>
      <c r="D11" s="4" t="s">
        <v>272</v>
      </c>
    </row>
    <row r="12" spans="1:6">
      <c r="A12" s="4" t="s">
        <v>273</v>
      </c>
      <c r="D12" s="7" t="n">
        <v>300000000</v>
      </c>
    </row>
    <row r="13" spans="1:6">
      <c r="A13" s="4" t="s">
        <v>274</v>
      </c>
    </row>
    <row r="14" spans="1:6">
      <c r="A14" s="3" t="s">
        <v>253</v>
      </c>
    </row>
    <row r="15" spans="1:6">
      <c r="A15" s="4" t="s">
        <v>275</v>
      </c>
      <c r="D15" s="4" t="s">
        <v>276</v>
      </c>
    </row>
    <row r="16" spans="1:6">
      <c r="A16" s="4" t="s">
        <v>270</v>
      </c>
      <c r="D16" s="7" t="n">
        <v>344714000</v>
      </c>
      <c r="F16" s="6" t="n">
        <v>321722000</v>
      </c>
    </row>
    <row r="17" spans="1:6">
      <c r="A17" s="4" t="s">
        <v>259</v>
      </c>
    </row>
    <row r="18" spans="1:6">
      <c r="A18" s="3" t="s">
        <v>253</v>
      </c>
    </row>
    <row r="19" spans="1:6">
      <c r="A19" s="4" t="s">
        <v>254</v>
      </c>
      <c r="D19" s="7" t="n">
        <v>135864000</v>
      </c>
      <c r="F19" s="6" t="n">
        <v>234200000</v>
      </c>
    </row>
    <row r="20" spans="1:6">
      <c r="A20" s="4" t="s">
        <v>277</v>
      </c>
    </row>
    <row r="21" spans="1:6">
      <c r="A21" s="3" t="s">
        <v>253</v>
      </c>
    </row>
    <row r="22" spans="1:6">
      <c r="A22" s="4" t="s">
        <v>264</v>
      </c>
      <c r="D22" s="4" t="s">
        <v>265</v>
      </c>
    </row>
    <row r="23" spans="1:6">
      <c r="A23" s="4" t="s">
        <v>266</v>
      </c>
      <c r="D23" s="7" t="n">
        <v>360000000</v>
      </c>
    </row>
    <row r="24" spans="1:6">
      <c r="A24" s="4" t="s">
        <v>262</v>
      </c>
      <c r="D24" s="6" t="n">
        <v>3610000</v>
      </c>
    </row>
    <row r="25" spans="1:6">
      <c r="A25" s="4" t="s">
        <v>254</v>
      </c>
      <c r="B25" s="4" t="s">
        <v>42</v>
      </c>
      <c r="D25" s="7" t="n">
        <v>93000000</v>
      </c>
      <c r="F25" s="6" t="n">
        <v>24500000</v>
      </c>
    </row>
    <row r="26" spans="1:6">
      <c r="A26" s="4" t="s">
        <v>278</v>
      </c>
    </row>
    <row r="27" spans="1:6">
      <c r="A27" s="3" t="s">
        <v>253</v>
      </c>
    </row>
    <row r="28" spans="1:6">
      <c r="A28" s="4" t="s">
        <v>266</v>
      </c>
      <c r="F28" s="7" t="n">
        <v>325000000</v>
      </c>
    </row>
    <row r="29" spans="1:6">
      <c r="A29" s="4" t="s">
        <v>279</v>
      </c>
    </row>
    <row r="30" spans="1:6">
      <c r="A30" s="3" t="s">
        <v>253</v>
      </c>
    </row>
    <row r="31" spans="1:6">
      <c r="A31" s="4" t="s">
        <v>205</v>
      </c>
      <c r="C31" s="7" t="n">
        <v>100000000</v>
      </c>
    </row>
    <row r="32" spans="1:6">
      <c r="A32" s="4" t="s">
        <v>280</v>
      </c>
    </row>
    <row r="33" spans="1:6">
      <c r="A33" s="3" t="s">
        <v>253</v>
      </c>
    </row>
    <row r="34" spans="1:6">
      <c r="A34" s="4" t="s">
        <v>107</v>
      </c>
      <c r="C34" s="6" t="n">
        <v>98336000</v>
      </c>
    </row>
    <row r="35" spans="1:6">
      <c r="A35" s="4" t="s">
        <v>115</v>
      </c>
      <c r="C35" s="6" t="n">
        <v>98500000</v>
      </c>
    </row>
    <row r="36" spans="1:6">
      <c r="A36" s="4" t="s">
        <v>117</v>
      </c>
      <c r="C36" s="7" t="n">
        <v>98336000</v>
      </c>
    </row>
    <row r="37" spans="1:6">
      <c r="A37" t="n"/>
    </row>
    <row r="38" spans="1:6">
      <c r="A38" s="4" t="s">
        <v>42</v>
      </c>
      <c r="B38" s="4" t="s">
        <v>268</v>
      </c>
    </row>
  </sheetData>
  <mergeCells count="3">
    <mergeCell ref="A1:B1"/>
    <mergeCell ref="A37:E37"/>
    <mergeCell ref="B38:E3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81</v>
      </c>
      <c r="B1" s="2" t="s">
        <v>282</v>
      </c>
      <c r="C1" s="2" t="s">
        <v>283</v>
      </c>
      <c r="D1" s="2" t="s">
        <v>284</v>
      </c>
      <c r="E1" s="2" t="s">
        <v>285</v>
      </c>
      <c r="F1" s="2" t="s">
        <v>2</v>
      </c>
      <c r="G1" s="2" t="s">
        <v>68</v>
      </c>
      <c r="H1" s="2" t="s">
        <v>2</v>
      </c>
      <c r="I1" s="2" t="s">
        <v>68</v>
      </c>
    </row>
    <row r="2" spans="1:9">
      <c r="A2" s="3" t="s">
        <v>286</v>
      </c>
    </row>
    <row r="3" spans="1:9">
      <c r="A3" s="4" t="s">
        <v>287</v>
      </c>
      <c r="H3" s="7" t="n">
        <v>-185675</v>
      </c>
    </row>
    <row r="4" spans="1:9">
      <c r="A4" s="4" t="s">
        <v>288</v>
      </c>
      <c r="H4" s="6" t="n">
        <v>-31525</v>
      </c>
    </row>
    <row r="5" spans="1:9">
      <c r="A5" s="4" t="s">
        <v>289</v>
      </c>
      <c r="F5" s="7" t="n">
        <v>16254</v>
      </c>
      <c r="G5" s="7" t="n">
        <v>19583</v>
      </c>
      <c r="H5" s="6" t="n">
        <v>35348</v>
      </c>
      <c r="I5" s="7" t="n">
        <v>36291</v>
      </c>
    </row>
    <row r="6" spans="1:9">
      <c r="A6" s="4" t="s">
        <v>290</v>
      </c>
      <c r="H6" s="6" t="n">
        <v>15</v>
      </c>
    </row>
    <row r="7" spans="1:9">
      <c r="A7" s="4" t="s">
        <v>99</v>
      </c>
      <c r="H7" s="6" t="n">
        <v>2710</v>
      </c>
    </row>
    <row r="8" spans="1:9">
      <c r="A8" s="4" t="s">
        <v>110</v>
      </c>
      <c r="H8" s="6" t="n">
        <v>51575</v>
      </c>
      <c r="I8" s="7" t="n">
        <v>0</v>
      </c>
    </row>
    <row r="9" spans="1:9">
      <c r="A9" s="4" t="s">
        <v>291</v>
      </c>
      <c r="F9" s="7" t="n">
        <v>-128013</v>
      </c>
      <c r="H9" s="6" t="n">
        <v>-128013</v>
      </c>
    </row>
    <row r="10" spans="1:9">
      <c r="A10" s="4" t="s">
        <v>292</v>
      </c>
      <c r="B10" s="7" t="n">
        <v>16419</v>
      </c>
      <c r="D10" s="7" t="n">
        <v>14680</v>
      </c>
    </row>
    <row r="11" spans="1:9">
      <c r="A11" s="4" t="s">
        <v>293</v>
      </c>
      <c r="B11" s="8" t="n">
        <v>0.42</v>
      </c>
      <c r="D11" s="8" t="n">
        <v>0.41</v>
      </c>
    </row>
    <row r="12" spans="1:9">
      <c r="A12" s="4" t="s">
        <v>294</v>
      </c>
      <c r="H12" s="7" t="n">
        <v>-461</v>
      </c>
    </row>
    <row r="13" spans="1:9">
      <c r="A13" s="4" t="s">
        <v>212</v>
      </c>
    </row>
    <row r="14" spans="1:9">
      <c r="A14" s="3" t="s">
        <v>295</v>
      </c>
    </row>
    <row r="15" spans="1:9">
      <c r="A15" s="4" t="s">
        <v>210</v>
      </c>
      <c r="F15" s="4" t="s">
        <v>213</v>
      </c>
      <c r="H15" s="4" t="s">
        <v>213</v>
      </c>
    </row>
    <row r="16" spans="1:9">
      <c r="A16" s="4" t="s">
        <v>23</v>
      </c>
    </row>
    <row r="17" spans="1:9">
      <c r="A17" s="3" t="s">
        <v>295</v>
      </c>
    </row>
    <row r="18" spans="1:9">
      <c r="A18" s="4" t="s">
        <v>296</v>
      </c>
      <c r="C18" s="6" t="n">
        <v>2875000</v>
      </c>
      <c r="H18" s="6" t="n">
        <v>18876597</v>
      </c>
    </row>
    <row r="19" spans="1:9">
      <c r="A19" s="4" t="s">
        <v>53</v>
      </c>
    </row>
    <row r="20" spans="1:9">
      <c r="A20" s="3" t="s">
        <v>286</v>
      </c>
    </row>
    <row r="21" spans="1:9">
      <c r="A21" s="4" t="s">
        <v>287</v>
      </c>
      <c r="H21" s="7" t="n">
        <v>340317</v>
      </c>
    </row>
    <row r="22" spans="1:9">
      <c r="A22" s="4" t="s">
        <v>288</v>
      </c>
      <c r="H22" s="6" t="n">
        <v>-14864</v>
      </c>
    </row>
    <row r="23" spans="1:9">
      <c r="A23" s="4" t="s">
        <v>289</v>
      </c>
      <c r="H23" s="6" t="n">
        <v>16212</v>
      </c>
    </row>
    <row r="24" spans="1:9">
      <c r="A24" s="4" t="s">
        <v>290</v>
      </c>
      <c r="H24" s="6" t="n">
        <v>0</v>
      </c>
    </row>
    <row r="25" spans="1:9">
      <c r="A25" s="4" t="s">
        <v>99</v>
      </c>
      <c r="H25" s="6" t="n">
        <v>2710</v>
      </c>
    </row>
    <row r="26" spans="1:9">
      <c r="A26" s="4" t="s">
        <v>110</v>
      </c>
      <c r="H26" s="6" t="n">
        <v>35271</v>
      </c>
    </row>
    <row r="27" spans="1:9">
      <c r="A27" s="4" t="s">
        <v>291</v>
      </c>
      <c r="F27" s="7" t="n">
        <v>378669</v>
      </c>
      <c r="H27" s="6" t="n">
        <v>378669</v>
      </c>
    </row>
    <row r="28" spans="1:9">
      <c r="A28" s="4" t="s">
        <v>294</v>
      </c>
      <c r="H28" s="6" t="n">
        <v>-977</v>
      </c>
    </row>
    <row r="29" spans="1:9">
      <c r="A29" s="4" t="s">
        <v>54</v>
      </c>
    </row>
    <row r="30" spans="1:9">
      <c r="A30" s="3" t="s">
        <v>286</v>
      </c>
    </row>
    <row r="31" spans="1:9">
      <c r="A31" s="4" t="s">
        <v>287</v>
      </c>
      <c r="H31" s="6" t="n">
        <v>-248363</v>
      </c>
    </row>
    <row r="32" spans="1:9">
      <c r="A32" s="4" t="s">
        <v>291</v>
      </c>
      <c r="F32" s="7" t="n">
        <v>-231825</v>
      </c>
      <c r="H32" s="7" t="n">
        <v>-231825</v>
      </c>
    </row>
    <row r="33" spans="1:9">
      <c r="A33" s="4" t="s">
        <v>55</v>
      </c>
    </row>
    <row r="34" spans="1:9">
      <c r="A34" s="3" t="s">
        <v>295</v>
      </c>
    </row>
    <row r="35" spans="1:9">
      <c r="A35" s="4" t="s">
        <v>297</v>
      </c>
      <c r="F35" s="6" t="n">
        <v>2572944</v>
      </c>
      <c r="H35" s="6" t="n">
        <v>2572944</v>
      </c>
    </row>
    <row r="36" spans="1:9">
      <c r="A36" s="3" t="s">
        <v>286</v>
      </c>
    </row>
    <row r="37" spans="1:9">
      <c r="A37" s="4" t="s">
        <v>287</v>
      </c>
      <c r="H37" s="7" t="n">
        <v>-248363</v>
      </c>
    </row>
    <row r="38" spans="1:9">
      <c r="A38" s="4" t="s">
        <v>288</v>
      </c>
      <c r="H38" s="6" t="n">
        <v>-2136</v>
      </c>
    </row>
    <row r="39" spans="1:9">
      <c r="A39" s="4" t="s">
        <v>289</v>
      </c>
      <c r="H39" s="6" t="n">
        <v>2439</v>
      </c>
    </row>
    <row r="40" spans="1:9">
      <c r="A40" s="4" t="s">
        <v>290</v>
      </c>
      <c r="H40" s="6" t="n">
        <v>15</v>
      </c>
    </row>
    <row r="41" spans="1:9">
      <c r="A41" s="4" t="s">
        <v>99</v>
      </c>
      <c r="H41" s="6" t="n">
        <v>0</v>
      </c>
    </row>
    <row r="42" spans="1:9">
      <c r="A42" s="4" t="s">
        <v>110</v>
      </c>
      <c r="H42" s="6" t="n">
        <v>16304</v>
      </c>
    </row>
    <row r="43" spans="1:9">
      <c r="A43" s="4" t="s">
        <v>291</v>
      </c>
      <c r="F43" s="7" t="n">
        <v>-231825</v>
      </c>
      <c r="H43" s="6" t="n">
        <v>-231825</v>
      </c>
    </row>
    <row r="44" spans="1:9">
      <c r="A44" s="4" t="s">
        <v>294</v>
      </c>
      <c r="H44" s="6" t="n">
        <v>-84</v>
      </c>
    </row>
    <row r="45" spans="1:9">
      <c r="A45" s="4" t="s">
        <v>25</v>
      </c>
    </row>
    <row r="46" spans="1:9">
      <c r="A46" s="3" t="s">
        <v>286</v>
      </c>
    </row>
    <row r="47" spans="1:9">
      <c r="A47" s="4" t="s">
        <v>287</v>
      </c>
      <c r="H47" s="6" t="n">
        <v>-277094</v>
      </c>
    </row>
    <row r="48" spans="1:9">
      <c r="A48" s="4" t="s">
        <v>291</v>
      </c>
      <c r="F48" s="6" t="n">
        <v>-275739</v>
      </c>
      <c r="H48" s="6" t="n">
        <v>-275739</v>
      </c>
    </row>
    <row r="49" spans="1:9">
      <c r="A49" s="4" t="s">
        <v>56</v>
      </c>
    </row>
    <row r="50" spans="1:9">
      <c r="A50" s="3" t="s">
        <v>286</v>
      </c>
    </row>
    <row r="51" spans="1:9">
      <c r="A51" s="4" t="s">
        <v>287</v>
      </c>
      <c r="H51" s="6" t="n">
        <v>-277094</v>
      </c>
    </row>
    <row r="52" spans="1:9">
      <c r="A52" s="4" t="s">
        <v>291</v>
      </c>
      <c r="F52" s="7" t="n">
        <v>-275739</v>
      </c>
      <c r="H52" s="7" t="n">
        <v>-275739</v>
      </c>
    </row>
    <row r="53" spans="1:9">
      <c r="A53" s="4" t="s">
        <v>57</v>
      </c>
    </row>
    <row r="54" spans="1:9">
      <c r="A54" s="3" t="s">
        <v>295</v>
      </c>
    </row>
    <row r="55" spans="1:9">
      <c r="A55" s="4" t="s">
        <v>297</v>
      </c>
      <c r="F55" s="6" t="n">
        <v>15886553</v>
      </c>
      <c r="H55" s="6" t="n">
        <v>15886553</v>
      </c>
    </row>
    <row r="56" spans="1:9">
      <c r="A56" s="3" t="s">
        <v>286</v>
      </c>
    </row>
    <row r="57" spans="1:9">
      <c r="A57" s="4" t="s">
        <v>287</v>
      </c>
      <c r="H57" s="7" t="n">
        <v>-277094</v>
      </c>
    </row>
    <row r="58" spans="1:9">
      <c r="A58" s="4" t="s">
        <v>288</v>
      </c>
      <c r="H58" s="6" t="n">
        <v>-13185</v>
      </c>
    </row>
    <row r="59" spans="1:9">
      <c r="A59" s="4" t="s">
        <v>289</v>
      </c>
      <c r="H59" s="6" t="n">
        <v>15058</v>
      </c>
    </row>
    <row r="60" spans="1:9">
      <c r="A60" s="4" t="s">
        <v>290</v>
      </c>
      <c r="H60" s="6" t="n">
        <v>0</v>
      </c>
    </row>
    <row r="61" spans="1:9">
      <c r="A61" s="4" t="s">
        <v>99</v>
      </c>
      <c r="H61" s="6" t="n">
        <v>0</v>
      </c>
    </row>
    <row r="62" spans="1:9">
      <c r="A62" s="4" t="s">
        <v>110</v>
      </c>
      <c r="H62" s="6" t="n">
        <v>0</v>
      </c>
    </row>
    <row r="63" spans="1:9">
      <c r="A63" s="4" t="s">
        <v>291</v>
      </c>
      <c r="F63" s="7" t="n">
        <v>-275739</v>
      </c>
      <c r="H63" s="6" t="n">
        <v>-275739</v>
      </c>
    </row>
    <row r="64" spans="1:9">
      <c r="A64" s="4" t="s">
        <v>294</v>
      </c>
      <c r="H64" s="6" t="n">
        <v>-518</v>
      </c>
    </row>
    <row r="65" spans="1:9">
      <c r="A65" s="4" t="s">
        <v>58</v>
      </c>
    </row>
    <row r="66" spans="1:9">
      <c r="A66" s="3" t="s">
        <v>286</v>
      </c>
    </row>
    <row r="67" spans="1:9">
      <c r="A67" s="4" t="s">
        <v>287</v>
      </c>
      <c r="H67" s="6" t="n">
        <v>-535</v>
      </c>
    </row>
    <row r="68" spans="1:9">
      <c r="A68" s="4" t="s">
        <v>291</v>
      </c>
    </row>
    <row r="69" spans="1:9">
      <c r="A69" s="4" t="s">
        <v>59</v>
      </c>
    </row>
    <row r="70" spans="1:9">
      <c r="A70" s="3" t="s">
        <v>286</v>
      </c>
    </row>
    <row r="71" spans="1:9">
      <c r="A71" s="4" t="s">
        <v>287</v>
      </c>
      <c r="H71" s="6" t="n">
        <v>-535</v>
      </c>
    </row>
    <row r="72" spans="1:9">
      <c r="A72" s="4" t="s">
        <v>288</v>
      </c>
      <c r="H72" s="6" t="n">
        <v>-1340</v>
      </c>
    </row>
    <row r="73" spans="1:9">
      <c r="A73" s="4" t="s">
        <v>289</v>
      </c>
      <c r="H73" s="6" t="n">
        <v>1639</v>
      </c>
    </row>
    <row r="74" spans="1:9">
      <c r="A74" s="4" t="s">
        <v>290</v>
      </c>
      <c r="H74" s="6" t="n">
        <v>0</v>
      </c>
    </row>
    <row r="75" spans="1:9">
      <c r="A75" s="4" t="s">
        <v>99</v>
      </c>
      <c r="H75" s="6" t="n">
        <v>0</v>
      </c>
    </row>
    <row r="76" spans="1:9">
      <c r="A76" s="4" t="s">
        <v>110</v>
      </c>
      <c r="H76" s="6" t="n">
        <v>0</v>
      </c>
    </row>
    <row r="77" spans="1:9">
      <c r="A77" s="4" t="s">
        <v>291</v>
      </c>
      <c r="F77" s="7" t="n">
        <v>882</v>
      </c>
      <c r="H77" s="6" t="n">
        <v>882</v>
      </c>
    </row>
    <row r="78" spans="1:9">
      <c r="A78" s="4" t="s">
        <v>294</v>
      </c>
      <c r="H78" s="7" t="n">
        <v>1118</v>
      </c>
    </row>
    <row r="79" spans="1:9">
      <c r="A79" s="4" t="s">
        <v>298</v>
      </c>
    </row>
    <row r="80" spans="1:9">
      <c r="A80" s="3" t="s">
        <v>295</v>
      </c>
    </row>
    <row r="81" spans="1:9">
      <c r="A81" s="4" t="s">
        <v>299</v>
      </c>
      <c r="E81" s="7" t="n">
        <v>30500</v>
      </c>
    </row>
    <row r="82" spans="1:9">
      <c r="A82" s="4" t="s">
        <v>300</v>
      </c>
    </row>
    <row r="83" spans="1:9">
      <c r="A83" s="3" t="s">
        <v>295</v>
      </c>
    </row>
    <row r="84" spans="1:9">
      <c r="A84" s="4" t="s">
        <v>210</v>
      </c>
      <c r="F84" s="4" t="s">
        <v>211</v>
      </c>
      <c r="H84" s="4" t="s">
        <v>211</v>
      </c>
    </row>
    <row r="85" spans="1:9">
      <c r="A85" s="4" t="s">
        <v>301</v>
      </c>
    </row>
    <row r="86" spans="1:9">
      <c r="A86" s="3" t="s">
        <v>295</v>
      </c>
    </row>
    <row r="87" spans="1:9">
      <c r="A87" s="4" t="s">
        <v>302</v>
      </c>
      <c r="E87" s="6" t="n">
        <v>1288420</v>
      </c>
    </row>
    <row r="88" spans="1:9">
      <c r="A88" s="4" t="s">
        <v>303</v>
      </c>
    </row>
    <row r="89" spans="1:9">
      <c r="A89" s="3" t="s">
        <v>286</v>
      </c>
    </row>
    <row r="90" spans="1:9">
      <c r="A90" s="4" t="s">
        <v>304</v>
      </c>
      <c r="F90" s="6" t="n">
        <v>111224</v>
      </c>
      <c r="G90" s="6" t="n">
        <v>59507</v>
      </c>
      <c r="H90" s="6" t="n">
        <v>111224</v>
      </c>
      <c r="I90" s="6" t="n">
        <v>595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77"/>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5</v>
      </c>
      <c r="C1" s="2" t="s">
        <v>282</v>
      </c>
      <c r="D1" s="2" t="s">
        <v>284</v>
      </c>
      <c r="E1" s="2" t="s">
        <v>2</v>
      </c>
      <c r="F1" s="2" t="s">
        <v>306</v>
      </c>
      <c r="G1" s="2" t="s">
        <v>68</v>
      </c>
      <c r="H1" s="2" t="s">
        <v>307</v>
      </c>
      <c r="I1" s="2" t="s">
        <v>2</v>
      </c>
      <c r="J1" s="2" t="s">
        <v>68</v>
      </c>
    </row>
    <row r="2" spans="1:10">
      <c r="A2" s="3" t="s">
        <v>308</v>
      </c>
    </row>
    <row r="3" spans="1:10">
      <c r="A3" s="4" t="s">
        <v>292</v>
      </c>
      <c r="C3" s="7" t="n">
        <v>16419</v>
      </c>
      <c r="D3" s="7" t="n">
        <v>14680</v>
      </c>
    </row>
    <row r="4" spans="1:10">
      <c r="A4" s="4" t="s">
        <v>309</v>
      </c>
      <c r="E4" s="7" t="n">
        <v>17185</v>
      </c>
      <c r="G4" s="7" t="n">
        <v>13030</v>
      </c>
      <c r="I4" s="7" t="n">
        <v>33865</v>
      </c>
      <c r="J4" s="7" t="n">
        <v>25245</v>
      </c>
    </row>
    <row r="5" spans="1:10">
      <c r="A5" s="4" t="s">
        <v>293</v>
      </c>
      <c r="C5" s="8" t="n">
        <v>0.42</v>
      </c>
      <c r="D5" s="8" t="n">
        <v>0.41</v>
      </c>
    </row>
    <row r="6" spans="1:10">
      <c r="A6" s="4" t="s">
        <v>86</v>
      </c>
      <c r="E6" s="8" t="n">
        <v>0.43</v>
      </c>
      <c r="F6" s="8" t="n">
        <v>0.42</v>
      </c>
      <c r="G6" s="8" t="n">
        <v>0.37</v>
      </c>
      <c r="H6" s="8" t="n">
        <v>0.35</v>
      </c>
      <c r="I6" s="8" t="n">
        <v>0.85</v>
      </c>
      <c r="J6" s="8" t="n">
        <v>0.72</v>
      </c>
    </row>
    <row r="7" spans="1:10">
      <c r="A7" s="4" t="s">
        <v>310</v>
      </c>
    </row>
    <row r="8" spans="1:10">
      <c r="A8" s="3" t="s">
        <v>308</v>
      </c>
    </row>
    <row r="9" spans="1:10">
      <c r="A9" s="4" t="s">
        <v>309</v>
      </c>
      <c r="B9" s="4" t="s">
        <v>42</v>
      </c>
      <c r="E9" s="7" t="n">
        <v>16937</v>
      </c>
      <c r="G9" s="7" t="n">
        <v>12852</v>
      </c>
      <c r="I9" s="7" t="n">
        <v>33356</v>
      </c>
      <c r="J9" s="7" t="n">
        <v>24878</v>
      </c>
    </row>
    <row r="10" spans="1:10">
      <c r="A10" s="4" t="s">
        <v>311</v>
      </c>
    </row>
    <row r="11" spans="1:10">
      <c r="A11" s="3" t="s">
        <v>308</v>
      </c>
    </row>
    <row r="12" spans="1:10">
      <c r="A12" s="4" t="s">
        <v>309</v>
      </c>
      <c r="E12" s="6" t="n">
        <v>882</v>
      </c>
      <c r="G12" s="6" t="n">
        <v>151</v>
      </c>
      <c r="I12" s="6" t="n">
        <v>1639</v>
      </c>
      <c r="J12" s="6" t="n">
        <v>181</v>
      </c>
    </row>
    <row r="13" spans="1:10">
      <c r="A13" s="4" t="s">
        <v>312</v>
      </c>
    </row>
    <row r="14" spans="1:10">
      <c r="A14" s="3" t="s">
        <v>308</v>
      </c>
    </row>
    <row r="15" spans="1:10">
      <c r="A15" s="4" t="s">
        <v>309</v>
      </c>
      <c r="E15" s="6" t="n">
        <v>1106</v>
      </c>
      <c r="G15" s="6" t="n">
        <v>952</v>
      </c>
      <c r="I15" s="6" t="n">
        <v>2187</v>
      </c>
      <c r="J15" s="6" t="n">
        <v>1853</v>
      </c>
    </row>
    <row r="16" spans="1:10">
      <c r="A16" s="4" t="s">
        <v>313</v>
      </c>
    </row>
    <row r="17" spans="1:10">
      <c r="A17" s="3" t="s">
        <v>308</v>
      </c>
    </row>
    <row r="18" spans="1:10">
      <c r="A18" s="4" t="s">
        <v>309</v>
      </c>
      <c r="E18" s="6" t="n">
        <v>6831</v>
      </c>
      <c r="G18" s="6" t="n">
        <v>5878</v>
      </c>
      <c r="I18" s="6" t="n">
        <v>13503</v>
      </c>
      <c r="J18" s="6" t="n">
        <v>11438</v>
      </c>
    </row>
    <row r="19" spans="1:10">
      <c r="A19" s="4" t="s">
        <v>314</v>
      </c>
    </row>
    <row r="20" spans="1:10">
      <c r="A20" s="3" t="s">
        <v>308</v>
      </c>
    </row>
    <row r="21" spans="1:10">
      <c r="A21" s="4" t="s">
        <v>309</v>
      </c>
      <c r="E21" s="7" t="n">
        <v>8366</v>
      </c>
      <c r="G21" s="7" t="n">
        <v>6049</v>
      </c>
      <c r="I21" s="7" t="n">
        <v>16536</v>
      </c>
      <c r="J21" s="7" t="n">
        <v>11773</v>
      </c>
    </row>
    <row r="22" spans="1:10">
      <c r="A22" t="n"/>
    </row>
    <row r="23" spans="1:10">
      <c r="A23" s="4" t="s">
        <v>42</v>
      </c>
      <c r="B23" s="4" t="s">
        <v>315</v>
      </c>
    </row>
  </sheetData>
  <mergeCells count="3">
    <mergeCell ref="A1:B1"/>
    <mergeCell ref="A22:I22"/>
    <mergeCell ref="B23:I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317</v>
      </c>
    </row>
    <row r="4" spans="1:5">
      <c r="A4" s="4" t="s">
        <v>99</v>
      </c>
      <c r="B4" s="7" t="n">
        <v>1981</v>
      </c>
      <c r="C4" s="7" t="n">
        <v>683</v>
      </c>
      <c r="D4" s="7" t="n">
        <v>2710</v>
      </c>
      <c r="E4" s="7" t="n">
        <v>1613</v>
      </c>
    </row>
    <row r="5" spans="1:5">
      <c r="A5" s="4" t="s">
        <v>318</v>
      </c>
      <c r="B5" s="7" t="n">
        <v>1123</v>
      </c>
      <c r="C5" s="7" t="n">
        <v>0</v>
      </c>
      <c r="D5" s="7" t="n">
        <v>1123</v>
      </c>
      <c r="E5" s="7" t="n">
        <v>510</v>
      </c>
    </row>
    <row r="6" spans="1:5">
      <c r="A6" s="4" t="s">
        <v>319</v>
      </c>
    </row>
    <row r="7" spans="1:5">
      <c r="A7" s="3" t="s">
        <v>317</v>
      </c>
    </row>
    <row r="8" spans="1:5">
      <c r="A8" s="4" t="s">
        <v>320</v>
      </c>
      <c r="D8" s="4" t="s">
        <v>3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22</v>
      </c>
      <c r="B1" s="2" t="s">
        <v>283</v>
      </c>
      <c r="C1" s="2" t="s">
        <v>285</v>
      </c>
      <c r="D1" s="2" t="s">
        <v>2</v>
      </c>
      <c r="E1" s="2" t="s">
        <v>68</v>
      </c>
      <c r="F1" s="2" t="s">
        <v>2</v>
      </c>
      <c r="G1" s="2" t="s">
        <v>68</v>
      </c>
      <c r="H1" s="2" t="s">
        <v>27</v>
      </c>
    </row>
    <row r="2" spans="1:8">
      <c r="A2" s="3" t="s">
        <v>323</v>
      </c>
    </row>
    <row r="3" spans="1:8">
      <c r="A3" s="4" t="s">
        <v>82</v>
      </c>
      <c r="D3" s="7" t="n">
        <v>16254</v>
      </c>
      <c r="E3" s="7" t="n">
        <v>19804</v>
      </c>
      <c r="F3" s="7" t="n">
        <v>35348</v>
      </c>
      <c r="G3" s="7" t="n">
        <v>37565</v>
      </c>
    </row>
    <row r="4" spans="1:8">
      <c r="A4" s="4" t="s">
        <v>309</v>
      </c>
      <c r="D4" s="6" t="n">
        <v>17185</v>
      </c>
      <c r="E4" s="6" t="n">
        <v>13030</v>
      </c>
      <c r="F4" s="6" t="n">
        <v>33865</v>
      </c>
      <c r="G4" s="6" t="n">
        <v>25245</v>
      </c>
    </row>
    <row r="5" spans="1:8">
      <c r="A5" s="4" t="s">
        <v>324</v>
      </c>
      <c r="D5" s="6" t="n">
        <v>-931</v>
      </c>
      <c r="E5" s="6" t="n">
        <v>6774</v>
      </c>
      <c r="F5" s="6" t="n">
        <v>1483</v>
      </c>
      <c r="G5" s="6" t="n">
        <v>12320</v>
      </c>
    </row>
    <row r="6" spans="1:8">
      <c r="A6" s="4" t="s">
        <v>96</v>
      </c>
      <c r="D6" s="7" t="n">
        <v>16254</v>
      </c>
      <c r="E6" s="7" t="n">
        <v>19804</v>
      </c>
      <c r="F6" s="7" t="n">
        <v>35348</v>
      </c>
      <c r="G6" s="7" t="n">
        <v>37565</v>
      </c>
    </row>
    <row r="7" spans="1:8">
      <c r="A7" s="4" t="s">
        <v>325</v>
      </c>
    </row>
    <row r="8" spans="1:8">
      <c r="A8" s="3" t="s">
        <v>323</v>
      </c>
    </row>
    <row r="9" spans="1:8">
      <c r="A9" s="4" t="s">
        <v>326</v>
      </c>
      <c r="D9" s="6" t="n">
        <v>502630</v>
      </c>
      <c r="E9" s="6" t="n">
        <v>437485</v>
      </c>
      <c r="F9" s="6" t="n">
        <v>528880</v>
      </c>
      <c r="G9" s="6" t="n">
        <v>442375</v>
      </c>
    </row>
    <row r="10" spans="1:8">
      <c r="A10" s="4" t="s">
        <v>314</v>
      </c>
    </row>
    <row r="11" spans="1:8">
      <c r="A11" s="3" t="s">
        <v>323</v>
      </c>
    </row>
    <row r="12" spans="1:8">
      <c r="A12" s="4" t="s">
        <v>309</v>
      </c>
      <c r="D12" s="7" t="n">
        <v>8366</v>
      </c>
      <c r="E12" s="7" t="n">
        <v>6049</v>
      </c>
      <c r="F12" s="7" t="n">
        <v>16536</v>
      </c>
      <c r="G12" s="7" t="n">
        <v>11773</v>
      </c>
    </row>
    <row r="13" spans="1:8">
      <c r="A13" s="4" t="s">
        <v>324</v>
      </c>
      <c r="D13" s="6" t="n">
        <v>-647</v>
      </c>
      <c r="E13" s="6" t="n">
        <v>3168</v>
      </c>
      <c r="F13" s="6" t="n">
        <v>-324</v>
      </c>
      <c r="G13" s="6" t="n">
        <v>5454</v>
      </c>
    </row>
    <row r="14" spans="1:8">
      <c r="A14" s="4" t="s">
        <v>96</v>
      </c>
      <c r="D14" s="7" t="n">
        <v>7719</v>
      </c>
      <c r="E14" s="7" t="n">
        <v>9217</v>
      </c>
      <c r="F14" s="7" t="n">
        <v>16212</v>
      </c>
      <c r="G14" s="7" t="n">
        <v>17227</v>
      </c>
    </row>
    <row r="15" spans="1:8">
      <c r="A15" s="4" t="s">
        <v>327</v>
      </c>
      <c r="D15" s="6" t="n">
        <v>18676025</v>
      </c>
      <c r="E15" s="6" t="n">
        <v>15834092</v>
      </c>
      <c r="F15" s="6" t="n">
        <v>17300350</v>
      </c>
      <c r="G15" s="6" t="n">
        <v>15823475</v>
      </c>
    </row>
    <row r="16" spans="1:8">
      <c r="A16" s="4" t="s">
        <v>328</v>
      </c>
      <c r="D16" s="6" t="n">
        <v>18691746</v>
      </c>
      <c r="E16" s="6" t="n">
        <v>15858690</v>
      </c>
      <c r="F16" s="6" t="n">
        <v>17308395</v>
      </c>
      <c r="G16" s="6" t="n">
        <v>15836069</v>
      </c>
    </row>
    <row r="17" spans="1:8">
      <c r="A17" s="4" t="s">
        <v>329</v>
      </c>
      <c r="D17" s="8" t="n">
        <v>0.41</v>
      </c>
      <c r="E17" s="8" t="n">
        <v>0.58</v>
      </c>
      <c r="F17" s="8" t="n">
        <v>0.9399999999999999</v>
      </c>
      <c r="G17" s="8" t="n">
        <v>1.09</v>
      </c>
    </row>
    <row r="18" spans="1:8">
      <c r="A18" s="4" t="s">
        <v>330</v>
      </c>
      <c r="D18" s="8" t="n">
        <v>0.41</v>
      </c>
      <c r="E18" s="8" t="n">
        <v>0.58</v>
      </c>
      <c r="F18" s="8" t="n">
        <v>0.9399999999999999</v>
      </c>
      <c r="G18" s="8" t="n">
        <v>1.09</v>
      </c>
    </row>
    <row r="19" spans="1:8">
      <c r="A19" s="4" t="s">
        <v>23</v>
      </c>
    </row>
    <row r="20" spans="1:8">
      <c r="A20" s="3" t="s">
        <v>323</v>
      </c>
    </row>
    <row r="21" spans="1:8">
      <c r="A21" s="4" t="s">
        <v>296</v>
      </c>
      <c r="B21" s="6" t="n">
        <v>2875000</v>
      </c>
      <c r="F21" s="6" t="n">
        <v>18876597</v>
      </c>
    </row>
    <row r="22" spans="1:8">
      <c r="A22" s="4" t="s">
        <v>312</v>
      </c>
    </row>
    <row r="23" spans="1:8">
      <c r="A23" s="3" t="s">
        <v>323</v>
      </c>
    </row>
    <row r="24" spans="1:8">
      <c r="A24" s="4" t="s">
        <v>309</v>
      </c>
      <c r="D24" s="7" t="n">
        <v>1106</v>
      </c>
      <c r="E24" s="7" t="n">
        <v>952</v>
      </c>
      <c r="F24" s="7" t="n">
        <v>2187</v>
      </c>
      <c r="G24" s="7" t="n">
        <v>1853</v>
      </c>
    </row>
    <row r="25" spans="1:8">
      <c r="A25" s="4" t="s">
        <v>324</v>
      </c>
      <c r="D25" s="6" t="n">
        <v>-39</v>
      </c>
      <c r="E25" s="6" t="n">
        <v>168</v>
      </c>
      <c r="F25" s="6" t="n">
        <v>252</v>
      </c>
      <c r="G25" s="6" t="n">
        <v>-84</v>
      </c>
    </row>
    <row r="26" spans="1:8">
      <c r="A26" s="4" t="s">
        <v>96</v>
      </c>
      <c r="D26" s="7" t="n">
        <v>1067</v>
      </c>
      <c r="E26" s="7" t="n">
        <v>1120</v>
      </c>
      <c r="F26" s="7" t="n">
        <v>2439</v>
      </c>
      <c r="G26" s="7" t="n">
        <v>1769</v>
      </c>
    </row>
    <row r="27" spans="1:8">
      <c r="A27" s="4" t="s">
        <v>327</v>
      </c>
      <c r="D27" s="6" t="n">
        <v>2572944</v>
      </c>
      <c r="E27" s="6" t="n">
        <v>1942739</v>
      </c>
      <c r="F27" s="6" t="n">
        <v>2572944</v>
      </c>
      <c r="G27" s="6" t="n">
        <v>1619086</v>
      </c>
    </row>
    <row r="28" spans="1:8">
      <c r="A28" s="4" t="s">
        <v>328</v>
      </c>
      <c r="D28" s="6" t="n">
        <v>2572944</v>
      </c>
      <c r="E28" s="6" t="n">
        <v>1942739</v>
      </c>
      <c r="F28" s="6" t="n">
        <v>2572944</v>
      </c>
      <c r="G28" s="6" t="n">
        <v>1619086</v>
      </c>
    </row>
    <row r="29" spans="1:8">
      <c r="A29" s="4" t="s">
        <v>329</v>
      </c>
      <c r="D29" s="8" t="n">
        <v>0.41</v>
      </c>
      <c r="E29" s="8" t="n">
        <v>0.58</v>
      </c>
      <c r="F29" s="8" t="n">
        <v>0.95</v>
      </c>
      <c r="G29" s="8" t="n">
        <v>1.09</v>
      </c>
    </row>
    <row r="30" spans="1:8">
      <c r="A30" s="4" t="s">
        <v>330</v>
      </c>
      <c r="D30" s="8" t="n">
        <v>0.41</v>
      </c>
      <c r="E30" s="8" t="n">
        <v>0.58</v>
      </c>
      <c r="F30" s="8" t="n">
        <v>0.95</v>
      </c>
      <c r="G30" s="8" t="n">
        <v>1.09</v>
      </c>
    </row>
    <row r="31" spans="1:8">
      <c r="A31" s="4" t="s">
        <v>313</v>
      </c>
    </row>
    <row r="32" spans="1:8">
      <c r="A32" s="3" t="s">
        <v>323</v>
      </c>
    </row>
    <row r="33" spans="1:8">
      <c r="A33" s="4" t="s">
        <v>309</v>
      </c>
      <c r="D33" s="7" t="n">
        <v>6831</v>
      </c>
      <c r="E33" s="7" t="n">
        <v>5878</v>
      </c>
      <c r="F33" s="7" t="n">
        <v>13503</v>
      </c>
      <c r="G33" s="7" t="n">
        <v>11438</v>
      </c>
    </row>
    <row r="34" spans="1:8">
      <c r="A34" s="4" t="s">
        <v>324</v>
      </c>
      <c r="D34" s="6" t="n">
        <v>-245</v>
      </c>
      <c r="E34" s="6" t="n">
        <v>3368</v>
      </c>
      <c r="F34" s="6" t="n">
        <v>1555</v>
      </c>
      <c r="G34" s="6" t="n">
        <v>5857</v>
      </c>
    </row>
    <row r="35" spans="1:8">
      <c r="A35" s="4" t="s">
        <v>96</v>
      </c>
      <c r="D35" s="7" t="n">
        <v>6586</v>
      </c>
      <c r="E35" s="7" t="n">
        <v>9246</v>
      </c>
      <c r="F35" s="7" t="n">
        <v>15058</v>
      </c>
      <c r="G35" s="7" t="n">
        <v>17295</v>
      </c>
    </row>
    <row r="36" spans="1:8">
      <c r="A36" s="4" t="s">
        <v>327</v>
      </c>
      <c r="D36" s="6" t="n">
        <v>15886553</v>
      </c>
      <c r="E36" s="6" t="n">
        <v>15886553</v>
      </c>
      <c r="F36" s="6" t="n">
        <v>15886553</v>
      </c>
      <c r="G36" s="6" t="n">
        <v>15886553</v>
      </c>
    </row>
    <row r="37" spans="1:8">
      <c r="A37" s="4" t="s">
        <v>328</v>
      </c>
      <c r="D37" s="6" t="n">
        <v>15886553</v>
      </c>
      <c r="E37" s="6" t="n">
        <v>15886553</v>
      </c>
      <c r="F37" s="6" t="n">
        <v>15886553</v>
      </c>
      <c r="G37" s="6" t="n">
        <v>15886553</v>
      </c>
    </row>
    <row r="38" spans="1:8">
      <c r="A38" s="4" t="s">
        <v>329</v>
      </c>
      <c r="D38" s="8" t="n">
        <v>0.41</v>
      </c>
      <c r="E38" s="8" t="n">
        <v>0.58</v>
      </c>
      <c r="F38" s="8" t="n">
        <v>0.95</v>
      </c>
      <c r="G38" s="8" t="n">
        <v>1.09</v>
      </c>
    </row>
    <row r="39" spans="1:8">
      <c r="A39" s="4" t="s">
        <v>330</v>
      </c>
      <c r="D39" s="8" t="n">
        <v>0.41</v>
      </c>
      <c r="E39" s="8" t="n">
        <v>0.58</v>
      </c>
      <c r="F39" s="8" t="n">
        <v>0.95</v>
      </c>
      <c r="G39" s="8" t="n">
        <v>1.09</v>
      </c>
    </row>
    <row r="40" spans="1:8">
      <c r="A40" s="4" t="s">
        <v>311</v>
      </c>
    </row>
    <row r="41" spans="1:8">
      <c r="A41" s="3" t="s">
        <v>323</v>
      </c>
    </row>
    <row r="42" spans="1:8">
      <c r="A42" s="4" t="s">
        <v>309</v>
      </c>
      <c r="D42" s="7" t="n">
        <v>882</v>
      </c>
      <c r="E42" s="7" t="n">
        <v>151</v>
      </c>
      <c r="F42" s="7" t="n">
        <v>1639</v>
      </c>
      <c r="G42" s="7" t="n">
        <v>181</v>
      </c>
    </row>
    <row r="43" spans="1:8">
      <c r="A43" s="4" t="s">
        <v>324</v>
      </c>
      <c r="D43" s="6" t="n">
        <v>0</v>
      </c>
      <c r="E43" s="6" t="n">
        <v>70</v>
      </c>
      <c r="F43" s="6" t="n">
        <v>0</v>
      </c>
      <c r="G43" s="6" t="n">
        <v>1093</v>
      </c>
    </row>
    <row r="44" spans="1:8">
      <c r="A44" s="4" t="s">
        <v>96</v>
      </c>
      <c r="D44" s="7" t="n">
        <v>882</v>
      </c>
      <c r="E44" s="7" t="n">
        <v>221</v>
      </c>
      <c r="F44" s="7" t="n">
        <v>1639</v>
      </c>
      <c r="G44" s="7" t="n">
        <v>1274</v>
      </c>
    </row>
    <row r="45" spans="1:8">
      <c r="A45" s="4" t="s">
        <v>331</v>
      </c>
    </row>
    <row r="46" spans="1:8">
      <c r="A46" s="3" t="s">
        <v>323</v>
      </c>
    </row>
    <row r="47" spans="1:8">
      <c r="A47" s="4" t="s">
        <v>302</v>
      </c>
      <c r="C47" s="6" t="n">
        <v>1288420</v>
      </c>
    </row>
    <row r="48" spans="1:8">
      <c r="A48" s="4" t="s">
        <v>332</v>
      </c>
    </row>
    <row r="49" spans="1:8">
      <c r="A49" s="3" t="s">
        <v>323</v>
      </c>
    </row>
    <row r="50" spans="1:8">
      <c r="A50" s="4" t="s">
        <v>302</v>
      </c>
      <c r="H50" s="6" t="n">
        <v>12884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333</v>
      </c>
      <c r="B1" s="2" t="s">
        <v>1</v>
      </c>
    </row>
    <row r="2" spans="1:2">
      <c r="B2" s="2" t="s">
        <v>334</v>
      </c>
    </row>
    <row r="3" spans="1:2">
      <c r="A3" s="4" t="s">
        <v>335</v>
      </c>
    </row>
    <row r="4" spans="1:2">
      <c r="A4" s="3" t="s">
        <v>336</v>
      </c>
    </row>
    <row r="5" spans="1:2">
      <c r="A5" s="4" t="s">
        <v>337</v>
      </c>
      <c r="B5" s="7" t="n">
        <v>2273000</v>
      </c>
    </row>
    <row r="6" spans="1:2">
      <c r="A6" s="4" t="s">
        <v>338</v>
      </c>
      <c r="B6" s="4" t="s">
        <v>339</v>
      </c>
    </row>
    <row r="7" spans="1:2">
      <c r="A7" s="4" t="s">
        <v>340</v>
      </c>
      <c r="B7" s="7" t="n">
        <v>1250000</v>
      </c>
    </row>
    <row r="8" spans="1:2">
      <c r="A8" s="4" t="s">
        <v>341</v>
      </c>
      <c r="B8" s="4" t="s">
        <v>265</v>
      </c>
    </row>
    <row r="9" spans="1:2">
      <c r="A9" s="4" t="s">
        <v>342</v>
      </c>
    </row>
    <row r="10" spans="1:2">
      <c r="A10" s="3" t="s">
        <v>336</v>
      </c>
    </row>
    <row r="11" spans="1:2">
      <c r="A11" s="4" t="s">
        <v>343</v>
      </c>
      <c r="B11" s="7" t="n">
        <v>75000000</v>
      </c>
    </row>
    <row r="12" spans="1:2">
      <c r="A12" s="4" t="s">
        <v>344</v>
      </c>
    </row>
    <row r="13" spans="1:2">
      <c r="A13" s="3" t="s">
        <v>336</v>
      </c>
    </row>
    <row r="14" spans="1:2">
      <c r="A14" s="4" t="s">
        <v>343</v>
      </c>
      <c r="B14" s="7" t="n">
        <v>20000000</v>
      </c>
    </row>
    <row r="15" spans="1:2">
      <c r="A15" s="4" t="s">
        <v>345</v>
      </c>
      <c r="B15" s="4" t="s">
        <v>346</v>
      </c>
    </row>
    <row r="16" spans="1:2">
      <c r="A16" s="4" t="s">
        <v>347</v>
      </c>
    </row>
    <row r="17" spans="1:2">
      <c r="A17" s="3" t="s">
        <v>336</v>
      </c>
    </row>
    <row r="18" spans="1:2">
      <c r="A18" s="4" t="s">
        <v>348</v>
      </c>
      <c r="B18" s="7" t="n">
        <v>2500000</v>
      </c>
    </row>
    <row r="19" spans="1:2">
      <c r="A19" s="4" t="s">
        <v>349</v>
      </c>
    </row>
    <row r="20" spans="1:2">
      <c r="A20" s="3" t="s">
        <v>336</v>
      </c>
    </row>
    <row r="21" spans="1:2">
      <c r="A21" s="4" t="s">
        <v>340</v>
      </c>
      <c r="B21" s="7" t="n">
        <v>250000</v>
      </c>
    </row>
    <row r="22" spans="1:2">
      <c r="A22" s="4" t="s">
        <v>350</v>
      </c>
    </row>
    <row r="23" spans="1:2">
      <c r="A23" s="3" t="s">
        <v>336</v>
      </c>
    </row>
    <row r="24" spans="1:2">
      <c r="A24" s="4" t="s">
        <v>341</v>
      </c>
      <c r="B2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7965000</v>
      </c>
      <c r="C4" s="7" t="n">
        <v>34868000</v>
      </c>
      <c r="D4" s="7" t="n">
        <v>74514000</v>
      </c>
      <c r="E4" s="7" t="n">
        <v>67713000</v>
      </c>
    </row>
    <row r="5" spans="1:5">
      <c r="A5" s="4" t="s">
        <v>71</v>
      </c>
      <c r="B5" s="6" t="n">
        <v>2694000</v>
      </c>
      <c r="C5" s="6" t="n">
        <v>0</v>
      </c>
      <c r="D5" s="6" t="n">
        <v>2694000</v>
      </c>
      <c r="E5" s="6" t="n">
        <v>0</v>
      </c>
    </row>
    <row r="6" spans="1:5">
      <c r="A6" s="4" t="s">
        <v>72</v>
      </c>
      <c r="B6" s="6" t="n">
        <v>40659000</v>
      </c>
      <c r="C6" s="6" t="n">
        <v>34868000</v>
      </c>
      <c r="D6" s="6" t="n">
        <v>77208000</v>
      </c>
      <c r="E6" s="6" t="n">
        <v>67713000</v>
      </c>
    </row>
    <row r="7" spans="1:5">
      <c r="A7" s="3" t="s">
        <v>73</v>
      </c>
    </row>
    <row r="8" spans="1:5">
      <c r="A8" s="4" t="s">
        <v>74</v>
      </c>
      <c r="B8" s="6" t="n">
        <v>7720000</v>
      </c>
      <c r="C8" s="6" t="n">
        <v>4768000</v>
      </c>
      <c r="D8" s="6" t="n">
        <v>13741000</v>
      </c>
      <c r="E8" s="6" t="n">
        <v>13202000</v>
      </c>
    </row>
    <row r="9" spans="1:5">
      <c r="A9" s="4" t="s">
        <v>75</v>
      </c>
      <c r="B9" s="6" t="n">
        <v>6909000</v>
      </c>
      <c r="C9" s="6" t="n">
        <v>3729000</v>
      </c>
      <c r="D9" s="6" t="n">
        <v>9474000</v>
      </c>
      <c r="E9" s="6" t="n">
        <v>6791000</v>
      </c>
    </row>
    <row r="10" spans="1:5">
      <c r="A10" s="4" t="s">
        <v>76</v>
      </c>
      <c r="B10" s="6" t="n">
        <v>2142000</v>
      </c>
      <c r="C10" s="6" t="n">
        <v>1637000</v>
      </c>
      <c r="D10" s="6" t="n">
        <v>3782000</v>
      </c>
      <c r="E10" s="6" t="n">
        <v>3270000</v>
      </c>
    </row>
    <row r="11" spans="1:5">
      <c r="A11" s="4" t="s">
        <v>77</v>
      </c>
      <c r="B11" s="6" t="n">
        <v>16771000</v>
      </c>
      <c r="C11" s="6" t="n">
        <v>10134000</v>
      </c>
      <c r="D11" s="6" t="n">
        <v>26997000</v>
      </c>
      <c r="E11" s="6" t="n">
        <v>23263000</v>
      </c>
    </row>
    <row r="12" spans="1:5">
      <c r="A12" s="4" t="s">
        <v>78</v>
      </c>
      <c r="B12" s="6" t="n">
        <v>23888000</v>
      </c>
      <c r="C12" s="6" t="n">
        <v>24734000</v>
      </c>
      <c r="D12" s="6" t="n">
        <v>50211000</v>
      </c>
      <c r="E12" s="6" t="n">
        <v>44450000</v>
      </c>
    </row>
    <row r="13" spans="1:5">
      <c r="A13" s="3" t="s">
        <v>79</v>
      </c>
    </row>
    <row r="14" spans="1:5">
      <c r="A14" s="4" t="s">
        <v>80</v>
      </c>
      <c r="B14" s="6" t="n">
        <v>-7212000</v>
      </c>
      <c r="C14" s="6" t="n">
        <v>-4624000</v>
      </c>
      <c r="D14" s="6" t="n">
        <v>-14018000</v>
      </c>
      <c r="E14" s="6" t="n">
        <v>-6418000</v>
      </c>
    </row>
    <row r="15" spans="1:5">
      <c r="A15" s="4" t="s">
        <v>81</v>
      </c>
      <c r="B15" s="6" t="n">
        <v>-422000</v>
      </c>
      <c r="C15" s="6" t="n">
        <v>-306000</v>
      </c>
      <c r="D15" s="6" t="n">
        <v>-845000</v>
      </c>
      <c r="E15" s="6" t="n">
        <v>-467000</v>
      </c>
    </row>
    <row r="16" spans="1:5">
      <c r="A16" s="4" t="s">
        <v>82</v>
      </c>
      <c r="B16" s="6" t="n">
        <v>16254000</v>
      </c>
      <c r="C16" s="6" t="n">
        <v>19804000</v>
      </c>
      <c r="D16" s="6" t="n">
        <v>35348000</v>
      </c>
      <c r="E16" s="6" t="n">
        <v>37565000</v>
      </c>
    </row>
    <row r="17" spans="1:5">
      <c r="A17" s="4" t="s">
        <v>83</v>
      </c>
      <c r="B17" s="6" t="n">
        <v>0</v>
      </c>
      <c r="C17" s="6" t="n">
        <v>221000</v>
      </c>
      <c r="D17" s="6" t="n">
        <v>0</v>
      </c>
      <c r="E17" s="6" t="n">
        <v>1274000</v>
      </c>
    </row>
    <row r="18" spans="1:5">
      <c r="A18" s="4" t="s">
        <v>84</v>
      </c>
      <c r="B18" s="7" t="n">
        <v>16254000</v>
      </c>
      <c r="C18" s="7" t="n">
        <v>19583000</v>
      </c>
      <c r="D18" s="7" t="n">
        <v>35348000</v>
      </c>
      <c r="E18" s="7" t="n">
        <v>36291000</v>
      </c>
    </row>
    <row r="19" spans="1:5">
      <c r="A19" s="3" t="s">
        <v>85</v>
      </c>
    </row>
    <row r="20" spans="1:5">
      <c r="A20" s="4" t="s">
        <v>86</v>
      </c>
      <c r="B20" s="8" t="n">
        <v>0.43</v>
      </c>
      <c r="C20" s="8" t="n">
        <v>0.37</v>
      </c>
      <c r="D20" s="8" t="n">
        <v>0.85</v>
      </c>
      <c r="E20" s="8" t="n">
        <v>0.72</v>
      </c>
    </row>
    <row r="21" spans="1:5">
      <c r="A21" s="4" t="s">
        <v>23</v>
      </c>
    </row>
    <row r="22" spans="1:5">
      <c r="A22" s="3" t="s">
        <v>87</v>
      </c>
    </row>
    <row r="23" spans="1:5">
      <c r="A23" s="4" t="s">
        <v>88</v>
      </c>
      <c r="B23" s="9" t="n">
        <v>0.41</v>
      </c>
      <c r="C23" s="9" t="n">
        <v>0.58</v>
      </c>
      <c r="D23" s="9" t="n">
        <v>0.9399999999999999</v>
      </c>
      <c r="E23" s="9" t="n">
        <v>1.09</v>
      </c>
    </row>
    <row r="24" spans="1:5">
      <c r="A24" s="4" t="s">
        <v>89</v>
      </c>
      <c r="B24" s="8" t="n">
        <v>0.41</v>
      </c>
      <c r="C24" s="8" t="n">
        <v>0.58</v>
      </c>
      <c r="D24" s="8" t="n">
        <v>0.9399999999999999</v>
      </c>
      <c r="E24" s="8" t="n">
        <v>1.09</v>
      </c>
    </row>
    <row r="25" spans="1:5">
      <c r="A25" s="3" t="s">
        <v>85</v>
      </c>
    </row>
    <row r="26" spans="1:5">
      <c r="A26" s="4" t="s">
        <v>90</v>
      </c>
      <c r="B26" s="6" t="n">
        <v>21248969</v>
      </c>
      <c r="C26" s="6" t="n">
        <v>17776831</v>
      </c>
      <c r="D26" s="6" t="n">
        <v>19873294</v>
      </c>
      <c r="E26" s="6" t="n">
        <v>17442561</v>
      </c>
    </row>
    <row r="27" spans="1:5">
      <c r="A27" s="4" t="s">
        <v>91</v>
      </c>
      <c r="B27" s="6" t="n">
        <v>21264690</v>
      </c>
      <c r="C27" s="6" t="n">
        <v>17801429</v>
      </c>
      <c r="D27" s="6" t="n">
        <v>19881339</v>
      </c>
      <c r="E27" s="6" t="n">
        <v>17455155</v>
      </c>
    </row>
    <row r="28" spans="1:5">
      <c r="A28" s="4" t="s">
        <v>25</v>
      </c>
    </row>
    <row r="29" spans="1:5">
      <c r="A29" s="3" t="s">
        <v>87</v>
      </c>
    </row>
    <row r="30" spans="1:5">
      <c r="A30" s="4" t="s">
        <v>92</v>
      </c>
      <c r="B30" s="8" t="n">
        <v>0.41</v>
      </c>
      <c r="C30" s="8" t="n">
        <v>0.58</v>
      </c>
      <c r="D30" s="8" t="n">
        <v>0.95</v>
      </c>
      <c r="E30" s="8" t="n">
        <v>1.09</v>
      </c>
    </row>
    <row r="31" spans="1:5">
      <c r="A31" s="3" t="s">
        <v>85</v>
      </c>
    </row>
    <row r="32" spans="1:5">
      <c r="A32" s="4" t="s">
        <v>93</v>
      </c>
      <c r="B32" s="6" t="n">
        <v>15886553</v>
      </c>
      <c r="C32" s="6" t="n">
        <v>15886553</v>
      </c>
      <c r="D32" s="6" t="n">
        <v>15886553</v>
      </c>
      <c r="E32" s="6" t="n">
        <v>15886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 customWidth="1" max="5" min="5" width="21"/>
  </cols>
  <sheetData>
    <row r="1" spans="1:5">
      <c r="A1" s="1" t="s">
        <v>351</v>
      </c>
      <c r="B1" s="2" t="s">
        <v>352</v>
      </c>
      <c r="C1" s="2" t="s">
        <v>353</v>
      </c>
      <c r="D1" s="2" t="s">
        <v>27</v>
      </c>
      <c r="E1" s="2" t="s">
        <v>354</v>
      </c>
    </row>
    <row r="2" spans="1:5">
      <c r="A2" s="3" t="s">
        <v>355</v>
      </c>
    </row>
    <row r="3" spans="1:5">
      <c r="A3" s="4" t="s">
        <v>356</v>
      </c>
      <c r="B3" s="6" t="n">
        <v>2</v>
      </c>
    </row>
    <row r="4" spans="1:5">
      <c r="A4" s="4" t="s">
        <v>357</v>
      </c>
      <c r="B4" s="4" t="s">
        <v>265</v>
      </c>
    </row>
    <row r="5" spans="1:5">
      <c r="A5" s="4" t="s">
        <v>358</v>
      </c>
    </row>
    <row r="6" spans="1:5">
      <c r="A6" s="3" t="s">
        <v>355</v>
      </c>
    </row>
    <row r="7" spans="1:5">
      <c r="A7" s="4" t="s">
        <v>359</v>
      </c>
      <c r="D7" s="4" t="s">
        <v>360</v>
      </c>
    </row>
    <row r="8" spans="1:5">
      <c r="A8" s="4" t="s">
        <v>215</v>
      </c>
    </row>
    <row r="9" spans="1:5">
      <c r="A9" s="3" t="s">
        <v>355</v>
      </c>
    </row>
    <row r="10" spans="1:5">
      <c r="A10" s="4" t="s">
        <v>359</v>
      </c>
      <c r="D10" s="4" t="s">
        <v>360</v>
      </c>
    </row>
    <row r="11" spans="1:5">
      <c r="A11" s="4" t="s">
        <v>361</v>
      </c>
    </row>
    <row r="12" spans="1:5">
      <c r="A12" s="3" t="s">
        <v>355</v>
      </c>
    </row>
    <row r="13" spans="1:5">
      <c r="A13" s="4" t="s">
        <v>359</v>
      </c>
      <c r="D13" s="4" t="s">
        <v>360</v>
      </c>
    </row>
    <row r="14" spans="1:5">
      <c r="A14" s="4" t="s">
        <v>362</v>
      </c>
    </row>
    <row r="15" spans="1:5">
      <c r="A15" s="3" t="s">
        <v>355</v>
      </c>
    </row>
    <row r="16" spans="1:5">
      <c r="A16" s="4" t="s">
        <v>359</v>
      </c>
      <c r="D16" s="4" t="s">
        <v>346</v>
      </c>
    </row>
    <row r="17" spans="1:5">
      <c r="A17" s="4" t="s">
        <v>363</v>
      </c>
    </row>
    <row r="18" spans="1:5">
      <c r="A18" s="3" t="s">
        <v>355</v>
      </c>
    </row>
    <row r="19" spans="1:5">
      <c r="A19" s="4" t="s">
        <v>359</v>
      </c>
      <c r="B19" s="4" t="s">
        <v>346</v>
      </c>
    </row>
    <row r="20" spans="1:5">
      <c r="A20" s="4" t="s">
        <v>364</v>
      </c>
    </row>
    <row r="21" spans="1:5">
      <c r="A21" s="3" t="s">
        <v>355</v>
      </c>
    </row>
    <row r="22" spans="1:5">
      <c r="A22" s="4" t="s">
        <v>359</v>
      </c>
      <c r="B22" s="4" t="s">
        <v>346</v>
      </c>
    </row>
    <row r="23" spans="1:5">
      <c r="A23" s="4" t="s">
        <v>365</v>
      </c>
    </row>
    <row r="24" spans="1:5">
      <c r="A24" s="3" t="s">
        <v>355</v>
      </c>
    </row>
    <row r="25" spans="1:5">
      <c r="A25" s="4" t="s">
        <v>359</v>
      </c>
      <c r="D25" s="4" t="s">
        <v>360</v>
      </c>
    </row>
    <row r="26" spans="1:5">
      <c r="A26" s="4" t="s">
        <v>349</v>
      </c>
    </row>
    <row r="27" spans="1:5">
      <c r="A27" s="3" t="s">
        <v>355</v>
      </c>
    </row>
    <row r="28" spans="1:5">
      <c r="A28" s="4" t="s">
        <v>359</v>
      </c>
      <c r="D28" s="4" t="s">
        <v>346</v>
      </c>
    </row>
    <row r="29" spans="1:5">
      <c r="A29" s="4" t="s">
        <v>366</v>
      </c>
    </row>
    <row r="30" spans="1:5">
      <c r="A30" s="3" t="s">
        <v>355</v>
      </c>
    </row>
    <row r="31" spans="1:5">
      <c r="A31" s="4" t="s">
        <v>359</v>
      </c>
      <c r="C31" s="4" t="s">
        <v>367</v>
      </c>
    </row>
    <row r="32" spans="1:5">
      <c r="A32" s="4" t="s">
        <v>357</v>
      </c>
      <c r="C32" s="4" t="s">
        <v>367</v>
      </c>
    </row>
    <row r="33" spans="1:5">
      <c r="A33" s="4" t="s">
        <v>368</v>
      </c>
    </row>
    <row r="34" spans="1:5">
      <c r="A34" s="3" t="s">
        <v>355</v>
      </c>
    </row>
    <row r="35" spans="1:5">
      <c r="A35" s="4" t="s">
        <v>359</v>
      </c>
      <c r="C35" s="4" t="s">
        <v>369</v>
      </c>
    </row>
    <row r="36" spans="1:5">
      <c r="A36" s="4" t="s">
        <v>357</v>
      </c>
      <c r="C36" s="4" t="s">
        <v>369</v>
      </c>
    </row>
    <row r="37" spans="1:5">
      <c r="A37" s="4" t="s">
        <v>370</v>
      </c>
    </row>
    <row r="38" spans="1:5">
      <c r="A38" s="3" t="s">
        <v>355</v>
      </c>
    </row>
    <row r="39" spans="1:5">
      <c r="A39" s="4" t="s">
        <v>371</v>
      </c>
      <c r="C39" s="6" t="n">
        <v>448000</v>
      </c>
    </row>
    <row r="40" spans="1:5">
      <c r="A40" s="4" t="s">
        <v>372</v>
      </c>
      <c r="C40" s="4" t="s">
        <v>373</v>
      </c>
    </row>
    <row r="41" spans="1:5">
      <c r="A41" s="4" t="s">
        <v>374</v>
      </c>
    </row>
    <row r="42" spans="1:5">
      <c r="A42" s="3" t="s">
        <v>355</v>
      </c>
    </row>
    <row r="43" spans="1:5">
      <c r="A43" s="4" t="s">
        <v>375</v>
      </c>
      <c r="E43" s="9" t="n">
        <v>0.45</v>
      </c>
    </row>
    <row r="44" spans="1:5">
      <c r="A44" s="4" t="s">
        <v>376</v>
      </c>
      <c r="E44" s="9" t="n">
        <v>0.1</v>
      </c>
    </row>
    <row r="45" spans="1:5">
      <c r="A45" s="4" t="s">
        <v>377</v>
      </c>
    </row>
    <row r="46" spans="1:5">
      <c r="A46" s="3" t="s">
        <v>355</v>
      </c>
    </row>
    <row r="47" spans="1:5">
      <c r="A47" s="4" t="s">
        <v>375</v>
      </c>
      <c r="E47" s="9" t="n">
        <v>0.55</v>
      </c>
    </row>
    <row r="48" spans="1:5">
      <c r="A48" s="4" t="s">
        <v>376</v>
      </c>
      <c r="E48" s="9" t="n">
        <v>1.25</v>
      </c>
    </row>
    <row r="49" spans="1:5">
      <c r="A49" s="4" t="s">
        <v>378</v>
      </c>
    </row>
    <row r="50" spans="1:5">
      <c r="A50" s="3" t="s">
        <v>355</v>
      </c>
    </row>
    <row r="51" spans="1:5">
      <c r="A51" s="4" t="s">
        <v>376</v>
      </c>
      <c r="E51" s="10" t="n">
        <v>2.014</v>
      </c>
    </row>
    <row r="52" spans="1:5">
      <c r="A52" s="4" t="s">
        <v>379</v>
      </c>
      <c r="E52" s="10" t="n">
        <v>0.503</v>
      </c>
    </row>
    <row r="53" spans="1:5">
      <c r="A53" s="4" t="s">
        <v>380</v>
      </c>
    </row>
    <row r="54" spans="1:5">
      <c r="A54" s="3" t="s">
        <v>355</v>
      </c>
    </row>
    <row r="55" spans="1:5">
      <c r="A55" s="4" t="s">
        <v>376</v>
      </c>
      <c r="E55" s="10" t="n">
        <v>1.0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381</v>
      </c>
      <c r="B1" s="2" t="s">
        <v>1</v>
      </c>
    </row>
    <row r="2" spans="1:2">
      <c r="B2" s="2" t="s">
        <v>334</v>
      </c>
    </row>
    <row r="3" spans="1:2">
      <c r="A3" s="4" t="s">
        <v>382</v>
      </c>
    </row>
    <row r="4" spans="1:2">
      <c r="A4" s="3" t="s">
        <v>355</v>
      </c>
    </row>
    <row r="5" spans="1:2">
      <c r="A5" s="4" t="s">
        <v>383</v>
      </c>
      <c r="B5" s="7" t="n">
        <v>23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 customWidth="1" max="7" min="7" width="21"/>
  </cols>
  <sheetData>
    <row r="1" spans="1:7">
      <c r="A1" s="1" t="s">
        <v>384</v>
      </c>
      <c r="B1" s="2" t="s">
        <v>67</v>
      </c>
      <c r="D1" s="2" t="s">
        <v>1</v>
      </c>
      <c r="F1" s="2" t="s">
        <v>385</v>
      </c>
    </row>
    <row r="2" spans="1:7">
      <c r="B2" s="2" t="s">
        <v>334</v>
      </c>
      <c r="C2" s="2" t="s">
        <v>203</v>
      </c>
      <c r="D2" s="2" t="s">
        <v>334</v>
      </c>
      <c r="E2" s="2" t="s">
        <v>203</v>
      </c>
      <c r="F2" s="2" t="s">
        <v>27</v>
      </c>
      <c r="G2" s="2" t="s">
        <v>354</v>
      </c>
    </row>
    <row r="3" spans="1:7">
      <c r="A3" s="3" t="s">
        <v>355</v>
      </c>
    </row>
    <row r="4" spans="1:7">
      <c r="A4" s="4" t="s">
        <v>386</v>
      </c>
      <c r="B4" s="7" t="n">
        <v>37965</v>
      </c>
      <c r="C4" s="7" t="n">
        <v>34868</v>
      </c>
      <c r="D4" s="7" t="n">
        <v>74514</v>
      </c>
      <c r="E4" s="7" t="n">
        <v>67713</v>
      </c>
    </row>
    <row r="5" spans="1:7">
      <c r="A5" s="4" t="s">
        <v>387</v>
      </c>
      <c r="B5" s="6" t="n">
        <v>1121</v>
      </c>
      <c r="C5" s="6" t="n">
        <v>1134</v>
      </c>
      <c r="D5" s="6" t="n">
        <v>2243</v>
      </c>
      <c r="E5" s="6" t="n">
        <v>2290</v>
      </c>
    </row>
    <row r="6" spans="1:7">
      <c r="A6" s="4" t="s">
        <v>388</v>
      </c>
      <c r="B6" s="7" t="n">
        <v>1415</v>
      </c>
      <c r="C6" s="7" t="n">
        <v>1234</v>
      </c>
      <c r="D6" s="7" t="n">
        <v>2259</v>
      </c>
      <c r="E6" s="7" t="n">
        <v>2470</v>
      </c>
    </row>
    <row r="7" spans="1:7">
      <c r="A7" s="4" t="s">
        <v>349</v>
      </c>
    </row>
    <row r="8" spans="1:7">
      <c r="A8" s="3" t="s">
        <v>355</v>
      </c>
    </row>
    <row r="9" spans="1:7">
      <c r="A9" s="4" t="s">
        <v>359</v>
      </c>
      <c r="F9" s="4" t="s">
        <v>346</v>
      </c>
    </row>
    <row r="10" spans="1:7">
      <c r="A10" s="4" t="s">
        <v>389</v>
      </c>
    </row>
    <row r="11" spans="1:7">
      <c r="A11" s="3" t="s">
        <v>355</v>
      </c>
    </row>
    <row r="12" spans="1:7">
      <c r="A12" s="4" t="s">
        <v>359</v>
      </c>
      <c r="B12" s="4" t="s">
        <v>369</v>
      </c>
    </row>
    <row r="13" spans="1:7">
      <c r="A13" s="4" t="s">
        <v>390</v>
      </c>
    </row>
    <row r="14" spans="1:7">
      <c r="A14" s="3" t="s">
        <v>355</v>
      </c>
    </row>
    <row r="15" spans="1:7">
      <c r="A15" s="4" t="s">
        <v>391</v>
      </c>
      <c r="G15" s="10" t="n">
        <v>0.351</v>
      </c>
    </row>
    <row r="16" spans="1:7">
      <c r="A16" s="4" t="s">
        <v>376</v>
      </c>
      <c r="G16" s="9" t="n">
        <v>1.25</v>
      </c>
    </row>
    <row r="17" spans="1:7">
      <c r="A17" s="4" t="s">
        <v>375</v>
      </c>
      <c r="G17" s="9" t="n">
        <v>0.55</v>
      </c>
    </row>
    <row r="18" spans="1:7">
      <c r="A18" s="4" t="s">
        <v>365</v>
      </c>
    </row>
    <row r="19" spans="1:7">
      <c r="A19" s="3" t="s">
        <v>355</v>
      </c>
    </row>
    <row r="20" spans="1:7">
      <c r="A20" s="4" t="s">
        <v>359</v>
      </c>
      <c r="F20" s="4" t="s">
        <v>360</v>
      </c>
    </row>
    <row r="21" spans="1:7">
      <c r="A21" s="4" t="s">
        <v>392</v>
      </c>
    </row>
    <row r="22" spans="1:7">
      <c r="A22" s="3" t="s">
        <v>355</v>
      </c>
    </row>
    <row r="23" spans="1:7">
      <c r="A23" s="4" t="s">
        <v>359</v>
      </c>
      <c r="B23" s="4" t="s">
        <v>367</v>
      </c>
    </row>
    <row r="24" spans="1:7">
      <c r="A24" s="4" t="s">
        <v>393</v>
      </c>
    </row>
    <row r="25" spans="1:7">
      <c r="A25" s="3" t="s">
        <v>355</v>
      </c>
    </row>
    <row r="26" spans="1:7">
      <c r="A26" s="4" t="s">
        <v>391</v>
      </c>
      <c r="G26" s="9" t="n">
        <v>0.3</v>
      </c>
    </row>
    <row r="27" spans="1:7">
      <c r="A27" s="4" t="s">
        <v>376</v>
      </c>
      <c r="G27" s="9" t="n">
        <v>0.1</v>
      </c>
    </row>
    <row r="28" spans="1:7">
      <c r="A28" s="4" t="s">
        <v>375</v>
      </c>
      <c r="G28" s="9" t="n">
        <v>0.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 customWidth="1" max="6" min="6" width="21"/>
  </cols>
  <sheetData>
    <row r="1" spans="1:6">
      <c r="A1" s="1" t="s">
        <v>394</v>
      </c>
      <c r="B1" s="2" t="s">
        <v>67</v>
      </c>
      <c r="D1" s="2" t="s">
        <v>1</v>
      </c>
    </row>
    <row r="2" spans="1:6">
      <c r="B2" s="2" t="s">
        <v>334</v>
      </c>
      <c r="C2" s="2" t="s">
        <v>203</v>
      </c>
      <c r="D2" s="2" t="s">
        <v>395</v>
      </c>
      <c r="E2" s="2" t="s">
        <v>203</v>
      </c>
      <c r="F2" s="2" t="s">
        <v>396</v>
      </c>
    </row>
    <row r="3" spans="1:6">
      <c r="A3" s="3" t="s">
        <v>397</v>
      </c>
    </row>
    <row r="4" spans="1:6">
      <c r="A4" s="4" t="s">
        <v>398</v>
      </c>
      <c r="D4" s="6" t="n">
        <v>2</v>
      </c>
    </row>
    <row r="5" spans="1:6">
      <c r="A5" s="4" t="s">
        <v>399</v>
      </c>
      <c r="B5" s="7" t="n">
        <v>40659</v>
      </c>
      <c r="C5" s="7" t="n">
        <v>34868</v>
      </c>
      <c r="D5" s="7" t="n">
        <v>77208</v>
      </c>
      <c r="E5" s="7" t="n">
        <v>67713</v>
      </c>
    </row>
    <row r="6" spans="1:6">
      <c r="A6" s="4" t="s">
        <v>76</v>
      </c>
      <c r="B6" s="6" t="n">
        <v>2142</v>
      </c>
      <c r="C6" s="6" t="n">
        <v>1637</v>
      </c>
      <c r="D6" s="6" t="n">
        <v>3782</v>
      </c>
      <c r="E6" s="6" t="n">
        <v>3270</v>
      </c>
    </row>
    <row r="7" spans="1:6">
      <c r="A7" s="4" t="s">
        <v>400</v>
      </c>
      <c r="B7" s="6" t="n">
        <v>23888</v>
      </c>
      <c r="C7" s="6" t="n">
        <v>24734</v>
      </c>
      <c r="D7" s="6" t="n">
        <v>50211</v>
      </c>
      <c r="E7" s="6" t="n">
        <v>44450</v>
      </c>
    </row>
    <row r="8" spans="1:6">
      <c r="A8" s="4" t="s">
        <v>401</v>
      </c>
      <c r="B8" s="6" t="n">
        <v>7634</v>
      </c>
      <c r="C8" s="6" t="n">
        <v>4930</v>
      </c>
      <c r="D8" s="6" t="n">
        <v>14863</v>
      </c>
      <c r="E8" s="6" t="n">
        <v>6885</v>
      </c>
    </row>
    <row r="9" spans="1:6">
      <c r="A9" s="4" t="s">
        <v>205</v>
      </c>
      <c r="B9" s="6" t="n">
        <v>99963</v>
      </c>
      <c r="C9" s="6" t="n">
        <v>144</v>
      </c>
      <c r="D9" s="6" t="n">
        <v>100402</v>
      </c>
      <c r="E9" s="6" t="n">
        <v>220</v>
      </c>
    </row>
    <row r="10" spans="1:6">
      <c r="A10" s="4" t="s">
        <v>37</v>
      </c>
      <c r="B10" s="6" t="n">
        <v>458582</v>
      </c>
      <c r="D10" s="6" t="n">
        <v>458582</v>
      </c>
      <c r="F10" s="7" t="n">
        <v>422902</v>
      </c>
    </row>
    <row r="11" spans="1:6">
      <c r="A11" s="4" t="s">
        <v>402</v>
      </c>
    </row>
    <row r="12" spans="1:6">
      <c r="A12" s="3" t="s">
        <v>397</v>
      </c>
    </row>
    <row r="13" spans="1:6">
      <c r="A13" s="4" t="s">
        <v>399</v>
      </c>
      <c r="B13" s="6" t="n">
        <v>35297</v>
      </c>
      <c r="C13" s="6" t="n">
        <v>29642</v>
      </c>
      <c r="D13" s="6" t="n">
        <v>66364</v>
      </c>
      <c r="E13" s="6" t="n">
        <v>56962</v>
      </c>
    </row>
    <row r="14" spans="1:6">
      <c r="A14" s="4" t="s">
        <v>76</v>
      </c>
      <c r="B14" s="6" t="n">
        <v>1556</v>
      </c>
      <c r="C14" s="6" t="n">
        <v>993</v>
      </c>
      <c r="D14" s="6" t="n">
        <v>2547</v>
      </c>
      <c r="E14" s="6" t="n">
        <v>1984</v>
      </c>
    </row>
    <row r="15" spans="1:6">
      <c r="A15" s="4" t="s">
        <v>400</v>
      </c>
      <c r="B15" s="6" t="n">
        <v>28323</v>
      </c>
      <c r="C15" s="6" t="n">
        <v>25620</v>
      </c>
      <c r="D15" s="6" t="n">
        <v>54270</v>
      </c>
      <c r="E15" s="6" t="n">
        <v>45422</v>
      </c>
    </row>
    <row r="16" spans="1:6">
      <c r="A16" s="4" t="s">
        <v>401</v>
      </c>
      <c r="B16" s="6" t="n">
        <v>0</v>
      </c>
      <c r="C16" s="6" t="n">
        <v>0</v>
      </c>
      <c r="D16" s="6" t="n">
        <v>0</v>
      </c>
      <c r="E16" s="6" t="n">
        <v>0</v>
      </c>
    </row>
    <row r="17" spans="1:6">
      <c r="A17" s="4" t="s">
        <v>205</v>
      </c>
      <c r="B17" s="6" t="n">
        <v>99202</v>
      </c>
      <c r="C17" s="6" t="n">
        <v>144</v>
      </c>
      <c r="D17" s="6" t="n">
        <v>99202</v>
      </c>
      <c r="E17" s="6" t="n">
        <v>220</v>
      </c>
    </row>
    <row r="18" spans="1:6">
      <c r="A18" s="4" t="s">
        <v>37</v>
      </c>
      <c r="B18" s="6" t="n">
        <v>214721</v>
      </c>
      <c r="D18" s="6" t="n">
        <v>214721</v>
      </c>
      <c r="F18" s="6" t="n">
        <v>112826</v>
      </c>
    </row>
    <row r="19" spans="1:6">
      <c r="A19" s="4" t="s">
        <v>403</v>
      </c>
    </row>
    <row r="20" spans="1:6">
      <c r="A20" s="3" t="s">
        <v>397</v>
      </c>
    </row>
    <row r="21" spans="1:6">
      <c r="A21" s="4" t="s">
        <v>399</v>
      </c>
      <c r="B21" s="6" t="n">
        <v>5362</v>
      </c>
      <c r="C21" s="6" t="n">
        <v>5226</v>
      </c>
      <c r="D21" s="6" t="n">
        <v>10844</v>
      </c>
      <c r="E21" s="6" t="n">
        <v>10751</v>
      </c>
    </row>
    <row r="22" spans="1:6">
      <c r="A22" s="4" t="s">
        <v>76</v>
      </c>
      <c r="B22" s="6" t="n">
        <v>586</v>
      </c>
      <c r="C22" s="6" t="n">
        <v>644</v>
      </c>
      <c r="D22" s="6" t="n">
        <v>1235</v>
      </c>
      <c r="E22" s="6" t="n">
        <v>1286</v>
      </c>
    </row>
    <row r="23" spans="1:6">
      <c r="A23" s="4" t="s">
        <v>400</v>
      </c>
      <c r="B23" s="6" t="n">
        <v>2474</v>
      </c>
      <c r="C23" s="6" t="n">
        <v>2843</v>
      </c>
      <c r="D23" s="6" t="n">
        <v>5415</v>
      </c>
      <c r="E23" s="6" t="n">
        <v>5819</v>
      </c>
    </row>
    <row r="24" spans="1:6">
      <c r="A24" s="4" t="s">
        <v>401</v>
      </c>
      <c r="B24" s="6" t="n">
        <v>0</v>
      </c>
      <c r="C24" s="6" t="n">
        <v>0</v>
      </c>
      <c r="D24" s="6" t="n">
        <v>0</v>
      </c>
      <c r="E24" s="6" t="n">
        <v>0</v>
      </c>
    </row>
    <row r="25" spans="1:6">
      <c r="A25" s="4" t="s">
        <v>205</v>
      </c>
      <c r="B25" s="6" t="n">
        <v>761</v>
      </c>
      <c r="C25" s="6" t="n">
        <v>0</v>
      </c>
      <c r="D25" s="6" t="n">
        <v>1200</v>
      </c>
      <c r="E25" s="6" t="n">
        <v>0</v>
      </c>
    </row>
    <row r="26" spans="1:6">
      <c r="A26" s="4" t="s">
        <v>37</v>
      </c>
      <c r="B26" s="6" t="n">
        <v>57209</v>
      </c>
      <c r="D26" s="6" t="n">
        <v>57209</v>
      </c>
      <c r="F26" s="6" t="n">
        <v>56846</v>
      </c>
    </row>
    <row r="27" spans="1:6">
      <c r="A27" s="4" t="s">
        <v>404</v>
      </c>
    </row>
    <row r="28" spans="1:6">
      <c r="A28" s="3" t="s">
        <v>397</v>
      </c>
    </row>
    <row r="29" spans="1:6">
      <c r="A29" s="4" t="s">
        <v>399</v>
      </c>
      <c r="B29" s="6" t="n">
        <v>0</v>
      </c>
      <c r="C29" s="6" t="n">
        <v>0</v>
      </c>
      <c r="D29" s="6" t="n">
        <v>0</v>
      </c>
      <c r="E29" s="6" t="n">
        <v>0</v>
      </c>
    </row>
    <row r="30" spans="1:6">
      <c r="A30" s="4" t="s">
        <v>76</v>
      </c>
      <c r="B30" s="6" t="n">
        <v>0</v>
      </c>
      <c r="C30" s="6" t="n">
        <v>0</v>
      </c>
      <c r="D30" s="6" t="n">
        <v>0</v>
      </c>
      <c r="E30" s="6" t="n">
        <v>0</v>
      </c>
    </row>
    <row r="31" spans="1:6">
      <c r="A31" s="4" t="s">
        <v>400</v>
      </c>
      <c r="B31" s="6" t="n">
        <v>-6909</v>
      </c>
      <c r="C31" s="6" t="n">
        <v>-3729</v>
      </c>
      <c r="D31" s="6" t="n">
        <v>-9474</v>
      </c>
      <c r="E31" s="6" t="n">
        <v>-6791</v>
      </c>
    </row>
    <row r="32" spans="1:6">
      <c r="A32" s="4" t="s">
        <v>401</v>
      </c>
      <c r="B32" s="6" t="n">
        <v>7634</v>
      </c>
      <c r="C32" s="6" t="n">
        <v>4930</v>
      </c>
      <c r="D32" s="6" t="n">
        <v>14863</v>
      </c>
      <c r="E32" s="6" t="n">
        <v>6885</v>
      </c>
    </row>
    <row r="33" spans="1:6">
      <c r="A33" s="4" t="s">
        <v>205</v>
      </c>
      <c r="B33" s="6" t="n">
        <v>0</v>
      </c>
      <c r="C33" s="7" t="n">
        <v>0</v>
      </c>
      <c r="D33" s="6" t="n">
        <v>0</v>
      </c>
      <c r="E33" s="7" t="n">
        <v>0</v>
      </c>
    </row>
    <row r="34" spans="1:6">
      <c r="A34" s="4" t="s">
        <v>37</v>
      </c>
      <c r="B34" s="7" t="n">
        <v>186652</v>
      </c>
      <c r="D34" s="7" t="n">
        <v>186652</v>
      </c>
      <c r="F34" s="7" t="n">
        <v>2532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r="A1" s="1" t="s">
        <v>405</v>
      </c>
      <c r="B1" s="2" t="s">
        <v>406</v>
      </c>
    </row>
    <row r="2" spans="1:2">
      <c r="A2" s="4" t="s">
        <v>407</v>
      </c>
    </row>
    <row r="3" spans="1:2">
      <c r="A3" s="3" t="s">
        <v>408</v>
      </c>
    </row>
    <row r="4" spans="1:2">
      <c r="A4" s="4" t="s">
        <v>293</v>
      </c>
      <c r="B4" s="8" t="n">
        <v>0.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409</v>
      </c>
      <c r="C1" s="2" t="s">
        <v>2</v>
      </c>
      <c r="D1" s="2" t="s">
        <v>27</v>
      </c>
      <c r="E1" s="2" t="s">
        <v>68</v>
      </c>
      <c r="F1" s="2" t="s">
        <v>410</v>
      </c>
    </row>
    <row r="2" spans="1:6">
      <c r="A2" s="4" t="s">
        <v>29</v>
      </c>
      <c r="C2" s="7" t="n">
        <v>49883</v>
      </c>
      <c r="D2" s="7" t="n">
        <v>18678</v>
      </c>
      <c r="E2" s="7" t="n">
        <v>6660</v>
      </c>
      <c r="F2" s="7" t="n">
        <v>14165</v>
      </c>
    </row>
    <row r="3" spans="1:6">
      <c r="A3" s="4" t="s">
        <v>30</v>
      </c>
      <c r="C3" s="6" t="n">
        <v>136144</v>
      </c>
      <c r="D3" s="6" t="n">
        <v>0</v>
      </c>
    </row>
    <row r="4" spans="1:6">
      <c r="A4" s="4" t="s">
        <v>411</v>
      </c>
      <c r="C4" s="6" t="n">
        <v>0</v>
      </c>
      <c r="D4" s="6" t="n">
        <v>0</v>
      </c>
    </row>
    <row r="5" spans="1:6">
      <c r="A5" s="4" t="s">
        <v>33</v>
      </c>
      <c r="C5" s="6" t="n">
        <v>5001</v>
      </c>
      <c r="D5" s="6" t="n">
        <v>469</v>
      </c>
    </row>
    <row r="6" spans="1:6">
      <c r="A6" s="4" t="s">
        <v>412</v>
      </c>
      <c r="C6" s="6" t="n">
        <v>21904</v>
      </c>
      <c r="D6" s="6" t="n">
        <v>23949</v>
      </c>
    </row>
    <row r="7" spans="1:6">
      <c r="A7" s="4" t="s">
        <v>32</v>
      </c>
      <c r="C7" s="6" t="n">
        <v>2462</v>
      </c>
      <c r="D7" s="6" t="n">
        <v>0</v>
      </c>
    </row>
    <row r="8" spans="1:6">
      <c r="A8" s="4" t="s">
        <v>34</v>
      </c>
      <c r="C8" s="6" t="n">
        <v>215394</v>
      </c>
      <c r="D8" s="6" t="n">
        <v>43096</v>
      </c>
    </row>
    <row r="9" spans="1:6">
      <c r="A9" s="4" t="s">
        <v>36</v>
      </c>
      <c r="C9" s="6" t="n">
        <v>243188</v>
      </c>
      <c r="D9" s="6" t="n">
        <v>145548</v>
      </c>
    </row>
    <row r="10" spans="1:6">
      <c r="A10" s="4" t="s">
        <v>413</v>
      </c>
      <c r="C10" s="6" t="n">
        <v>0</v>
      </c>
      <c r="D10" s="6" t="n">
        <v>0</v>
      </c>
    </row>
    <row r="11" spans="1:6">
      <c r="A11" s="4" t="s">
        <v>35</v>
      </c>
      <c r="C11" s="6" t="n">
        <v>0</v>
      </c>
      <c r="D11" s="6" t="n">
        <v>234258</v>
      </c>
    </row>
    <row r="12" spans="1:6">
      <c r="A12" s="4" t="s">
        <v>37</v>
      </c>
      <c r="C12" s="6" t="n">
        <v>458582</v>
      </c>
      <c r="D12" s="6" t="n">
        <v>422902</v>
      </c>
    </row>
    <row r="13" spans="1:6">
      <c r="A13" s="4" t="s">
        <v>39</v>
      </c>
      <c r="C13" s="6" t="n">
        <v>3850</v>
      </c>
      <c r="D13" s="6" t="n">
        <v>3438</v>
      </c>
    </row>
    <row r="14" spans="1:6">
      <c r="A14" s="4" t="s">
        <v>414</v>
      </c>
      <c r="C14" s="6" t="n">
        <v>0</v>
      </c>
      <c r="D14" s="6" t="n">
        <v>0</v>
      </c>
    </row>
    <row r="15" spans="1:6">
      <c r="A15" s="4" t="s">
        <v>40</v>
      </c>
      <c r="C15" s="6" t="n">
        <v>9242</v>
      </c>
      <c r="D15" s="6" t="n">
        <v>5504</v>
      </c>
    </row>
    <row r="16" spans="1:6">
      <c r="A16" s="4" t="s">
        <v>41</v>
      </c>
      <c r="B16" s="4" t="s">
        <v>42</v>
      </c>
      <c r="C16" s="6" t="n">
        <v>135864</v>
      </c>
      <c r="D16" s="6" t="n">
        <v>0</v>
      </c>
    </row>
    <row r="17" spans="1:6">
      <c r="A17" s="4" t="s">
        <v>43</v>
      </c>
      <c r="C17" s="6" t="n">
        <v>638</v>
      </c>
    </row>
    <row r="18" spans="1:6">
      <c r="A18" s="4" t="s">
        <v>44</v>
      </c>
      <c r="C18" s="6" t="n">
        <v>149594</v>
      </c>
      <c r="D18" s="6" t="n">
        <v>8942</v>
      </c>
    </row>
    <row r="19" spans="1:6">
      <c r="A19" s="4" t="s">
        <v>45</v>
      </c>
      <c r="C19" s="6" t="n">
        <v>434978</v>
      </c>
      <c r="D19" s="6" t="n">
        <v>599635</v>
      </c>
    </row>
    <row r="20" spans="1:6">
      <c r="A20" s="4" t="s">
        <v>46</v>
      </c>
      <c r="C20" s="6" t="n">
        <v>2023</v>
      </c>
      <c r="D20" s="6" t="n">
        <v>0</v>
      </c>
    </row>
    <row r="21" spans="1:6">
      <c r="A21" s="4" t="s">
        <v>47</v>
      </c>
      <c r="C21" s="6" t="n">
        <v>586595</v>
      </c>
      <c r="D21" s="6" t="n">
        <v>608577</v>
      </c>
    </row>
    <row r="22" spans="1:6">
      <c r="A22" s="4" t="s">
        <v>415</v>
      </c>
      <c r="C22" s="6" t="n">
        <v>0</v>
      </c>
      <c r="D22" s="6" t="n">
        <v>0</v>
      </c>
    </row>
    <row r="23" spans="1:6">
      <c r="A23" s="4" t="s">
        <v>51</v>
      </c>
      <c r="C23" s="6" t="n">
        <v>-128013</v>
      </c>
      <c r="D23" s="6" t="n">
        <v>-185675</v>
      </c>
    </row>
    <row r="24" spans="1:6">
      <c r="A24" s="4" t="s">
        <v>416</v>
      </c>
      <c r="C24" s="6" t="n">
        <v>458582</v>
      </c>
      <c r="D24" s="6" t="n">
        <v>422902</v>
      </c>
    </row>
    <row r="25" spans="1:6">
      <c r="A25" s="4" t="s">
        <v>58</v>
      </c>
    </row>
    <row r="26" spans="1:6">
      <c r="A26" s="4" t="s">
        <v>51</v>
      </c>
      <c r="D26" s="6" t="n">
        <v>-535</v>
      </c>
    </row>
    <row r="27" spans="1:6">
      <c r="A27" s="4" t="s">
        <v>59</v>
      </c>
    </row>
    <row r="28" spans="1:6">
      <c r="A28" s="4" t="s">
        <v>51</v>
      </c>
      <c r="C28" s="6" t="n">
        <v>882</v>
      </c>
      <c r="D28" s="6" t="n">
        <v>-535</v>
      </c>
    </row>
    <row r="29" spans="1:6">
      <c r="A29" s="4" t="s">
        <v>25</v>
      </c>
    </row>
    <row r="30" spans="1:6">
      <c r="A30" s="4" t="s">
        <v>51</v>
      </c>
      <c r="C30" s="6" t="n">
        <v>-275739</v>
      </c>
      <c r="D30" s="6" t="n">
        <v>-277094</v>
      </c>
    </row>
    <row r="31" spans="1:6">
      <c r="A31" s="4" t="s">
        <v>56</v>
      </c>
    </row>
    <row r="32" spans="1:6">
      <c r="A32" s="4" t="s">
        <v>51</v>
      </c>
      <c r="C32" s="6" t="n">
        <v>-275739</v>
      </c>
      <c r="D32" s="6" t="n">
        <v>-277094</v>
      </c>
    </row>
    <row r="33" spans="1:6">
      <c r="A33" s="4" t="s">
        <v>57</v>
      </c>
    </row>
    <row r="34" spans="1:6">
      <c r="A34" s="4" t="s">
        <v>51</v>
      </c>
      <c r="C34" s="6" t="n">
        <v>-275739</v>
      </c>
      <c r="D34" s="6" t="n">
        <v>-277094</v>
      </c>
    </row>
    <row r="35" spans="1:6">
      <c r="A35" s="4" t="s">
        <v>54</v>
      </c>
    </row>
    <row r="36" spans="1:6">
      <c r="A36" s="4" t="s">
        <v>51</v>
      </c>
      <c r="C36" s="6" t="n">
        <v>-231825</v>
      </c>
      <c r="D36" s="6" t="n">
        <v>-248363</v>
      </c>
    </row>
    <row r="37" spans="1:6">
      <c r="A37" s="4" t="s">
        <v>55</v>
      </c>
    </row>
    <row r="38" spans="1:6">
      <c r="A38" s="4" t="s">
        <v>51</v>
      </c>
      <c r="C38" s="6" t="n">
        <v>-231825</v>
      </c>
      <c r="D38" s="6" t="n">
        <v>-248363</v>
      </c>
    </row>
    <row r="39" spans="1:6">
      <c r="A39" s="4" t="s">
        <v>53</v>
      </c>
    </row>
    <row r="40" spans="1:6">
      <c r="A40" s="4" t="s">
        <v>51</v>
      </c>
      <c r="C40" s="6" t="n">
        <v>378669</v>
      </c>
      <c r="D40" s="6" t="n">
        <v>340317</v>
      </c>
    </row>
    <row r="41" spans="1:6">
      <c r="A41" s="4" t="s">
        <v>417</v>
      </c>
    </row>
    <row r="42" spans="1:6">
      <c r="A42" s="4" t="s">
        <v>29</v>
      </c>
      <c r="C42" s="6" t="n">
        <v>0</v>
      </c>
      <c r="D42" s="6" t="n">
        <v>0</v>
      </c>
      <c r="E42" s="6" t="n">
        <v>0</v>
      </c>
      <c r="F42" s="6" t="n">
        <v>0</v>
      </c>
    </row>
    <row r="43" spans="1:6">
      <c r="A43" s="4" t="s">
        <v>30</v>
      </c>
      <c r="C43" s="6" t="n">
        <v>0</v>
      </c>
    </row>
    <row r="44" spans="1:6">
      <c r="A44" s="4" t="s">
        <v>411</v>
      </c>
      <c r="C44" s="6" t="n">
        <v>0</v>
      </c>
      <c r="D44" s="6" t="n">
        <v>0</v>
      </c>
    </row>
    <row r="45" spans="1:6">
      <c r="A45" s="4" t="s">
        <v>33</v>
      </c>
      <c r="C45" s="6" t="n">
        <v>0</v>
      </c>
      <c r="D45" s="6" t="n">
        <v>0</v>
      </c>
    </row>
    <row r="46" spans="1:6">
      <c r="A46" s="4" t="s">
        <v>412</v>
      </c>
      <c r="C46" s="6" t="n">
        <v>0</v>
      </c>
      <c r="D46" s="6" t="n">
        <v>0</v>
      </c>
    </row>
    <row r="47" spans="1:6">
      <c r="A47" s="4" t="s">
        <v>32</v>
      </c>
      <c r="C47" s="6" t="n">
        <v>0</v>
      </c>
    </row>
    <row r="48" spans="1:6">
      <c r="A48" s="4" t="s">
        <v>34</v>
      </c>
      <c r="C48" s="6" t="n">
        <v>0</v>
      </c>
      <c r="D48" s="6" t="n">
        <v>0</v>
      </c>
    </row>
    <row r="49" spans="1:6">
      <c r="A49" s="4" t="s">
        <v>36</v>
      </c>
      <c r="C49" s="6" t="n">
        <v>0</v>
      </c>
      <c r="D49" s="6" t="n">
        <v>0</v>
      </c>
    </row>
    <row r="50" spans="1:6">
      <c r="A50" s="4" t="s">
        <v>413</v>
      </c>
      <c r="C50" s="6" t="n">
        <v>0</v>
      </c>
      <c r="D50" s="6" t="n">
        <v>0</v>
      </c>
    </row>
    <row r="51" spans="1:6">
      <c r="A51" s="4" t="s">
        <v>35</v>
      </c>
      <c r="D51" s="6" t="n">
        <v>0</v>
      </c>
    </row>
    <row r="52" spans="1:6">
      <c r="A52" s="4" t="s">
        <v>37</v>
      </c>
      <c r="C52" s="6" t="n">
        <v>0</v>
      </c>
      <c r="D52" s="6" t="n">
        <v>0</v>
      </c>
    </row>
    <row r="53" spans="1:6">
      <c r="A53" s="4" t="s">
        <v>39</v>
      </c>
      <c r="C53" s="6" t="n">
        <v>0</v>
      </c>
      <c r="D53" s="6" t="n">
        <v>0</v>
      </c>
    </row>
    <row r="54" spans="1:6">
      <c r="A54" s="4" t="s">
        <v>414</v>
      </c>
      <c r="C54" s="6" t="n">
        <v>0</v>
      </c>
      <c r="D54" s="6" t="n">
        <v>0</v>
      </c>
    </row>
    <row r="55" spans="1:6">
      <c r="A55" s="4" t="s">
        <v>40</v>
      </c>
      <c r="C55" s="6" t="n">
        <v>0</v>
      </c>
      <c r="D55" s="6" t="n">
        <v>0</v>
      </c>
    </row>
    <row r="56" spans="1:6">
      <c r="A56" s="4" t="s">
        <v>41</v>
      </c>
      <c r="C56" s="6" t="n">
        <v>0</v>
      </c>
    </row>
    <row r="57" spans="1:6">
      <c r="A57" s="4" t="s">
        <v>43</v>
      </c>
      <c r="C57" s="6" t="n">
        <v>0</v>
      </c>
    </row>
    <row r="58" spans="1:6">
      <c r="A58" s="4" t="s">
        <v>44</v>
      </c>
      <c r="C58" s="6" t="n">
        <v>0</v>
      </c>
      <c r="D58" s="6" t="n">
        <v>0</v>
      </c>
    </row>
    <row r="59" spans="1:6">
      <c r="A59" s="4" t="s">
        <v>45</v>
      </c>
      <c r="C59" s="6" t="n">
        <v>0</v>
      </c>
      <c r="D59" s="6" t="n">
        <v>0</v>
      </c>
    </row>
    <row r="60" spans="1:6">
      <c r="A60" s="4" t="s">
        <v>46</v>
      </c>
      <c r="C60" s="6" t="n">
        <v>0</v>
      </c>
    </row>
    <row r="61" spans="1:6">
      <c r="A61" s="4" t="s">
        <v>47</v>
      </c>
      <c r="C61" s="6" t="n">
        <v>0</v>
      </c>
      <c r="D61" s="6" t="n">
        <v>0</v>
      </c>
    </row>
    <row r="62" spans="1:6">
      <c r="A62" s="4" t="s">
        <v>415</v>
      </c>
      <c r="C62" s="6" t="n">
        <v>0</v>
      </c>
      <c r="D62" s="6" t="n">
        <v>0</v>
      </c>
    </row>
    <row r="63" spans="1:6">
      <c r="A63" s="4" t="s">
        <v>51</v>
      </c>
      <c r="C63" s="6" t="n">
        <v>0</v>
      </c>
      <c r="D63" s="6" t="n">
        <v>0</v>
      </c>
    </row>
    <row r="64" spans="1:6">
      <c r="A64" s="4" t="s">
        <v>416</v>
      </c>
      <c r="C64" s="6" t="n">
        <v>0</v>
      </c>
      <c r="D64" s="6" t="n">
        <v>0</v>
      </c>
    </row>
    <row r="65" spans="1:6">
      <c r="A65" s="4" t="s">
        <v>418</v>
      </c>
    </row>
    <row r="66" spans="1:6">
      <c r="A66" s="4" t="s">
        <v>29</v>
      </c>
      <c r="C66" s="6" t="n">
        <v>688</v>
      </c>
      <c r="D66" s="6" t="n">
        <v>0</v>
      </c>
      <c r="E66" s="6" t="n">
        <v>0</v>
      </c>
      <c r="F66" s="6" t="n">
        <v>0</v>
      </c>
    </row>
    <row r="67" spans="1:6">
      <c r="A67" s="4" t="s">
        <v>30</v>
      </c>
      <c r="C67" s="6" t="n">
        <v>0</v>
      </c>
    </row>
    <row r="68" spans="1:6">
      <c r="A68" s="4" t="s">
        <v>411</v>
      </c>
      <c r="C68" s="6" t="n">
        <v>190667</v>
      </c>
      <c r="D68" s="6" t="n">
        <v>127373</v>
      </c>
    </row>
    <row r="69" spans="1:6">
      <c r="A69" s="4" t="s">
        <v>33</v>
      </c>
      <c r="C69" s="6" t="n">
        <v>4378</v>
      </c>
      <c r="D69" s="6" t="n">
        <v>179</v>
      </c>
    </row>
    <row r="70" spans="1:6">
      <c r="A70" s="4" t="s">
        <v>412</v>
      </c>
      <c r="C70" s="6" t="n">
        <v>21819</v>
      </c>
      <c r="D70" s="6" t="n">
        <v>23949</v>
      </c>
    </row>
    <row r="71" spans="1:6">
      <c r="A71" s="4" t="s">
        <v>32</v>
      </c>
      <c r="C71" s="6" t="n">
        <v>2462</v>
      </c>
    </row>
    <row r="72" spans="1:6">
      <c r="A72" s="4" t="s">
        <v>34</v>
      </c>
      <c r="C72" s="6" t="n">
        <v>220014</v>
      </c>
      <c r="D72" s="6" t="n">
        <v>151501</v>
      </c>
    </row>
    <row r="73" spans="1:6">
      <c r="A73" s="4" t="s">
        <v>36</v>
      </c>
      <c r="C73" s="6" t="n">
        <v>243188</v>
      </c>
      <c r="D73" s="6" t="n">
        <v>145548</v>
      </c>
    </row>
    <row r="74" spans="1:6">
      <c r="A74" s="4" t="s">
        <v>413</v>
      </c>
      <c r="C74" s="6" t="n">
        <v>0</v>
      </c>
      <c r="D74" s="6" t="n">
        <v>0</v>
      </c>
    </row>
    <row r="75" spans="1:6">
      <c r="A75" s="4" t="s">
        <v>35</v>
      </c>
      <c r="D75" s="6" t="n">
        <v>0</v>
      </c>
    </row>
    <row r="76" spans="1:6">
      <c r="A76" s="4" t="s">
        <v>37</v>
      </c>
      <c r="C76" s="6" t="n">
        <v>463202</v>
      </c>
      <c r="D76" s="6" t="n">
        <v>297049</v>
      </c>
    </row>
    <row r="77" spans="1:6">
      <c r="A77" s="4" t="s">
        <v>39</v>
      </c>
      <c r="C77" s="6" t="n">
        <v>2348</v>
      </c>
      <c r="D77" s="6" t="n">
        <v>2864</v>
      </c>
    </row>
    <row r="78" spans="1:6">
      <c r="A78" s="4" t="s">
        <v>414</v>
      </c>
      <c r="C78" s="6" t="n">
        <v>2931</v>
      </c>
      <c r="D78" s="6" t="n">
        <v>1287</v>
      </c>
    </row>
    <row r="79" spans="1:6">
      <c r="A79" s="4" t="s">
        <v>40</v>
      </c>
      <c r="C79" s="6" t="n">
        <v>3792</v>
      </c>
      <c r="D79" s="6" t="n">
        <v>487</v>
      </c>
    </row>
    <row r="80" spans="1:6">
      <c r="A80" s="4" t="s">
        <v>41</v>
      </c>
      <c r="C80" s="6" t="n">
        <v>0</v>
      </c>
    </row>
    <row r="81" spans="1:6">
      <c r="A81" s="4" t="s">
        <v>43</v>
      </c>
      <c r="C81" s="6" t="n">
        <v>638</v>
      </c>
    </row>
    <row r="82" spans="1:6">
      <c r="A82" s="4" t="s">
        <v>44</v>
      </c>
      <c r="C82" s="6" t="n">
        <v>9709</v>
      </c>
      <c r="D82" s="6" t="n">
        <v>4638</v>
      </c>
    </row>
    <row r="83" spans="1:6">
      <c r="A83" s="4" t="s">
        <v>45</v>
      </c>
      <c r="C83" s="6" t="n">
        <v>0</v>
      </c>
      <c r="D83" s="6" t="n">
        <v>0</v>
      </c>
    </row>
    <row r="84" spans="1:6">
      <c r="A84" s="4" t="s">
        <v>46</v>
      </c>
      <c r="C84" s="6" t="n">
        <v>2023</v>
      </c>
    </row>
    <row r="85" spans="1:6">
      <c r="A85" s="4" t="s">
        <v>47</v>
      </c>
      <c r="C85" s="6" t="n">
        <v>11732</v>
      </c>
      <c r="D85" s="6" t="n">
        <v>4638</v>
      </c>
    </row>
    <row r="86" spans="1:6">
      <c r="A86" s="4" t="s">
        <v>415</v>
      </c>
      <c r="C86" s="6" t="n">
        <v>451470</v>
      </c>
      <c r="D86" s="6" t="n">
        <v>292411</v>
      </c>
    </row>
    <row r="87" spans="1:6">
      <c r="A87" s="4" t="s">
        <v>51</v>
      </c>
      <c r="C87" s="6" t="n">
        <v>451470</v>
      </c>
      <c r="D87" s="6" t="n">
        <v>292411</v>
      </c>
    </row>
    <row r="88" spans="1:6">
      <c r="A88" s="4" t="s">
        <v>416</v>
      </c>
      <c r="C88" s="6" t="n">
        <v>463202</v>
      </c>
      <c r="D88" s="6" t="n">
        <v>297049</v>
      </c>
    </row>
    <row r="89" spans="1:6">
      <c r="A89" s="4" t="s">
        <v>419</v>
      </c>
    </row>
    <row r="90" spans="1:6">
      <c r="A90" s="4" t="s">
        <v>29</v>
      </c>
      <c r="C90" s="6" t="n">
        <v>49195</v>
      </c>
      <c r="D90" s="6" t="n">
        <v>18678</v>
      </c>
      <c r="E90" s="6" t="n">
        <v>6660</v>
      </c>
      <c r="F90" s="6" t="n">
        <v>14165</v>
      </c>
    </row>
    <row r="91" spans="1:6">
      <c r="A91" s="4" t="s">
        <v>30</v>
      </c>
      <c r="C91" s="6" t="n">
        <v>136144</v>
      </c>
    </row>
    <row r="92" spans="1:6">
      <c r="A92" s="4" t="s">
        <v>411</v>
      </c>
      <c r="C92" s="6" t="n">
        <v>2931</v>
      </c>
      <c r="D92" s="6" t="n">
        <v>1287</v>
      </c>
    </row>
    <row r="93" spans="1:6">
      <c r="A93" s="4" t="s">
        <v>33</v>
      </c>
      <c r="C93" s="6" t="n">
        <v>623</v>
      </c>
      <c r="D93" s="6" t="n">
        <v>290</v>
      </c>
    </row>
    <row r="94" spans="1:6">
      <c r="A94" s="4" t="s">
        <v>412</v>
      </c>
      <c r="C94" s="6" t="n">
        <v>85</v>
      </c>
      <c r="D94" s="6" t="n">
        <v>0</v>
      </c>
    </row>
    <row r="95" spans="1:6">
      <c r="A95" s="4" t="s">
        <v>32</v>
      </c>
      <c r="C95" s="6" t="n">
        <v>0</v>
      </c>
    </row>
    <row r="96" spans="1:6">
      <c r="A96" s="4" t="s">
        <v>34</v>
      </c>
      <c r="C96" s="6" t="n">
        <v>188978</v>
      </c>
      <c r="D96" s="6" t="n">
        <v>20255</v>
      </c>
    </row>
    <row r="97" spans="1:6">
      <c r="A97" s="4" t="s">
        <v>36</v>
      </c>
      <c r="C97" s="6" t="n">
        <v>0</v>
      </c>
      <c r="D97" s="6" t="n">
        <v>0</v>
      </c>
    </row>
    <row r="98" spans="1:6">
      <c r="A98" s="4" t="s">
        <v>413</v>
      </c>
      <c r="C98" s="6" t="n">
        <v>451470</v>
      </c>
      <c r="D98" s="6" t="n">
        <v>292411</v>
      </c>
    </row>
    <row r="99" spans="1:6">
      <c r="A99" s="4" t="s">
        <v>35</v>
      </c>
      <c r="D99" s="6" t="n">
        <v>234258</v>
      </c>
    </row>
    <row r="100" spans="1:6">
      <c r="A100" s="4" t="s">
        <v>37</v>
      </c>
      <c r="C100" s="6" t="n">
        <v>640448</v>
      </c>
      <c r="D100" s="6" t="n">
        <v>546924</v>
      </c>
    </row>
    <row r="101" spans="1:6">
      <c r="A101" s="4" t="s">
        <v>39</v>
      </c>
      <c r="C101" s="6" t="n">
        <v>1502</v>
      </c>
      <c r="D101" s="6" t="n">
        <v>574</v>
      </c>
    </row>
    <row r="102" spans="1:6">
      <c r="A102" s="4" t="s">
        <v>414</v>
      </c>
      <c r="C102" s="6" t="n">
        <v>190667</v>
      </c>
      <c r="D102" s="6" t="n">
        <v>127373</v>
      </c>
    </row>
    <row r="103" spans="1:6">
      <c r="A103" s="4" t="s">
        <v>40</v>
      </c>
      <c r="C103" s="6" t="n">
        <v>5450</v>
      </c>
      <c r="D103" s="6" t="n">
        <v>5017</v>
      </c>
    </row>
    <row r="104" spans="1:6">
      <c r="A104" s="4" t="s">
        <v>41</v>
      </c>
      <c r="C104" s="6" t="n">
        <v>135864</v>
      </c>
    </row>
    <row r="105" spans="1:6">
      <c r="A105" s="4" t="s">
        <v>43</v>
      </c>
      <c r="C105" s="6" t="n">
        <v>0</v>
      </c>
    </row>
    <row r="106" spans="1:6">
      <c r="A106" s="4" t="s">
        <v>44</v>
      </c>
      <c r="C106" s="6" t="n">
        <v>333483</v>
      </c>
      <c r="D106" s="6" t="n">
        <v>132964</v>
      </c>
    </row>
    <row r="107" spans="1:6">
      <c r="A107" s="4" t="s">
        <v>45</v>
      </c>
      <c r="C107" s="6" t="n">
        <v>434978</v>
      </c>
      <c r="D107" s="6" t="n">
        <v>599635</v>
      </c>
    </row>
    <row r="108" spans="1:6">
      <c r="A108" s="4" t="s">
        <v>46</v>
      </c>
      <c r="C108" s="6" t="n">
        <v>0</v>
      </c>
    </row>
    <row r="109" spans="1:6">
      <c r="A109" s="4" t="s">
        <v>47</v>
      </c>
      <c r="C109" s="6" t="n">
        <v>768461</v>
      </c>
      <c r="D109" s="6" t="n">
        <v>732599</v>
      </c>
    </row>
    <row r="110" spans="1:6">
      <c r="A110" s="4" t="s">
        <v>415</v>
      </c>
      <c r="C110" s="6" t="n">
        <v>0</v>
      </c>
      <c r="D110" s="6" t="n">
        <v>0</v>
      </c>
    </row>
    <row r="111" spans="1:6">
      <c r="A111" s="4" t="s">
        <v>51</v>
      </c>
      <c r="C111" s="6" t="n">
        <v>-128013</v>
      </c>
      <c r="D111" s="6" t="n">
        <v>-185675</v>
      </c>
    </row>
    <row r="112" spans="1:6">
      <c r="A112" s="4" t="s">
        <v>416</v>
      </c>
      <c r="C112" s="6" t="n">
        <v>640448</v>
      </c>
      <c r="D112" s="6" t="n">
        <v>546924</v>
      </c>
    </row>
    <row r="113" spans="1:6">
      <c r="A113" s="4" t="s">
        <v>420</v>
      </c>
    </row>
    <row r="114" spans="1:6">
      <c r="A114" s="4" t="s">
        <v>51</v>
      </c>
      <c r="C114" s="6" t="n">
        <v>0</v>
      </c>
      <c r="D114" s="6" t="n">
        <v>0</v>
      </c>
    </row>
    <row r="115" spans="1:6">
      <c r="A115" s="4" t="s">
        <v>421</v>
      </c>
    </row>
    <row r="116" spans="1:6">
      <c r="A116" s="4" t="s">
        <v>51</v>
      </c>
      <c r="C116" s="6" t="n">
        <v>0</v>
      </c>
      <c r="D116" s="6" t="n">
        <v>0</v>
      </c>
    </row>
    <row r="117" spans="1:6">
      <c r="A117" s="4" t="s">
        <v>422</v>
      </c>
    </row>
    <row r="118" spans="1:6">
      <c r="A118" s="4" t="s">
        <v>51</v>
      </c>
      <c r="C118" s="6" t="n">
        <v>882</v>
      </c>
      <c r="D118" s="6" t="n">
        <v>-535</v>
      </c>
    </row>
    <row r="119" spans="1:6">
      <c r="A119" s="4" t="s">
        <v>423</v>
      </c>
    </row>
    <row r="120" spans="1:6">
      <c r="A120" s="4" t="s">
        <v>51</v>
      </c>
      <c r="C120" s="6" t="n">
        <v>0</v>
      </c>
      <c r="D120" s="6" t="n">
        <v>0</v>
      </c>
    </row>
    <row r="121" spans="1:6">
      <c r="A121" s="4" t="s">
        <v>424</v>
      </c>
    </row>
    <row r="122" spans="1:6">
      <c r="A122" s="4" t="s">
        <v>51</v>
      </c>
      <c r="C122" s="6" t="n">
        <v>0</v>
      </c>
      <c r="D122" s="6" t="n">
        <v>0</v>
      </c>
    </row>
    <row r="123" spans="1:6">
      <c r="A123" s="4" t="s">
        <v>425</v>
      </c>
    </row>
    <row r="124" spans="1:6">
      <c r="A124" s="4" t="s">
        <v>51</v>
      </c>
      <c r="C124" s="6" t="n">
        <v>-275739</v>
      </c>
      <c r="D124" s="6" t="n">
        <v>-277094</v>
      </c>
    </row>
    <row r="125" spans="1:6">
      <c r="A125" s="4" t="s">
        <v>426</v>
      </c>
    </row>
    <row r="126" spans="1:6">
      <c r="A126" s="4" t="s">
        <v>51</v>
      </c>
      <c r="C126" s="6" t="n">
        <v>0</v>
      </c>
      <c r="D126" s="6" t="n">
        <v>0</v>
      </c>
    </row>
    <row r="127" spans="1:6">
      <c r="A127" s="4" t="s">
        <v>427</v>
      </c>
    </row>
    <row r="128" spans="1:6">
      <c r="A128" s="4" t="s">
        <v>51</v>
      </c>
      <c r="C128" s="6" t="n">
        <v>0</v>
      </c>
      <c r="D128" s="6" t="n">
        <v>0</v>
      </c>
    </row>
    <row r="129" spans="1:6">
      <c r="A129" s="4" t="s">
        <v>428</v>
      </c>
    </row>
    <row r="130" spans="1:6">
      <c r="A130" s="4" t="s">
        <v>51</v>
      </c>
      <c r="C130" s="6" t="n">
        <v>-231825</v>
      </c>
      <c r="D130" s="6" t="n">
        <v>-248363</v>
      </c>
    </row>
    <row r="131" spans="1:6">
      <c r="A131" s="4" t="s">
        <v>429</v>
      </c>
    </row>
    <row r="132" spans="1:6">
      <c r="A132" s="4" t="s">
        <v>51</v>
      </c>
      <c r="C132" s="6" t="n">
        <v>0</v>
      </c>
      <c r="D132" s="6" t="n">
        <v>0</v>
      </c>
    </row>
    <row r="133" spans="1:6">
      <c r="A133" s="4" t="s">
        <v>430</v>
      </c>
    </row>
    <row r="134" spans="1:6">
      <c r="A134" s="4" t="s">
        <v>51</v>
      </c>
      <c r="C134" s="6" t="n">
        <v>0</v>
      </c>
      <c r="D134" s="6" t="n">
        <v>0</v>
      </c>
    </row>
    <row r="135" spans="1:6">
      <c r="A135" s="4" t="s">
        <v>431</v>
      </c>
    </row>
    <row r="136" spans="1:6">
      <c r="A136" s="4" t="s">
        <v>51</v>
      </c>
      <c r="C136" s="6" t="n">
        <v>378669</v>
      </c>
      <c r="D136" s="6" t="n">
        <v>340317</v>
      </c>
    </row>
    <row r="137" spans="1:6">
      <c r="A137" s="4" t="s">
        <v>432</v>
      </c>
    </row>
    <row r="138" spans="1:6">
      <c r="A138" s="4" t="s">
        <v>29</v>
      </c>
      <c r="C138" s="6" t="n">
        <v>0</v>
      </c>
      <c r="D138" s="6" t="n">
        <v>0</v>
      </c>
      <c r="E138" s="7" t="n">
        <v>0</v>
      </c>
      <c r="F138" s="7" t="n">
        <v>0</v>
      </c>
    </row>
    <row r="139" spans="1:6">
      <c r="A139" s="4" t="s">
        <v>30</v>
      </c>
      <c r="C139" s="6" t="n">
        <v>0</v>
      </c>
    </row>
    <row r="140" spans="1:6">
      <c r="A140" s="4" t="s">
        <v>411</v>
      </c>
      <c r="C140" s="6" t="n">
        <v>-193598</v>
      </c>
      <c r="D140" s="6" t="n">
        <v>-128660</v>
      </c>
    </row>
    <row r="141" spans="1:6">
      <c r="A141" s="4" t="s">
        <v>33</v>
      </c>
      <c r="C141" s="6" t="n">
        <v>0</v>
      </c>
      <c r="D141" s="6" t="n">
        <v>0</v>
      </c>
    </row>
    <row r="142" spans="1:6">
      <c r="A142" s="4" t="s">
        <v>412</v>
      </c>
      <c r="C142" s="6" t="n">
        <v>0</v>
      </c>
      <c r="D142" s="6" t="n">
        <v>0</v>
      </c>
    </row>
    <row r="143" spans="1:6">
      <c r="A143" s="4" t="s">
        <v>32</v>
      </c>
      <c r="C143" s="6" t="n">
        <v>0</v>
      </c>
    </row>
    <row r="144" spans="1:6">
      <c r="A144" s="4" t="s">
        <v>34</v>
      </c>
      <c r="C144" s="6" t="n">
        <v>-193598</v>
      </c>
      <c r="D144" s="6" t="n">
        <v>-128660</v>
      </c>
    </row>
    <row r="145" spans="1:6">
      <c r="A145" s="4" t="s">
        <v>36</v>
      </c>
      <c r="D145" s="6" t="n">
        <v>0</v>
      </c>
    </row>
    <row r="146" spans="1:6">
      <c r="A146" s="4" t="s">
        <v>413</v>
      </c>
      <c r="C146" s="6" t="n">
        <v>-451470</v>
      </c>
      <c r="D146" s="6" t="n">
        <v>-292411</v>
      </c>
    </row>
    <row r="147" spans="1:6">
      <c r="A147" s="4" t="s">
        <v>35</v>
      </c>
      <c r="C147" s="6" t="n">
        <v>0</v>
      </c>
      <c r="D147" s="6" t="n">
        <v>0</v>
      </c>
    </row>
    <row r="148" spans="1:6">
      <c r="A148" s="4" t="s">
        <v>37</v>
      </c>
      <c r="C148" s="6" t="n">
        <v>-645068</v>
      </c>
      <c r="D148" s="6" t="n">
        <v>-421071</v>
      </c>
    </row>
    <row r="149" spans="1:6">
      <c r="A149" s="4" t="s">
        <v>39</v>
      </c>
      <c r="C149" s="6" t="n">
        <v>0</v>
      </c>
      <c r="D149" s="6" t="n">
        <v>0</v>
      </c>
    </row>
    <row r="150" spans="1:6">
      <c r="A150" s="4" t="s">
        <v>414</v>
      </c>
      <c r="C150" s="6" t="n">
        <v>-193598</v>
      </c>
      <c r="D150" s="6" t="n">
        <v>-128660</v>
      </c>
    </row>
    <row r="151" spans="1:6">
      <c r="A151" s="4" t="s">
        <v>40</v>
      </c>
      <c r="C151" s="6" t="n">
        <v>0</v>
      </c>
      <c r="D151" s="6" t="n">
        <v>0</v>
      </c>
    </row>
    <row r="152" spans="1:6">
      <c r="A152" s="4" t="s">
        <v>41</v>
      </c>
      <c r="C152" s="6" t="n">
        <v>0</v>
      </c>
    </row>
    <row r="153" spans="1:6">
      <c r="A153" s="4" t="s">
        <v>43</v>
      </c>
      <c r="C153" s="6" t="n">
        <v>0</v>
      </c>
    </row>
    <row r="154" spans="1:6">
      <c r="A154" s="4" t="s">
        <v>44</v>
      </c>
      <c r="C154" s="6" t="n">
        <v>-193598</v>
      </c>
      <c r="D154" s="6" t="n">
        <v>-128660</v>
      </c>
    </row>
    <row r="155" spans="1:6">
      <c r="A155" s="4" t="s">
        <v>45</v>
      </c>
      <c r="C155" s="6" t="n">
        <v>0</v>
      </c>
      <c r="D155" s="6" t="n">
        <v>0</v>
      </c>
    </row>
    <row r="156" spans="1:6">
      <c r="A156" s="4" t="s">
        <v>46</v>
      </c>
      <c r="C156" s="6" t="n">
        <v>0</v>
      </c>
    </row>
    <row r="157" spans="1:6">
      <c r="A157" s="4" t="s">
        <v>47</v>
      </c>
      <c r="C157" s="6" t="n">
        <v>-193598</v>
      </c>
      <c r="D157" s="6" t="n">
        <v>-128660</v>
      </c>
    </row>
    <row r="158" spans="1:6">
      <c r="A158" s="4" t="s">
        <v>415</v>
      </c>
      <c r="C158" s="6" t="n">
        <v>-451470</v>
      </c>
      <c r="D158" s="6" t="n">
        <v>-292411</v>
      </c>
    </row>
    <row r="159" spans="1:6">
      <c r="A159" s="4" t="s">
        <v>51</v>
      </c>
      <c r="C159" s="6" t="n">
        <v>-451470</v>
      </c>
      <c r="D159" s="6" t="n">
        <v>-292411</v>
      </c>
    </row>
    <row r="160" spans="1:6">
      <c r="A160" s="4" t="s">
        <v>416</v>
      </c>
      <c r="C160" s="6" t="n">
        <v>-645068</v>
      </c>
      <c r="D160" s="6" t="n">
        <v>-421071</v>
      </c>
    </row>
    <row r="161" spans="1:6">
      <c r="A161" s="4" t="s">
        <v>433</v>
      </c>
    </row>
    <row r="162" spans="1:6">
      <c r="A162" s="4" t="s">
        <v>51</v>
      </c>
      <c r="C162" s="6" t="n">
        <v>0</v>
      </c>
      <c r="D162" s="6" t="n">
        <v>0</v>
      </c>
    </row>
    <row r="163" spans="1:6">
      <c r="A163" s="4" t="s">
        <v>434</v>
      </c>
    </row>
    <row r="164" spans="1:6">
      <c r="A164" s="4" t="s">
        <v>51</v>
      </c>
      <c r="C164" s="6" t="n">
        <v>0</v>
      </c>
      <c r="D164" s="6" t="n">
        <v>0</v>
      </c>
    </row>
    <row r="165" spans="1:6">
      <c r="A165" s="4" t="s">
        <v>435</v>
      </c>
    </row>
    <row r="166" spans="1:6">
      <c r="A166" s="4" t="s">
        <v>51</v>
      </c>
      <c r="C166" s="6" t="n">
        <v>0</v>
      </c>
      <c r="D166" s="6" t="n">
        <v>0</v>
      </c>
    </row>
    <row r="167" spans="1:6">
      <c r="A167" s="4" t="s">
        <v>436</v>
      </c>
    </row>
    <row r="168" spans="1:6">
      <c r="A168" s="4" t="s">
        <v>51</v>
      </c>
      <c r="C168" s="7" t="n">
        <v>0</v>
      </c>
      <c r="D168" s="7" t="n">
        <v>0</v>
      </c>
    </row>
    <row r="169" spans="1:6">
      <c r="A169" t="n"/>
    </row>
    <row r="170" spans="1:6">
      <c r="A170" s="4" t="s">
        <v>42</v>
      </c>
      <c r="B170" s="4" t="s">
        <v>60</v>
      </c>
    </row>
  </sheetData>
  <mergeCells count="3">
    <mergeCell ref="A1:B1"/>
    <mergeCell ref="A169:E169"/>
    <mergeCell ref="B170:E17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7</v>
      </c>
      <c r="B1" s="2" t="s">
        <v>67</v>
      </c>
      <c r="D1" s="2" t="s">
        <v>1</v>
      </c>
    </row>
    <row r="2" spans="1:5">
      <c r="B2" s="2" t="s">
        <v>2</v>
      </c>
      <c r="C2" s="2" t="s">
        <v>68</v>
      </c>
      <c r="D2" s="2" t="s">
        <v>2</v>
      </c>
      <c r="E2" s="2" t="s">
        <v>68</v>
      </c>
    </row>
    <row r="3" spans="1:5">
      <c r="A3" s="4" t="s">
        <v>70</v>
      </c>
      <c r="B3" s="7" t="n">
        <v>37965000</v>
      </c>
      <c r="C3" s="7" t="n">
        <v>34868000</v>
      </c>
      <c r="D3" s="7" t="n">
        <v>74514000</v>
      </c>
      <c r="E3" s="7" t="n">
        <v>67713000</v>
      </c>
    </row>
    <row r="4" spans="1:5">
      <c r="A4" s="4" t="s">
        <v>71</v>
      </c>
      <c r="B4" s="6" t="n">
        <v>2694000</v>
      </c>
      <c r="C4" s="6" t="n">
        <v>0</v>
      </c>
      <c r="D4" s="6" t="n">
        <v>2694000</v>
      </c>
      <c r="E4" s="6" t="n">
        <v>0</v>
      </c>
    </row>
    <row r="5" spans="1:5">
      <c r="A5" s="4" t="s">
        <v>72</v>
      </c>
      <c r="B5" s="6" t="n">
        <v>40659000</v>
      </c>
      <c r="C5" s="6" t="n">
        <v>34868000</v>
      </c>
      <c r="D5" s="6" t="n">
        <v>77208000</v>
      </c>
      <c r="E5" s="6" t="n">
        <v>67713000</v>
      </c>
    </row>
    <row r="6" spans="1:5">
      <c r="A6" s="4" t="s">
        <v>74</v>
      </c>
      <c r="B6" s="6" t="n">
        <v>7720000</v>
      </c>
      <c r="C6" s="6" t="n">
        <v>4768000</v>
      </c>
      <c r="D6" s="6" t="n">
        <v>13741000</v>
      </c>
      <c r="E6" s="6" t="n">
        <v>13202000</v>
      </c>
    </row>
    <row r="7" spans="1:5">
      <c r="A7" s="4" t="s">
        <v>75</v>
      </c>
      <c r="B7" s="6" t="n">
        <v>6909000</v>
      </c>
      <c r="C7" s="6" t="n">
        <v>3729000</v>
      </c>
      <c r="D7" s="6" t="n">
        <v>9474000</v>
      </c>
      <c r="E7" s="6" t="n">
        <v>6791000</v>
      </c>
    </row>
    <row r="8" spans="1:5">
      <c r="A8" s="4" t="s">
        <v>76</v>
      </c>
      <c r="B8" s="6" t="n">
        <v>2142000</v>
      </c>
      <c r="C8" s="6" t="n">
        <v>1637000</v>
      </c>
      <c r="D8" s="6" t="n">
        <v>3782000</v>
      </c>
      <c r="E8" s="6" t="n">
        <v>3270000</v>
      </c>
    </row>
    <row r="9" spans="1:5">
      <c r="A9" s="4" t="s">
        <v>77</v>
      </c>
      <c r="B9" s="6" t="n">
        <v>16771000</v>
      </c>
      <c r="C9" s="6" t="n">
        <v>10134000</v>
      </c>
      <c r="D9" s="6" t="n">
        <v>26997000</v>
      </c>
      <c r="E9" s="6" t="n">
        <v>23263000</v>
      </c>
    </row>
    <row r="10" spans="1:5">
      <c r="A10" s="4" t="s">
        <v>78</v>
      </c>
      <c r="B10" s="6" t="n">
        <v>23888000</v>
      </c>
      <c r="C10" s="6" t="n">
        <v>24734000</v>
      </c>
      <c r="D10" s="6" t="n">
        <v>50211000</v>
      </c>
      <c r="E10" s="6" t="n">
        <v>44450000</v>
      </c>
    </row>
    <row r="11" spans="1:5">
      <c r="A11" s="4" t="s">
        <v>438</v>
      </c>
      <c r="B11" s="6" t="n">
        <v>0</v>
      </c>
      <c r="C11" s="6" t="n">
        <v>0</v>
      </c>
      <c r="D11" s="6" t="n">
        <v>0</v>
      </c>
      <c r="E11" s="6" t="n">
        <v>0</v>
      </c>
    </row>
    <row r="12" spans="1:5">
      <c r="A12" s="4" t="s">
        <v>80</v>
      </c>
      <c r="B12" s="6" t="n">
        <v>-7212000</v>
      </c>
      <c r="C12" s="6" t="n">
        <v>-4624000</v>
      </c>
      <c r="D12" s="6" t="n">
        <v>-14018000</v>
      </c>
      <c r="E12" s="6" t="n">
        <v>-6418000</v>
      </c>
    </row>
    <row r="13" spans="1:5">
      <c r="A13" s="4" t="s">
        <v>81</v>
      </c>
      <c r="B13" s="6" t="n">
        <v>-422000</v>
      </c>
      <c r="C13" s="6" t="n">
        <v>-306000</v>
      </c>
      <c r="D13" s="6" t="n">
        <v>-845000</v>
      </c>
      <c r="E13" s="6" t="n">
        <v>-467000</v>
      </c>
    </row>
    <row r="14" spans="1:5">
      <c r="A14" s="4" t="s">
        <v>82</v>
      </c>
      <c r="B14" s="6" t="n">
        <v>16254000</v>
      </c>
      <c r="C14" s="6" t="n">
        <v>19804000</v>
      </c>
      <c r="D14" s="6" t="n">
        <v>35348000</v>
      </c>
      <c r="E14" s="6" t="n">
        <v>37565000</v>
      </c>
    </row>
    <row r="15" spans="1:5">
      <c r="A15" s="4" t="s">
        <v>83</v>
      </c>
      <c r="B15" s="6" t="n">
        <v>0</v>
      </c>
      <c r="C15" s="6" t="n">
        <v>221000</v>
      </c>
      <c r="D15" s="6" t="n">
        <v>0</v>
      </c>
      <c r="E15" s="6" t="n">
        <v>1274000</v>
      </c>
    </row>
    <row r="16" spans="1:5">
      <c r="A16" s="4" t="s">
        <v>84</v>
      </c>
      <c r="B16" s="6" t="n">
        <v>16254000</v>
      </c>
      <c r="C16" s="6" t="n">
        <v>19583000</v>
      </c>
      <c r="D16" s="6" t="n">
        <v>35348000</v>
      </c>
      <c r="E16" s="6" t="n">
        <v>36291000</v>
      </c>
    </row>
    <row r="17" spans="1:5">
      <c r="A17" s="4" t="s">
        <v>419</v>
      </c>
    </row>
    <row r="18" spans="1:5">
      <c r="A18" s="4" t="s">
        <v>70</v>
      </c>
      <c r="B18" s="6" t="n">
        <v>0</v>
      </c>
      <c r="C18" s="6" t="n">
        <v>0</v>
      </c>
      <c r="D18" s="6" t="n">
        <v>0</v>
      </c>
      <c r="E18" s="6" t="n">
        <v>0</v>
      </c>
    </row>
    <row r="19" spans="1:5">
      <c r="A19" s="4" t="s">
        <v>71</v>
      </c>
      <c r="B19" s="6" t="n">
        <v>0</v>
      </c>
      <c r="C19" s="6" t="n">
        <v>0</v>
      </c>
      <c r="D19" s="6" t="n">
        <v>0</v>
      </c>
      <c r="E19" s="6" t="n">
        <v>0</v>
      </c>
    </row>
    <row r="20" spans="1:5">
      <c r="A20" s="4" t="s">
        <v>72</v>
      </c>
      <c r="B20" s="6" t="n">
        <v>0</v>
      </c>
      <c r="C20" s="6" t="n">
        <v>0</v>
      </c>
      <c r="D20" s="6" t="n">
        <v>0</v>
      </c>
      <c r="E20" s="6" t="n">
        <v>0</v>
      </c>
    </row>
    <row r="21" spans="1:5">
      <c r="A21" s="4" t="s">
        <v>74</v>
      </c>
      <c r="B21" s="6" t="n">
        <v>0</v>
      </c>
      <c r="C21" s="6" t="n">
        <v>0</v>
      </c>
      <c r="D21" s="6" t="n">
        <v>0</v>
      </c>
      <c r="E21" s="6" t="n">
        <v>0</v>
      </c>
    </row>
    <row r="22" spans="1:5">
      <c r="A22" s="4" t="s">
        <v>75</v>
      </c>
      <c r="B22" s="6" t="n">
        <v>6909000</v>
      </c>
      <c r="C22" s="6" t="n">
        <v>3347000</v>
      </c>
      <c r="D22" s="6" t="n">
        <v>9474000</v>
      </c>
      <c r="E22" s="6" t="n">
        <v>6302000</v>
      </c>
    </row>
    <row r="23" spans="1:5">
      <c r="A23" s="4" t="s">
        <v>76</v>
      </c>
      <c r="B23" s="6" t="n">
        <v>0</v>
      </c>
      <c r="C23" s="6" t="n">
        <v>0</v>
      </c>
      <c r="D23" s="6" t="n">
        <v>0</v>
      </c>
      <c r="E23" s="6" t="n">
        <v>0</v>
      </c>
    </row>
    <row r="24" spans="1:5">
      <c r="A24" s="4" t="s">
        <v>77</v>
      </c>
      <c r="B24" s="6" t="n">
        <v>6909000</v>
      </c>
      <c r="C24" s="6" t="n">
        <v>3347000</v>
      </c>
      <c r="D24" s="6" t="n">
        <v>9474000</v>
      </c>
      <c r="E24" s="6" t="n">
        <v>6302000</v>
      </c>
    </row>
    <row r="25" spans="1:5">
      <c r="A25" s="4" t="s">
        <v>78</v>
      </c>
      <c r="B25" s="6" t="n">
        <v>-6909000</v>
      </c>
      <c r="C25" s="6" t="n">
        <v>-3347000</v>
      </c>
      <c r="D25" s="6" t="n">
        <v>-9474000</v>
      </c>
      <c r="E25" s="6" t="n">
        <v>-6302000</v>
      </c>
    </row>
    <row r="26" spans="1:5">
      <c r="A26" s="4" t="s">
        <v>438</v>
      </c>
      <c r="B26" s="6" t="n">
        <v>30797000</v>
      </c>
      <c r="C26" s="6" t="n">
        <v>28084000</v>
      </c>
      <c r="D26" s="6" t="n">
        <v>59685000</v>
      </c>
      <c r="E26" s="6" t="n">
        <v>50765000</v>
      </c>
    </row>
    <row r="27" spans="1:5">
      <c r="A27" s="4" t="s">
        <v>80</v>
      </c>
      <c r="B27" s="6" t="n">
        <v>-7212000</v>
      </c>
      <c r="C27" s="6" t="n">
        <v>-4627000</v>
      </c>
      <c r="D27" s="6" t="n">
        <v>-14018000</v>
      </c>
      <c r="E27" s="6" t="n">
        <v>-6431000</v>
      </c>
    </row>
    <row r="28" spans="1:5">
      <c r="A28" s="4" t="s">
        <v>81</v>
      </c>
      <c r="B28" s="6" t="n">
        <v>-422000</v>
      </c>
      <c r="C28" s="6" t="n">
        <v>-306000</v>
      </c>
      <c r="D28" s="6" t="n">
        <v>-845000</v>
      </c>
      <c r="E28" s="6" t="n">
        <v>-467000</v>
      </c>
    </row>
    <row r="29" spans="1:5">
      <c r="A29" s="4" t="s">
        <v>82</v>
      </c>
      <c r="B29" s="6" t="n">
        <v>16254000</v>
      </c>
      <c r="C29" s="6" t="n">
        <v>19804000</v>
      </c>
      <c r="D29" s="6" t="n">
        <v>35348000</v>
      </c>
      <c r="E29" s="6" t="n">
        <v>37565000</v>
      </c>
    </row>
    <row r="30" spans="1:5">
      <c r="A30" s="4" t="s">
        <v>83</v>
      </c>
      <c r="B30" s="6" t="n">
        <v>0</v>
      </c>
      <c r="C30" s="6" t="n">
        <v>0</v>
      </c>
      <c r="D30" s="6" t="n">
        <v>0</v>
      </c>
      <c r="E30" s="6" t="n">
        <v>0</v>
      </c>
    </row>
    <row r="31" spans="1:5">
      <c r="A31" s="4" t="s">
        <v>84</v>
      </c>
      <c r="B31" s="6" t="n">
        <v>16254000</v>
      </c>
      <c r="C31" s="6" t="n">
        <v>19804000</v>
      </c>
      <c r="D31" s="6" t="n">
        <v>35348000</v>
      </c>
      <c r="E31" s="6" t="n">
        <v>37565000</v>
      </c>
    </row>
    <row r="32" spans="1:5">
      <c r="A32" s="4" t="s">
        <v>418</v>
      </c>
    </row>
    <row r="33" spans="1:5">
      <c r="A33" s="4" t="s">
        <v>70</v>
      </c>
      <c r="B33" s="6" t="n">
        <v>37965000</v>
      </c>
      <c r="C33" s="6" t="n">
        <v>34868000</v>
      </c>
      <c r="D33" s="6" t="n">
        <v>74514000</v>
      </c>
      <c r="E33" s="6" t="n">
        <v>67713000</v>
      </c>
    </row>
    <row r="34" spans="1:5">
      <c r="A34" s="4" t="s">
        <v>71</v>
      </c>
      <c r="B34" s="6" t="n">
        <v>2694000</v>
      </c>
      <c r="C34" s="6" t="n">
        <v>0</v>
      </c>
      <c r="D34" s="6" t="n">
        <v>2694000</v>
      </c>
      <c r="E34" s="6" t="n">
        <v>0</v>
      </c>
    </row>
    <row r="35" spans="1:5">
      <c r="A35" s="4" t="s">
        <v>72</v>
      </c>
      <c r="B35" s="6" t="n">
        <v>40659000</v>
      </c>
      <c r="C35" s="6" t="n">
        <v>34868000</v>
      </c>
      <c r="D35" s="6" t="n">
        <v>77208000</v>
      </c>
      <c r="E35" s="6" t="n">
        <v>67713000</v>
      </c>
    </row>
    <row r="36" spans="1:5">
      <c r="A36" s="4" t="s">
        <v>74</v>
      </c>
      <c r="B36" s="6" t="n">
        <v>7720000</v>
      </c>
      <c r="C36" s="6" t="n">
        <v>4768000</v>
      </c>
      <c r="D36" s="6" t="n">
        <v>13741000</v>
      </c>
      <c r="E36" s="6" t="n">
        <v>13210000</v>
      </c>
    </row>
    <row r="37" spans="1:5">
      <c r="A37" s="4" t="s">
        <v>75</v>
      </c>
      <c r="B37" s="6" t="n">
        <v>0</v>
      </c>
      <c r="C37" s="6" t="n">
        <v>382000</v>
      </c>
      <c r="D37" s="6" t="n">
        <v>0</v>
      </c>
      <c r="E37" s="6" t="n">
        <v>481000</v>
      </c>
    </row>
    <row r="38" spans="1:5">
      <c r="A38" s="4" t="s">
        <v>76</v>
      </c>
      <c r="B38" s="6" t="n">
        <v>2142000</v>
      </c>
      <c r="C38" s="6" t="n">
        <v>1637000</v>
      </c>
      <c r="D38" s="6" t="n">
        <v>3782000</v>
      </c>
      <c r="E38" s="6" t="n">
        <v>3270000</v>
      </c>
    </row>
    <row r="39" spans="1:5">
      <c r="A39" s="4" t="s">
        <v>77</v>
      </c>
      <c r="B39" s="6" t="n">
        <v>9862000</v>
      </c>
      <c r="C39" s="6" t="n">
        <v>6787000</v>
      </c>
      <c r="D39" s="6" t="n">
        <v>17523000</v>
      </c>
      <c r="E39" s="6" t="n">
        <v>16961000</v>
      </c>
    </row>
    <row r="40" spans="1:5">
      <c r="A40" s="4" t="s">
        <v>78</v>
      </c>
      <c r="B40" s="6" t="n">
        <v>30797000</v>
      </c>
      <c r="C40" s="6" t="n">
        <v>28081000</v>
      </c>
      <c r="D40" s="6" t="n">
        <v>59685000</v>
      </c>
      <c r="E40" s="6" t="n">
        <v>50752000</v>
      </c>
    </row>
    <row r="41" spans="1:5">
      <c r="A41" s="4" t="s">
        <v>438</v>
      </c>
      <c r="B41" s="6" t="n">
        <v>0</v>
      </c>
      <c r="C41" s="6" t="n">
        <v>0</v>
      </c>
      <c r="D41" s="6" t="n">
        <v>0</v>
      </c>
      <c r="E41" s="6" t="n">
        <v>0</v>
      </c>
    </row>
    <row r="42" spans="1:5">
      <c r="A42" s="4" t="s">
        <v>80</v>
      </c>
      <c r="B42" s="6" t="n">
        <v>0</v>
      </c>
      <c r="C42" s="6" t="n">
        <v>3000</v>
      </c>
      <c r="D42" s="6" t="n">
        <v>0</v>
      </c>
      <c r="E42" s="6" t="n">
        <v>13000</v>
      </c>
    </row>
    <row r="43" spans="1:5">
      <c r="A43" s="4" t="s">
        <v>81</v>
      </c>
      <c r="B43" s="6" t="n">
        <v>0</v>
      </c>
      <c r="C43" s="6" t="n">
        <v>0</v>
      </c>
      <c r="D43" s="6" t="n">
        <v>0</v>
      </c>
      <c r="E43" s="6" t="n">
        <v>0</v>
      </c>
    </row>
    <row r="44" spans="1:5">
      <c r="A44" s="4" t="s">
        <v>82</v>
      </c>
      <c r="B44" s="6" t="n">
        <v>30797000</v>
      </c>
      <c r="C44" s="6" t="n">
        <v>28084000</v>
      </c>
      <c r="D44" s="6" t="n">
        <v>59685000</v>
      </c>
      <c r="E44" s="6" t="n">
        <v>50765000</v>
      </c>
    </row>
    <row r="45" spans="1:5">
      <c r="A45" s="4" t="s">
        <v>83</v>
      </c>
      <c r="B45" s="6" t="n">
        <v>0</v>
      </c>
      <c r="C45" s="6" t="n">
        <v>221000</v>
      </c>
      <c r="D45" s="6" t="n">
        <v>0</v>
      </c>
      <c r="E45" s="6" t="n">
        <v>1274000</v>
      </c>
    </row>
    <row r="46" spans="1:5">
      <c r="A46" s="4" t="s">
        <v>84</v>
      </c>
      <c r="B46" s="6" t="n">
        <v>30797000</v>
      </c>
      <c r="C46" s="6" t="n">
        <v>27863000</v>
      </c>
      <c r="D46" s="6" t="n">
        <v>59685000</v>
      </c>
      <c r="E46" s="6" t="n">
        <v>49491000</v>
      </c>
    </row>
    <row r="47" spans="1:5">
      <c r="A47" s="4" t="s">
        <v>417</v>
      </c>
    </row>
    <row r="48" spans="1:5">
      <c r="A48" s="4" t="s">
        <v>70</v>
      </c>
      <c r="B48" s="6" t="n">
        <v>0</v>
      </c>
      <c r="C48" s="6" t="n">
        <v>0</v>
      </c>
      <c r="D48" s="6" t="n">
        <v>0</v>
      </c>
      <c r="E48" s="6" t="n">
        <v>0</v>
      </c>
    </row>
    <row r="49" spans="1:5">
      <c r="A49" s="4" t="s">
        <v>71</v>
      </c>
      <c r="B49" s="6" t="n">
        <v>0</v>
      </c>
      <c r="C49" s="6" t="n">
        <v>0</v>
      </c>
      <c r="D49" s="6" t="n">
        <v>0</v>
      </c>
      <c r="E49" s="6" t="n">
        <v>0</v>
      </c>
    </row>
    <row r="50" spans="1:5">
      <c r="A50" s="4" t="s">
        <v>72</v>
      </c>
      <c r="B50" s="6" t="n">
        <v>0</v>
      </c>
      <c r="C50" s="6" t="n">
        <v>0</v>
      </c>
      <c r="D50" s="6" t="n">
        <v>0</v>
      </c>
      <c r="E50" s="6" t="n">
        <v>0</v>
      </c>
    </row>
    <row r="51" spans="1:5">
      <c r="A51" s="4" t="s">
        <v>74</v>
      </c>
      <c r="B51" s="6" t="n">
        <v>0</v>
      </c>
      <c r="C51" s="6" t="n">
        <v>0</v>
      </c>
      <c r="D51" s="6" t="n">
        <v>0</v>
      </c>
      <c r="E51" s="6" t="n">
        <v>0</v>
      </c>
    </row>
    <row r="52" spans="1:5">
      <c r="A52" s="4" t="s">
        <v>75</v>
      </c>
      <c r="B52" s="6" t="n">
        <v>0</v>
      </c>
      <c r="C52" s="6" t="n">
        <v>0</v>
      </c>
      <c r="D52" s="6" t="n">
        <v>0</v>
      </c>
      <c r="E52" s="6" t="n">
        <v>0</v>
      </c>
    </row>
    <row r="53" spans="1:5">
      <c r="A53" s="4" t="s">
        <v>76</v>
      </c>
      <c r="B53" s="6" t="n">
        <v>0</v>
      </c>
      <c r="C53" s="6" t="n">
        <v>0</v>
      </c>
      <c r="D53" s="6" t="n">
        <v>0</v>
      </c>
      <c r="E53" s="6" t="n">
        <v>0</v>
      </c>
    </row>
    <row r="54" spans="1:5">
      <c r="A54" s="4" t="s">
        <v>77</v>
      </c>
      <c r="B54" s="6" t="n">
        <v>0</v>
      </c>
      <c r="C54" s="6" t="n">
        <v>0</v>
      </c>
      <c r="D54" s="6" t="n">
        <v>0</v>
      </c>
      <c r="E54" s="6" t="n">
        <v>0</v>
      </c>
    </row>
    <row r="55" spans="1:5">
      <c r="A55" s="4" t="s">
        <v>78</v>
      </c>
      <c r="B55" s="6" t="n">
        <v>0</v>
      </c>
      <c r="C55" s="6" t="n">
        <v>0</v>
      </c>
      <c r="D55" s="6" t="n">
        <v>0</v>
      </c>
      <c r="E55" s="6" t="n">
        <v>0</v>
      </c>
    </row>
    <row r="56" spans="1:5">
      <c r="A56" s="4" t="s">
        <v>438</v>
      </c>
      <c r="B56" s="6" t="n">
        <v>0</v>
      </c>
      <c r="C56" s="6" t="n">
        <v>0</v>
      </c>
      <c r="D56" s="6" t="n">
        <v>0</v>
      </c>
      <c r="E56" s="6" t="n">
        <v>0</v>
      </c>
    </row>
    <row r="57" spans="1:5">
      <c r="A57" s="4" t="s">
        <v>80</v>
      </c>
      <c r="B57" s="6" t="n">
        <v>0</v>
      </c>
      <c r="C57" s="6" t="n">
        <v>0</v>
      </c>
      <c r="D57" s="6" t="n">
        <v>0</v>
      </c>
      <c r="E57" s="6" t="n">
        <v>0</v>
      </c>
    </row>
    <row r="58" spans="1:5">
      <c r="A58" s="4" t="s">
        <v>81</v>
      </c>
      <c r="B58" s="6" t="n">
        <v>0</v>
      </c>
      <c r="C58" s="6" t="n">
        <v>0</v>
      </c>
      <c r="D58" s="6" t="n">
        <v>0</v>
      </c>
      <c r="E58" s="6" t="n">
        <v>0</v>
      </c>
    </row>
    <row r="59" spans="1:5">
      <c r="A59" s="4" t="s">
        <v>82</v>
      </c>
      <c r="B59" s="6" t="n">
        <v>0</v>
      </c>
      <c r="C59" s="6" t="n">
        <v>0</v>
      </c>
      <c r="D59" s="6" t="n">
        <v>0</v>
      </c>
      <c r="E59" s="6" t="n">
        <v>0</v>
      </c>
    </row>
    <row r="60" spans="1:5">
      <c r="A60" s="4" t="s">
        <v>83</v>
      </c>
      <c r="B60" s="6" t="n">
        <v>0</v>
      </c>
      <c r="C60" s="6" t="n">
        <v>0</v>
      </c>
      <c r="D60" s="6" t="n">
        <v>0</v>
      </c>
      <c r="E60" s="6" t="n">
        <v>0</v>
      </c>
    </row>
    <row r="61" spans="1:5">
      <c r="A61" s="4" t="s">
        <v>84</v>
      </c>
      <c r="B61" s="6" t="n">
        <v>0</v>
      </c>
      <c r="C61" s="6" t="n">
        <v>0</v>
      </c>
      <c r="D61" s="6" t="n">
        <v>0</v>
      </c>
      <c r="E61" s="6" t="n">
        <v>0</v>
      </c>
    </row>
    <row r="62" spans="1:5">
      <c r="A62" s="4" t="s">
        <v>432</v>
      </c>
    </row>
    <row r="63" spans="1:5">
      <c r="A63" s="4" t="s">
        <v>70</v>
      </c>
      <c r="B63" s="6" t="n">
        <v>0</v>
      </c>
      <c r="C63" s="6" t="n">
        <v>0</v>
      </c>
      <c r="D63" s="6" t="n">
        <v>0</v>
      </c>
      <c r="E63" s="6" t="n">
        <v>0</v>
      </c>
    </row>
    <row r="64" spans="1:5">
      <c r="A64" s="4" t="s">
        <v>71</v>
      </c>
      <c r="B64" s="6" t="n">
        <v>0</v>
      </c>
      <c r="C64" s="6" t="n">
        <v>0</v>
      </c>
      <c r="D64" s="6" t="n">
        <v>0</v>
      </c>
      <c r="E64" s="6" t="n">
        <v>0</v>
      </c>
    </row>
    <row r="65" spans="1:5">
      <c r="A65" s="4" t="s">
        <v>72</v>
      </c>
      <c r="B65" s="6" t="n">
        <v>0</v>
      </c>
      <c r="C65" s="6" t="n">
        <v>0</v>
      </c>
      <c r="D65" s="6" t="n">
        <v>0</v>
      </c>
      <c r="E65" s="6" t="n">
        <v>0</v>
      </c>
    </row>
    <row r="66" spans="1:5">
      <c r="A66" s="4" t="s">
        <v>74</v>
      </c>
      <c r="B66" s="6" t="n">
        <v>0</v>
      </c>
      <c r="C66" s="6" t="n">
        <v>0</v>
      </c>
      <c r="D66" s="6" t="n">
        <v>0</v>
      </c>
      <c r="E66" s="6" t="n">
        <v>-8000</v>
      </c>
    </row>
    <row r="67" spans="1:5">
      <c r="A67" s="4" t="s">
        <v>75</v>
      </c>
      <c r="B67" s="6" t="n">
        <v>0</v>
      </c>
      <c r="C67" s="6" t="n">
        <v>0</v>
      </c>
      <c r="D67" s="6" t="n">
        <v>0</v>
      </c>
      <c r="E67" s="6" t="n">
        <v>8000</v>
      </c>
    </row>
    <row r="68" spans="1:5">
      <c r="A68" s="4" t="s">
        <v>76</v>
      </c>
      <c r="B68" s="6" t="n">
        <v>0</v>
      </c>
      <c r="C68" s="6" t="n">
        <v>0</v>
      </c>
      <c r="D68" s="6" t="n">
        <v>0</v>
      </c>
      <c r="E68" s="6" t="n">
        <v>0</v>
      </c>
    </row>
    <row r="69" spans="1:5">
      <c r="A69" s="4" t="s">
        <v>77</v>
      </c>
      <c r="B69" s="6" t="n">
        <v>0</v>
      </c>
      <c r="C69" s="6" t="n">
        <v>0</v>
      </c>
      <c r="D69" s="6" t="n">
        <v>0</v>
      </c>
      <c r="E69" s="6" t="n">
        <v>0</v>
      </c>
    </row>
    <row r="70" spans="1:5">
      <c r="A70" s="4" t="s">
        <v>78</v>
      </c>
      <c r="B70" s="6" t="n">
        <v>0</v>
      </c>
      <c r="C70" s="6" t="n">
        <v>0</v>
      </c>
      <c r="D70" s="6" t="n">
        <v>0</v>
      </c>
      <c r="E70" s="6" t="n">
        <v>0</v>
      </c>
    </row>
    <row r="71" spans="1:5">
      <c r="A71" s="4" t="s">
        <v>438</v>
      </c>
      <c r="B71" s="6" t="n">
        <v>-30797000</v>
      </c>
      <c r="C71" s="6" t="n">
        <v>-28084000</v>
      </c>
      <c r="D71" s="6" t="n">
        <v>-59685000</v>
      </c>
      <c r="E71" s="6" t="n">
        <v>-50765000</v>
      </c>
    </row>
    <row r="72" spans="1:5">
      <c r="A72" s="4" t="s">
        <v>80</v>
      </c>
      <c r="B72" s="6" t="n">
        <v>0</v>
      </c>
      <c r="C72" s="6" t="n">
        <v>0</v>
      </c>
      <c r="D72" s="6" t="n">
        <v>0</v>
      </c>
      <c r="E72" s="6" t="n">
        <v>0</v>
      </c>
    </row>
    <row r="73" spans="1:5">
      <c r="A73" s="4" t="s">
        <v>81</v>
      </c>
      <c r="B73" s="6" t="n">
        <v>0</v>
      </c>
      <c r="C73" s="6" t="n">
        <v>0</v>
      </c>
      <c r="D73" s="6" t="n">
        <v>0</v>
      </c>
      <c r="E73" s="6" t="n">
        <v>0</v>
      </c>
    </row>
    <row r="74" spans="1:5">
      <c r="A74" s="4" t="s">
        <v>82</v>
      </c>
      <c r="B74" s="6" t="n">
        <v>-30797000</v>
      </c>
      <c r="C74" s="6" t="n">
        <v>-28084000</v>
      </c>
      <c r="D74" s="6" t="n">
        <v>-59685000</v>
      </c>
      <c r="E74" s="6" t="n">
        <v>-50765000</v>
      </c>
    </row>
    <row r="75" spans="1:5">
      <c r="A75" s="4" t="s">
        <v>83</v>
      </c>
      <c r="B75" s="6" t="n">
        <v>0</v>
      </c>
      <c r="C75" s="6" t="n">
        <v>0</v>
      </c>
      <c r="D75" s="6" t="n">
        <v>0</v>
      </c>
      <c r="E75" s="6" t="n">
        <v>0</v>
      </c>
    </row>
    <row r="76" spans="1:5">
      <c r="A76" s="4" t="s">
        <v>84</v>
      </c>
      <c r="B76" s="7" t="n">
        <v>-30797000</v>
      </c>
      <c r="C76" s="7" t="n">
        <v>-28084000</v>
      </c>
      <c r="D76" s="7" t="n">
        <v>-59685000</v>
      </c>
      <c r="E76" s="7" t="n">
        <v>-5076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9</v>
      </c>
      <c r="B1" s="2" t="s">
        <v>67</v>
      </c>
      <c r="D1" s="2" t="s">
        <v>1</v>
      </c>
    </row>
    <row r="2" spans="1:7">
      <c r="B2" s="2" t="s">
        <v>2</v>
      </c>
      <c r="C2" s="2" t="s">
        <v>68</v>
      </c>
      <c r="D2" s="2" t="s">
        <v>2</v>
      </c>
      <c r="E2" s="2" t="s">
        <v>68</v>
      </c>
      <c r="F2" s="2" t="s">
        <v>27</v>
      </c>
      <c r="G2" s="2" t="s">
        <v>410</v>
      </c>
    </row>
    <row r="3" spans="1:7">
      <c r="A3" s="4" t="s">
        <v>96</v>
      </c>
      <c r="B3" s="7" t="n">
        <v>16254</v>
      </c>
      <c r="C3" s="7" t="n">
        <v>19804</v>
      </c>
      <c r="D3" s="7" t="n">
        <v>35348</v>
      </c>
      <c r="E3" s="7" t="n">
        <v>37565</v>
      </c>
    </row>
    <row r="4" spans="1:7">
      <c r="A4" s="4" t="s">
        <v>76</v>
      </c>
      <c r="B4" s="6" t="n">
        <v>2142</v>
      </c>
      <c r="C4" s="6" t="n">
        <v>1637</v>
      </c>
      <c r="D4" s="6" t="n">
        <v>3782</v>
      </c>
      <c r="E4" s="6" t="n">
        <v>3270</v>
      </c>
    </row>
    <row r="5" spans="1:7">
      <c r="A5" s="4" t="s">
        <v>98</v>
      </c>
      <c r="B5" s="6" t="n">
        <v>422</v>
      </c>
      <c r="C5" s="6" t="n">
        <v>306</v>
      </c>
      <c r="D5" s="6" t="n">
        <v>845</v>
      </c>
      <c r="E5" s="6" t="n">
        <v>467</v>
      </c>
    </row>
    <row r="6" spans="1:7">
      <c r="A6" s="4" t="s">
        <v>99</v>
      </c>
      <c r="B6" s="6" t="n">
        <v>1981</v>
      </c>
      <c r="C6" s="6" t="n">
        <v>683</v>
      </c>
      <c r="D6" s="6" t="n">
        <v>2710</v>
      </c>
      <c r="E6" s="6" t="n">
        <v>1613</v>
      </c>
    </row>
    <row r="7" spans="1:7">
      <c r="A7" s="4" t="s">
        <v>440</v>
      </c>
      <c r="B7" s="6" t="n">
        <v>0</v>
      </c>
      <c r="C7" s="6" t="n">
        <v>0</v>
      </c>
      <c r="D7" s="6" t="n">
        <v>0</v>
      </c>
      <c r="E7" s="6" t="n">
        <v>0</v>
      </c>
    </row>
    <row r="8" spans="1:7">
      <c r="A8" s="4" t="s">
        <v>31</v>
      </c>
      <c r="D8" s="6" t="n">
        <v>2045</v>
      </c>
      <c r="E8" s="6" t="n">
        <v>-8703</v>
      </c>
    </row>
    <row r="9" spans="1:7">
      <c r="A9" s="4" t="s">
        <v>32</v>
      </c>
      <c r="D9" s="6" t="n">
        <v>-2462</v>
      </c>
      <c r="E9" s="6" t="n">
        <v>0</v>
      </c>
    </row>
    <row r="10" spans="1:7">
      <c r="A10" s="4" t="s">
        <v>33</v>
      </c>
      <c r="D10" s="6" t="n">
        <v>-348</v>
      </c>
      <c r="E10" s="6" t="n">
        <v>-319</v>
      </c>
    </row>
    <row r="11" spans="1:7">
      <c r="A11" s="4" t="s">
        <v>39</v>
      </c>
      <c r="D11" s="6" t="n">
        <v>412</v>
      </c>
      <c r="E11" s="6" t="n">
        <v>-1392</v>
      </c>
    </row>
    <row r="12" spans="1:7">
      <c r="A12" s="4" t="s">
        <v>40</v>
      </c>
      <c r="D12" s="6" t="n">
        <v>138</v>
      </c>
      <c r="E12" s="6" t="n">
        <v>5507</v>
      </c>
    </row>
    <row r="13" spans="1:7">
      <c r="A13" s="4" t="s">
        <v>441</v>
      </c>
      <c r="D13" s="6" t="n">
        <v>0</v>
      </c>
      <c r="E13" s="6" t="n">
        <v>0</v>
      </c>
    </row>
    <row r="14" spans="1:7">
      <c r="A14" s="4" t="s">
        <v>43</v>
      </c>
      <c r="D14" s="6" t="n">
        <v>638</v>
      </c>
      <c r="E14" s="6" t="n">
        <v>0</v>
      </c>
    </row>
    <row r="15" spans="1:7">
      <c r="A15" s="4" t="s">
        <v>101</v>
      </c>
      <c r="D15" s="6" t="n">
        <v>265</v>
      </c>
      <c r="E15" s="6" t="n">
        <v>20</v>
      </c>
    </row>
    <row r="16" spans="1:7">
      <c r="A16" s="4" t="s">
        <v>102</v>
      </c>
      <c r="D16" s="6" t="n">
        <v>42843</v>
      </c>
      <c r="E16" s="6" t="n">
        <v>37988</v>
      </c>
    </row>
    <row r="17" spans="1:7">
      <c r="A17" s="4" t="s">
        <v>205</v>
      </c>
      <c r="E17" s="6" t="n">
        <v>220</v>
      </c>
    </row>
    <row r="18" spans="1:7">
      <c r="A18" s="4" t="s">
        <v>104</v>
      </c>
      <c r="D18" s="6" t="n">
        <v>-98336</v>
      </c>
      <c r="E18" s="6" t="n">
        <v>0</v>
      </c>
    </row>
    <row r="19" spans="1:7">
      <c r="A19" s="4" t="s">
        <v>105</v>
      </c>
      <c r="D19" s="6" t="n">
        <v>2066</v>
      </c>
      <c r="E19" s="6" t="n">
        <v>220</v>
      </c>
    </row>
    <row r="20" spans="1:7">
      <c r="A20" s="4" t="s">
        <v>106</v>
      </c>
      <c r="D20" s="6" t="n">
        <v>-1310000</v>
      </c>
      <c r="E20" s="6" t="n">
        <v>-1379386</v>
      </c>
    </row>
    <row r="21" spans="1:7">
      <c r="A21" s="4" t="s">
        <v>107</v>
      </c>
      <c r="D21" s="6" t="n">
        <v>1408124</v>
      </c>
      <c r="E21" s="6" t="n">
        <v>1380085</v>
      </c>
    </row>
    <row r="22" spans="1:7">
      <c r="A22" s="4" t="s">
        <v>413</v>
      </c>
      <c r="D22" s="6" t="n">
        <v>0</v>
      </c>
      <c r="E22" s="6" t="n">
        <v>0</v>
      </c>
    </row>
    <row r="23" spans="1:7">
      <c r="A23" s="4" t="s">
        <v>108</v>
      </c>
      <c r="D23" s="6" t="n">
        <v>-2278</v>
      </c>
      <c r="E23" s="6" t="n">
        <v>479</v>
      </c>
    </row>
    <row r="24" spans="1:7">
      <c r="A24" s="4" t="s">
        <v>110</v>
      </c>
      <c r="D24" s="6" t="n">
        <v>51575</v>
      </c>
      <c r="E24" s="6" t="n">
        <v>0</v>
      </c>
    </row>
    <row r="25" spans="1:7">
      <c r="A25" s="4" t="s">
        <v>442</v>
      </c>
      <c r="E25" s="6" t="n">
        <v>-112500</v>
      </c>
    </row>
    <row r="26" spans="1:7">
      <c r="A26" s="4" t="s">
        <v>112</v>
      </c>
      <c r="D26" s="6" t="n">
        <v>-31099</v>
      </c>
      <c r="E26" s="6" t="n">
        <v>-22911</v>
      </c>
    </row>
    <row r="27" spans="1:7">
      <c r="A27" s="4" t="s">
        <v>113</v>
      </c>
      <c r="D27" s="6" t="n">
        <v>0</v>
      </c>
      <c r="E27" s="6" t="n">
        <v>-1036</v>
      </c>
    </row>
    <row r="28" spans="1:7">
      <c r="A28" s="4" t="s">
        <v>443</v>
      </c>
      <c r="D28" s="6" t="n">
        <v>0</v>
      </c>
    </row>
    <row r="29" spans="1:7">
      <c r="A29" s="4" t="s">
        <v>114</v>
      </c>
      <c r="D29" s="6" t="n">
        <v>0</v>
      </c>
      <c r="E29" s="6" t="n">
        <v>350000</v>
      </c>
    </row>
    <row r="30" spans="1:7">
      <c r="A30" s="4" t="s">
        <v>115</v>
      </c>
      <c r="D30" s="6" t="n">
        <v>98500</v>
      </c>
      <c r="E30" s="6" t="n">
        <v>24500</v>
      </c>
    </row>
    <row r="31" spans="1:7">
      <c r="A31" s="4" t="s">
        <v>116</v>
      </c>
      <c r="D31" s="6" t="n">
        <v>-30000</v>
      </c>
      <c r="E31" s="6" t="n">
        <v>-275100</v>
      </c>
    </row>
    <row r="32" spans="1:7">
      <c r="A32" s="4" t="s">
        <v>117</v>
      </c>
      <c r="D32" s="6" t="n">
        <v>98336</v>
      </c>
      <c r="E32" s="6" t="n">
        <v>700</v>
      </c>
    </row>
    <row r="33" spans="1:7">
      <c r="A33" s="4" t="s">
        <v>118</v>
      </c>
      <c r="D33" s="6" t="n">
        <v>0</v>
      </c>
      <c r="E33" s="6" t="n">
        <v>8225</v>
      </c>
    </row>
    <row r="34" spans="1:7">
      <c r="A34" s="4" t="s">
        <v>119</v>
      </c>
      <c r="D34" s="6" t="n">
        <v>-9360</v>
      </c>
      <c r="E34" s="6" t="n">
        <v>-45972</v>
      </c>
    </row>
    <row r="35" spans="1:7">
      <c r="A35" s="4" t="s">
        <v>120</v>
      </c>
      <c r="D35" s="6" t="n">
        <v>31205</v>
      </c>
      <c r="E35" s="6" t="n">
        <v>-7505</v>
      </c>
    </row>
    <row r="36" spans="1:7">
      <c r="A36" s="4" t="s">
        <v>29</v>
      </c>
      <c r="B36" s="6" t="n">
        <v>49883</v>
      </c>
      <c r="C36" s="6" t="n">
        <v>6660</v>
      </c>
      <c r="D36" s="6" t="n">
        <v>49883</v>
      </c>
      <c r="E36" s="6" t="n">
        <v>6660</v>
      </c>
      <c r="F36" s="7" t="n">
        <v>18678</v>
      </c>
      <c r="G36" s="7" t="n">
        <v>14165</v>
      </c>
    </row>
    <row r="37" spans="1:7">
      <c r="A37" s="4" t="s">
        <v>419</v>
      </c>
    </row>
    <row r="38" spans="1:7">
      <c r="A38" s="4" t="s">
        <v>96</v>
      </c>
      <c r="D38" s="6" t="n">
        <v>35348</v>
      </c>
      <c r="E38" s="6" t="n">
        <v>37565</v>
      </c>
    </row>
    <row r="39" spans="1:7">
      <c r="A39" s="4" t="s">
        <v>76</v>
      </c>
      <c r="B39" s="6" t="n">
        <v>0</v>
      </c>
      <c r="C39" s="6" t="n">
        <v>0</v>
      </c>
      <c r="D39" s="6" t="n">
        <v>0</v>
      </c>
      <c r="E39" s="6" t="n">
        <v>0</v>
      </c>
    </row>
    <row r="40" spans="1:7">
      <c r="A40" s="4" t="s">
        <v>98</v>
      </c>
      <c r="B40" s="6" t="n">
        <v>422</v>
      </c>
      <c r="C40" s="6" t="n">
        <v>306</v>
      </c>
      <c r="D40" s="6" t="n">
        <v>845</v>
      </c>
      <c r="E40" s="6" t="n">
        <v>467</v>
      </c>
    </row>
    <row r="41" spans="1:7">
      <c r="A41" s="4" t="s">
        <v>99</v>
      </c>
      <c r="D41" s="6" t="n">
        <v>2710</v>
      </c>
      <c r="E41" s="6" t="n">
        <v>1613</v>
      </c>
    </row>
    <row r="42" spans="1:7">
      <c r="A42" s="4" t="s">
        <v>440</v>
      </c>
      <c r="B42" s="6" t="n">
        <v>-30797</v>
      </c>
      <c r="C42" s="6" t="n">
        <v>-28084</v>
      </c>
      <c r="D42" s="6" t="n">
        <v>-59685</v>
      </c>
      <c r="E42" s="6" t="n">
        <v>-50765</v>
      </c>
    </row>
    <row r="43" spans="1:7">
      <c r="A43" s="4" t="s">
        <v>31</v>
      </c>
      <c r="D43" s="6" t="n">
        <v>-85</v>
      </c>
      <c r="E43" s="6" t="n">
        <v>0</v>
      </c>
    </row>
    <row r="44" spans="1:7">
      <c r="A44" s="4" t="s">
        <v>32</v>
      </c>
      <c r="D44" s="6" t="n">
        <v>0</v>
      </c>
    </row>
    <row r="45" spans="1:7">
      <c r="A45" s="4" t="s">
        <v>33</v>
      </c>
      <c r="D45" s="6" t="n">
        <v>-333</v>
      </c>
      <c r="E45" s="6" t="n">
        <v>-262</v>
      </c>
    </row>
    <row r="46" spans="1:7">
      <c r="A46" s="4" t="s">
        <v>39</v>
      </c>
      <c r="D46" s="6" t="n">
        <v>928</v>
      </c>
      <c r="E46" s="6" t="n">
        <v>-11</v>
      </c>
    </row>
    <row r="47" spans="1:7">
      <c r="A47" s="4" t="s">
        <v>40</v>
      </c>
      <c r="D47" s="6" t="n">
        <v>7</v>
      </c>
      <c r="E47" s="6" t="n">
        <v>5865</v>
      </c>
    </row>
    <row r="48" spans="1:7">
      <c r="A48" s="4" t="s">
        <v>441</v>
      </c>
      <c r="D48" s="6" t="n">
        <v>61650</v>
      </c>
      <c r="E48" s="6" t="n">
        <v>42660</v>
      </c>
    </row>
    <row r="49" spans="1:7">
      <c r="A49" s="4" t="s">
        <v>43</v>
      </c>
      <c r="D49" s="6" t="n">
        <v>0</v>
      </c>
    </row>
    <row r="50" spans="1:7">
      <c r="A50" s="4" t="s">
        <v>101</v>
      </c>
      <c r="D50" s="6" t="n">
        <v>273</v>
      </c>
      <c r="E50" s="6" t="n">
        <v>20</v>
      </c>
    </row>
    <row r="51" spans="1:7">
      <c r="A51" s="4" t="s">
        <v>102</v>
      </c>
      <c r="D51" s="6" t="n">
        <v>41112</v>
      </c>
      <c r="E51" s="6" t="n">
        <v>37112</v>
      </c>
    </row>
    <row r="52" spans="1:7">
      <c r="A52" s="4" t="s">
        <v>205</v>
      </c>
      <c r="E52" s="6" t="n">
        <v>0</v>
      </c>
    </row>
    <row r="53" spans="1:7">
      <c r="A53" s="4" t="s">
        <v>104</v>
      </c>
      <c r="D53" s="6" t="n">
        <v>-98336</v>
      </c>
    </row>
    <row r="54" spans="1:7">
      <c r="A54" s="4" t="s">
        <v>105</v>
      </c>
      <c r="D54" s="6" t="n">
        <v>0</v>
      </c>
    </row>
    <row r="55" spans="1:7">
      <c r="A55" s="4" t="s">
        <v>106</v>
      </c>
      <c r="D55" s="6" t="n">
        <v>-1310000</v>
      </c>
      <c r="E55" s="6" t="n">
        <v>-1379386</v>
      </c>
    </row>
    <row r="56" spans="1:7">
      <c r="A56" s="4" t="s">
        <v>107</v>
      </c>
      <c r="D56" s="6" t="n">
        <v>1408124</v>
      </c>
      <c r="E56" s="6" t="n">
        <v>1380085</v>
      </c>
    </row>
    <row r="57" spans="1:7">
      <c r="A57" s="4" t="s">
        <v>413</v>
      </c>
      <c r="D57" s="6" t="n">
        <v>-1023</v>
      </c>
      <c r="E57" s="6" t="n">
        <v>-380</v>
      </c>
    </row>
    <row r="58" spans="1:7">
      <c r="A58" s="4" t="s">
        <v>108</v>
      </c>
      <c r="D58" s="6" t="n">
        <v>-1235</v>
      </c>
      <c r="E58" s="6" t="n">
        <v>319</v>
      </c>
    </row>
    <row r="59" spans="1:7">
      <c r="A59" s="4" t="s">
        <v>110</v>
      </c>
      <c r="D59" s="6" t="n">
        <v>51575</v>
      </c>
    </row>
    <row r="60" spans="1:7">
      <c r="A60" s="4" t="s">
        <v>442</v>
      </c>
      <c r="E60" s="6" t="n">
        <v>-112500</v>
      </c>
    </row>
    <row r="61" spans="1:7">
      <c r="A61" s="4" t="s">
        <v>112</v>
      </c>
      <c r="D61" s="6" t="n">
        <v>-31099</v>
      </c>
      <c r="E61" s="6" t="n">
        <v>-22911</v>
      </c>
    </row>
    <row r="62" spans="1:7">
      <c r="A62" s="4" t="s">
        <v>113</v>
      </c>
      <c r="E62" s="6" t="n">
        <v>0</v>
      </c>
    </row>
    <row r="63" spans="1:7">
      <c r="A63" s="4" t="s">
        <v>443</v>
      </c>
      <c r="D63" s="6" t="n">
        <v>0</v>
      </c>
    </row>
    <row r="64" spans="1:7">
      <c r="A64" s="4" t="s">
        <v>114</v>
      </c>
      <c r="E64" s="6" t="n">
        <v>350000</v>
      </c>
    </row>
    <row r="65" spans="1:7">
      <c r="A65" s="4" t="s">
        <v>115</v>
      </c>
      <c r="D65" s="6" t="n">
        <v>98500</v>
      </c>
      <c r="E65" s="6" t="n">
        <v>24500</v>
      </c>
    </row>
    <row r="66" spans="1:7">
      <c r="A66" s="4" t="s">
        <v>116</v>
      </c>
      <c r="D66" s="6" t="n">
        <v>-30000</v>
      </c>
      <c r="E66" s="6" t="n">
        <v>-275100</v>
      </c>
    </row>
    <row r="67" spans="1:7">
      <c r="A67" s="4" t="s">
        <v>117</v>
      </c>
      <c r="D67" s="6" t="n">
        <v>98336</v>
      </c>
      <c r="E67" s="6" t="n">
        <v>700</v>
      </c>
    </row>
    <row r="68" spans="1:7">
      <c r="A68" s="4" t="s">
        <v>118</v>
      </c>
      <c r="E68" s="6" t="n">
        <v>8225</v>
      </c>
    </row>
    <row r="69" spans="1:7">
      <c r="A69" s="4" t="s">
        <v>119</v>
      </c>
      <c r="D69" s="6" t="n">
        <v>-9360</v>
      </c>
      <c r="E69" s="6" t="n">
        <v>-44936</v>
      </c>
    </row>
    <row r="70" spans="1:7">
      <c r="A70" s="4" t="s">
        <v>120</v>
      </c>
      <c r="D70" s="6" t="n">
        <v>30517</v>
      </c>
      <c r="E70" s="6" t="n">
        <v>-7505</v>
      </c>
    </row>
    <row r="71" spans="1:7">
      <c r="A71" s="4" t="s">
        <v>29</v>
      </c>
      <c r="B71" s="6" t="n">
        <v>49195</v>
      </c>
      <c r="C71" s="6" t="n">
        <v>6660</v>
      </c>
      <c r="D71" s="6" t="n">
        <v>49195</v>
      </c>
      <c r="E71" s="6" t="n">
        <v>6660</v>
      </c>
      <c r="F71" s="6" t="n">
        <v>18678</v>
      </c>
      <c r="G71" s="6" t="n">
        <v>14165</v>
      </c>
    </row>
    <row r="72" spans="1:7">
      <c r="A72" s="4" t="s">
        <v>418</v>
      </c>
    </row>
    <row r="73" spans="1:7">
      <c r="A73" s="4" t="s">
        <v>96</v>
      </c>
      <c r="D73" s="6" t="n">
        <v>59685</v>
      </c>
      <c r="E73" s="6" t="n">
        <v>50765</v>
      </c>
    </row>
    <row r="74" spans="1:7">
      <c r="A74" s="4" t="s">
        <v>76</v>
      </c>
      <c r="B74" s="6" t="n">
        <v>2142</v>
      </c>
      <c r="C74" s="6" t="n">
        <v>1637</v>
      </c>
      <c r="D74" s="6" t="n">
        <v>3782</v>
      </c>
      <c r="E74" s="6" t="n">
        <v>3270</v>
      </c>
    </row>
    <row r="75" spans="1:7">
      <c r="A75" s="4" t="s">
        <v>98</v>
      </c>
      <c r="B75" s="6" t="n">
        <v>0</v>
      </c>
      <c r="C75" s="6" t="n">
        <v>0</v>
      </c>
      <c r="D75" s="6" t="n">
        <v>0</v>
      </c>
      <c r="E75" s="6" t="n">
        <v>0</v>
      </c>
    </row>
    <row r="76" spans="1:7">
      <c r="A76" s="4" t="s">
        <v>99</v>
      </c>
      <c r="D76" s="6" t="n">
        <v>0</v>
      </c>
      <c r="E76" s="6" t="n">
        <v>0</v>
      </c>
    </row>
    <row r="77" spans="1:7">
      <c r="A77" s="4" t="s">
        <v>440</v>
      </c>
      <c r="B77" s="6" t="n">
        <v>0</v>
      </c>
      <c r="C77" s="6" t="n">
        <v>0</v>
      </c>
      <c r="D77" s="6" t="n">
        <v>0</v>
      </c>
      <c r="E77" s="6" t="n">
        <v>0</v>
      </c>
    </row>
    <row r="78" spans="1:7">
      <c r="A78" s="4" t="s">
        <v>31</v>
      </c>
      <c r="D78" s="6" t="n">
        <v>2130</v>
      </c>
      <c r="E78" s="6" t="n">
        <v>-8703</v>
      </c>
    </row>
    <row r="79" spans="1:7">
      <c r="A79" s="4" t="s">
        <v>32</v>
      </c>
      <c r="D79" s="6" t="n">
        <v>-2462</v>
      </c>
    </row>
    <row r="80" spans="1:7">
      <c r="A80" s="4" t="s">
        <v>33</v>
      </c>
      <c r="D80" s="6" t="n">
        <v>-15</v>
      </c>
      <c r="E80" s="6" t="n">
        <v>-57</v>
      </c>
    </row>
    <row r="81" spans="1:7">
      <c r="A81" s="4" t="s">
        <v>39</v>
      </c>
      <c r="D81" s="6" t="n">
        <v>-516</v>
      </c>
      <c r="E81" s="6" t="n">
        <v>-1381</v>
      </c>
    </row>
    <row r="82" spans="1:7">
      <c r="A82" s="4" t="s">
        <v>40</v>
      </c>
      <c r="D82" s="6" t="n">
        <v>131</v>
      </c>
      <c r="E82" s="6" t="n">
        <v>-358</v>
      </c>
    </row>
    <row r="83" spans="1:7">
      <c r="A83" s="4" t="s">
        <v>441</v>
      </c>
      <c r="D83" s="6" t="n">
        <v>-61650</v>
      </c>
      <c r="E83" s="6" t="n">
        <v>-42660</v>
      </c>
    </row>
    <row r="84" spans="1:7">
      <c r="A84" s="4" t="s">
        <v>43</v>
      </c>
      <c r="D84" s="6" t="n">
        <v>638</v>
      </c>
    </row>
    <row r="85" spans="1:7">
      <c r="A85" s="4" t="s">
        <v>101</v>
      </c>
      <c r="D85" s="6" t="n">
        <v>-8</v>
      </c>
      <c r="E85" s="6" t="n">
        <v>0</v>
      </c>
    </row>
    <row r="86" spans="1:7">
      <c r="A86" s="4" t="s">
        <v>102</v>
      </c>
      <c r="D86" s="6" t="n">
        <v>1731</v>
      </c>
      <c r="E86" s="6" t="n">
        <v>876</v>
      </c>
    </row>
    <row r="87" spans="1:7">
      <c r="A87" s="4" t="s">
        <v>205</v>
      </c>
      <c r="E87" s="6" t="n">
        <v>220</v>
      </c>
    </row>
    <row r="88" spans="1:7">
      <c r="A88" s="4" t="s">
        <v>104</v>
      </c>
      <c r="D88" s="6" t="n">
        <v>0</v>
      </c>
    </row>
    <row r="89" spans="1:7">
      <c r="A89" s="4" t="s">
        <v>105</v>
      </c>
      <c r="D89" s="6" t="n">
        <v>2066</v>
      </c>
    </row>
    <row r="90" spans="1:7">
      <c r="A90" s="4" t="s">
        <v>106</v>
      </c>
      <c r="D90" s="6" t="n">
        <v>0</v>
      </c>
      <c r="E90" s="6" t="n">
        <v>0</v>
      </c>
    </row>
    <row r="91" spans="1:7">
      <c r="A91" s="4" t="s">
        <v>107</v>
      </c>
      <c r="D91" s="6" t="n">
        <v>0</v>
      </c>
      <c r="E91" s="6" t="n">
        <v>0</v>
      </c>
    </row>
    <row r="92" spans="1:7">
      <c r="A92" s="4" t="s">
        <v>413</v>
      </c>
      <c r="D92" s="6" t="n">
        <v>0</v>
      </c>
      <c r="E92" s="6" t="n">
        <v>0</v>
      </c>
    </row>
    <row r="93" spans="1:7">
      <c r="A93" s="4" t="s">
        <v>108</v>
      </c>
      <c r="D93" s="6" t="n">
        <v>-2066</v>
      </c>
      <c r="E93" s="6" t="n">
        <v>-220</v>
      </c>
    </row>
    <row r="94" spans="1:7">
      <c r="A94" s="4" t="s">
        <v>110</v>
      </c>
      <c r="D94" s="6" t="n">
        <v>0</v>
      </c>
    </row>
    <row r="95" spans="1:7">
      <c r="A95" s="4" t="s">
        <v>442</v>
      </c>
      <c r="E95" s="6" t="n">
        <v>380</v>
      </c>
    </row>
    <row r="96" spans="1:7">
      <c r="A96" s="4" t="s">
        <v>112</v>
      </c>
      <c r="D96" s="6" t="n">
        <v>0</v>
      </c>
      <c r="E96" s="6" t="n">
        <v>0</v>
      </c>
    </row>
    <row r="97" spans="1:7">
      <c r="A97" s="4" t="s">
        <v>113</v>
      </c>
      <c r="E97" s="6" t="n">
        <v>-1036</v>
      </c>
    </row>
    <row r="98" spans="1:7">
      <c r="A98" s="4" t="s">
        <v>443</v>
      </c>
      <c r="D98" s="6" t="n">
        <v>1023</v>
      </c>
    </row>
    <row r="99" spans="1:7">
      <c r="A99" s="4" t="s">
        <v>114</v>
      </c>
      <c r="E99" s="6" t="n">
        <v>0</v>
      </c>
    </row>
    <row r="100" spans="1:7">
      <c r="A100" s="4" t="s">
        <v>115</v>
      </c>
      <c r="D100" s="6" t="n">
        <v>0</v>
      </c>
      <c r="E100" s="6" t="n">
        <v>0</v>
      </c>
    </row>
    <row r="101" spans="1:7">
      <c r="A101" s="4" t="s">
        <v>116</v>
      </c>
      <c r="D101" s="6" t="n">
        <v>0</v>
      </c>
      <c r="E101" s="6" t="n">
        <v>0</v>
      </c>
    </row>
    <row r="102" spans="1:7">
      <c r="A102" s="4" t="s">
        <v>117</v>
      </c>
      <c r="D102" s="6" t="n">
        <v>0</v>
      </c>
      <c r="E102" s="6" t="n">
        <v>0</v>
      </c>
    </row>
    <row r="103" spans="1:7">
      <c r="A103" s="4" t="s">
        <v>118</v>
      </c>
      <c r="E103" s="6" t="n">
        <v>0</v>
      </c>
    </row>
    <row r="104" spans="1:7">
      <c r="A104" s="4" t="s">
        <v>119</v>
      </c>
      <c r="D104" s="6" t="n">
        <v>1023</v>
      </c>
      <c r="E104" s="6" t="n">
        <v>-656</v>
      </c>
    </row>
    <row r="105" spans="1:7">
      <c r="A105" s="4" t="s">
        <v>120</v>
      </c>
      <c r="D105" s="6" t="n">
        <v>688</v>
      </c>
      <c r="E105" s="6" t="n">
        <v>0</v>
      </c>
    </row>
    <row r="106" spans="1:7">
      <c r="A106" s="4" t="s">
        <v>29</v>
      </c>
      <c r="B106" s="6" t="n">
        <v>688</v>
      </c>
      <c r="C106" s="6" t="n">
        <v>0</v>
      </c>
      <c r="D106" s="6" t="n">
        <v>688</v>
      </c>
      <c r="E106" s="6" t="n">
        <v>0</v>
      </c>
      <c r="F106" s="6" t="n">
        <v>0</v>
      </c>
      <c r="G106" s="6" t="n">
        <v>0</v>
      </c>
    </row>
    <row r="107" spans="1:7">
      <c r="A107" s="4" t="s">
        <v>417</v>
      </c>
    </row>
    <row r="108" spans="1:7">
      <c r="A108" s="4" t="s">
        <v>96</v>
      </c>
      <c r="D108" s="6" t="n">
        <v>0</v>
      </c>
      <c r="E108" s="6" t="n">
        <v>0</v>
      </c>
    </row>
    <row r="109" spans="1:7">
      <c r="A109" s="4" t="s">
        <v>76</v>
      </c>
      <c r="B109" s="6" t="n">
        <v>0</v>
      </c>
      <c r="C109" s="6" t="n">
        <v>0</v>
      </c>
      <c r="D109" s="6" t="n">
        <v>0</v>
      </c>
      <c r="E109" s="6" t="n">
        <v>0</v>
      </c>
    </row>
    <row r="110" spans="1:7">
      <c r="A110" s="4" t="s">
        <v>98</v>
      </c>
      <c r="B110" s="6" t="n">
        <v>0</v>
      </c>
      <c r="C110" s="6" t="n">
        <v>0</v>
      </c>
      <c r="D110" s="6" t="n">
        <v>0</v>
      </c>
      <c r="E110" s="6" t="n">
        <v>0</v>
      </c>
    </row>
    <row r="111" spans="1:7">
      <c r="A111" s="4" t="s">
        <v>99</v>
      </c>
      <c r="D111" s="6" t="n">
        <v>0</v>
      </c>
      <c r="E111" s="6" t="n">
        <v>0</v>
      </c>
    </row>
    <row r="112" spans="1:7">
      <c r="A112" s="4" t="s">
        <v>440</v>
      </c>
      <c r="B112" s="6" t="n">
        <v>0</v>
      </c>
      <c r="C112" s="6" t="n">
        <v>0</v>
      </c>
      <c r="D112" s="6" t="n">
        <v>0</v>
      </c>
      <c r="E112" s="6" t="n">
        <v>0</v>
      </c>
    </row>
    <row r="113" spans="1:7">
      <c r="A113" s="4" t="s">
        <v>31</v>
      </c>
      <c r="D113" s="6" t="n">
        <v>0</v>
      </c>
      <c r="E113" s="6" t="n">
        <v>0</v>
      </c>
    </row>
    <row r="114" spans="1:7">
      <c r="A114" s="4" t="s">
        <v>32</v>
      </c>
      <c r="D114" s="6" t="n">
        <v>0</v>
      </c>
    </row>
    <row r="115" spans="1:7">
      <c r="A115" s="4" t="s">
        <v>33</v>
      </c>
      <c r="D115" s="6" t="n">
        <v>0</v>
      </c>
      <c r="E115" s="6" t="n">
        <v>0</v>
      </c>
    </row>
    <row r="116" spans="1:7">
      <c r="A116" s="4" t="s">
        <v>39</v>
      </c>
      <c r="D116" s="6" t="n">
        <v>0</v>
      </c>
      <c r="E116" s="6" t="n">
        <v>0</v>
      </c>
    </row>
    <row r="117" spans="1:7">
      <c r="A117" s="4" t="s">
        <v>40</v>
      </c>
      <c r="D117" s="6" t="n">
        <v>0</v>
      </c>
      <c r="E117" s="6" t="n">
        <v>0</v>
      </c>
    </row>
    <row r="118" spans="1:7">
      <c r="A118" s="4" t="s">
        <v>441</v>
      </c>
      <c r="D118" s="6" t="n">
        <v>0</v>
      </c>
      <c r="E118" s="6" t="n">
        <v>0</v>
      </c>
    </row>
    <row r="119" spans="1:7">
      <c r="A119" s="4" t="s">
        <v>43</v>
      </c>
      <c r="D119" s="6" t="n">
        <v>0</v>
      </c>
    </row>
    <row r="120" spans="1:7">
      <c r="A120" s="4" t="s">
        <v>101</v>
      </c>
      <c r="D120" s="6" t="n">
        <v>0</v>
      </c>
      <c r="E120" s="6" t="n">
        <v>0</v>
      </c>
    </row>
    <row r="121" spans="1:7">
      <c r="A121" s="4" t="s">
        <v>102</v>
      </c>
      <c r="D121" s="6" t="n">
        <v>0</v>
      </c>
      <c r="E121" s="6" t="n">
        <v>0</v>
      </c>
    </row>
    <row r="122" spans="1:7">
      <c r="A122" s="4" t="s">
        <v>205</v>
      </c>
      <c r="E122" s="6" t="n">
        <v>0</v>
      </c>
    </row>
    <row r="123" spans="1:7">
      <c r="A123" s="4" t="s">
        <v>104</v>
      </c>
      <c r="D123" s="6" t="n">
        <v>0</v>
      </c>
    </row>
    <row r="124" spans="1:7">
      <c r="A124" s="4" t="s">
        <v>105</v>
      </c>
      <c r="D124" s="6" t="n">
        <v>0</v>
      </c>
    </row>
    <row r="125" spans="1:7">
      <c r="A125" s="4" t="s">
        <v>106</v>
      </c>
      <c r="D125" s="6" t="n">
        <v>0</v>
      </c>
      <c r="E125" s="6" t="n">
        <v>0</v>
      </c>
    </row>
    <row r="126" spans="1:7">
      <c r="A126" s="4" t="s">
        <v>107</v>
      </c>
      <c r="D126" s="6" t="n">
        <v>0</v>
      </c>
      <c r="E126" s="6" t="n">
        <v>0</v>
      </c>
    </row>
    <row r="127" spans="1:7">
      <c r="A127" s="4" t="s">
        <v>413</v>
      </c>
      <c r="D127" s="6" t="n">
        <v>0</v>
      </c>
      <c r="E127" s="6" t="n">
        <v>0</v>
      </c>
    </row>
    <row r="128" spans="1:7">
      <c r="A128" s="4" t="s">
        <v>108</v>
      </c>
      <c r="D128" s="6" t="n">
        <v>0</v>
      </c>
      <c r="E128" s="6" t="n">
        <v>0</v>
      </c>
    </row>
    <row r="129" spans="1:7">
      <c r="A129" s="4" t="s">
        <v>110</v>
      </c>
      <c r="D129" s="6" t="n">
        <v>0</v>
      </c>
    </row>
    <row r="130" spans="1:7">
      <c r="A130" s="4" t="s">
        <v>442</v>
      </c>
      <c r="E130" s="6" t="n">
        <v>0</v>
      </c>
    </row>
    <row r="131" spans="1:7">
      <c r="A131" s="4" t="s">
        <v>112</v>
      </c>
      <c r="D131" s="6" t="n">
        <v>0</v>
      </c>
      <c r="E131" s="6" t="n">
        <v>0</v>
      </c>
    </row>
    <row r="132" spans="1:7">
      <c r="A132" s="4" t="s">
        <v>113</v>
      </c>
      <c r="E132" s="6" t="n">
        <v>0</v>
      </c>
    </row>
    <row r="133" spans="1:7">
      <c r="A133" s="4" t="s">
        <v>443</v>
      </c>
      <c r="D133" s="6" t="n">
        <v>0</v>
      </c>
    </row>
    <row r="134" spans="1:7">
      <c r="A134" s="4" t="s">
        <v>114</v>
      </c>
      <c r="E134" s="6" t="n">
        <v>0</v>
      </c>
    </row>
    <row r="135" spans="1:7">
      <c r="A135" s="4" t="s">
        <v>115</v>
      </c>
      <c r="D135" s="6" t="n">
        <v>0</v>
      </c>
      <c r="E135" s="6" t="n">
        <v>0</v>
      </c>
    </row>
    <row r="136" spans="1:7">
      <c r="A136" s="4" t="s">
        <v>116</v>
      </c>
      <c r="D136" s="6" t="n">
        <v>0</v>
      </c>
      <c r="E136" s="6" t="n">
        <v>0</v>
      </c>
    </row>
    <row r="137" spans="1:7">
      <c r="A137" s="4" t="s">
        <v>117</v>
      </c>
      <c r="D137" s="6" t="n">
        <v>0</v>
      </c>
      <c r="E137" s="6" t="n">
        <v>0</v>
      </c>
    </row>
    <row r="138" spans="1:7">
      <c r="A138" s="4" t="s">
        <v>118</v>
      </c>
      <c r="E138" s="6" t="n">
        <v>0</v>
      </c>
    </row>
    <row r="139" spans="1:7">
      <c r="A139" s="4" t="s">
        <v>119</v>
      </c>
      <c r="D139" s="6" t="n">
        <v>0</v>
      </c>
      <c r="E139" s="6" t="n">
        <v>0</v>
      </c>
    </row>
    <row r="140" spans="1:7">
      <c r="A140" s="4" t="s">
        <v>120</v>
      </c>
      <c r="D140" s="6" t="n">
        <v>0</v>
      </c>
      <c r="E140" s="6" t="n">
        <v>0</v>
      </c>
    </row>
    <row r="141" spans="1:7">
      <c r="A141" s="4" t="s">
        <v>29</v>
      </c>
      <c r="B141" s="6" t="n">
        <v>0</v>
      </c>
      <c r="C141" s="6" t="n">
        <v>0</v>
      </c>
      <c r="D141" s="6" t="n">
        <v>0</v>
      </c>
      <c r="E141" s="6" t="n">
        <v>0</v>
      </c>
      <c r="F141" s="6" t="n">
        <v>0</v>
      </c>
      <c r="G141" s="6" t="n">
        <v>0</v>
      </c>
    </row>
    <row r="142" spans="1:7">
      <c r="A142" s="4" t="s">
        <v>432</v>
      </c>
    </row>
    <row r="143" spans="1:7">
      <c r="A143" s="4" t="s">
        <v>96</v>
      </c>
      <c r="D143" s="6" t="n">
        <v>-59685</v>
      </c>
      <c r="E143" s="6" t="n">
        <v>-50765</v>
      </c>
    </row>
    <row r="144" spans="1:7">
      <c r="A144" s="4" t="s">
        <v>76</v>
      </c>
      <c r="B144" s="6" t="n">
        <v>0</v>
      </c>
      <c r="C144" s="6" t="n">
        <v>0</v>
      </c>
      <c r="D144" s="6" t="n">
        <v>0</v>
      </c>
      <c r="E144" s="6" t="n">
        <v>0</v>
      </c>
    </row>
    <row r="145" spans="1:7">
      <c r="A145" s="4" t="s">
        <v>98</v>
      </c>
      <c r="B145" s="6" t="n">
        <v>0</v>
      </c>
      <c r="C145" s="6" t="n">
        <v>0</v>
      </c>
      <c r="D145" s="6" t="n">
        <v>0</v>
      </c>
      <c r="E145" s="6" t="n">
        <v>0</v>
      </c>
    </row>
    <row r="146" spans="1:7">
      <c r="A146" s="4" t="s">
        <v>99</v>
      </c>
      <c r="D146" s="6" t="n">
        <v>0</v>
      </c>
      <c r="E146" s="6" t="n">
        <v>0</v>
      </c>
    </row>
    <row r="147" spans="1:7">
      <c r="A147" s="4" t="s">
        <v>440</v>
      </c>
      <c r="B147" s="6" t="n">
        <v>30797</v>
      </c>
      <c r="C147" s="6" t="n">
        <v>28084</v>
      </c>
      <c r="D147" s="6" t="n">
        <v>59685</v>
      </c>
      <c r="E147" s="6" t="n">
        <v>50765</v>
      </c>
    </row>
    <row r="148" spans="1:7">
      <c r="A148" s="4" t="s">
        <v>31</v>
      </c>
      <c r="D148" s="6" t="n">
        <v>0</v>
      </c>
      <c r="E148" s="6" t="n">
        <v>0</v>
      </c>
    </row>
    <row r="149" spans="1:7">
      <c r="A149" s="4" t="s">
        <v>32</v>
      </c>
      <c r="D149" s="6" t="n">
        <v>0</v>
      </c>
    </row>
    <row r="150" spans="1:7">
      <c r="A150" s="4" t="s">
        <v>33</v>
      </c>
      <c r="D150" s="6" t="n">
        <v>0</v>
      </c>
      <c r="E150" s="6" t="n">
        <v>0</v>
      </c>
    </row>
    <row r="151" spans="1:7">
      <c r="A151" s="4" t="s">
        <v>39</v>
      </c>
      <c r="D151" s="6" t="n">
        <v>0</v>
      </c>
      <c r="E151" s="6" t="n">
        <v>0</v>
      </c>
    </row>
    <row r="152" spans="1:7">
      <c r="A152" s="4" t="s">
        <v>40</v>
      </c>
      <c r="D152" s="6" t="n">
        <v>0</v>
      </c>
      <c r="E152" s="6" t="n">
        <v>0</v>
      </c>
    </row>
    <row r="153" spans="1:7">
      <c r="A153" s="4" t="s">
        <v>441</v>
      </c>
      <c r="D153" s="6" t="n">
        <v>0</v>
      </c>
      <c r="E153" s="6" t="n">
        <v>0</v>
      </c>
    </row>
    <row r="154" spans="1:7">
      <c r="A154" s="4" t="s">
        <v>43</v>
      </c>
      <c r="D154" s="6" t="n">
        <v>0</v>
      </c>
    </row>
    <row r="155" spans="1:7">
      <c r="A155" s="4" t="s">
        <v>101</v>
      </c>
      <c r="D155" s="6" t="n">
        <v>0</v>
      </c>
      <c r="E155" s="6" t="n">
        <v>0</v>
      </c>
    </row>
    <row r="156" spans="1:7">
      <c r="A156" s="4" t="s">
        <v>102</v>
      </c>
      <c r="D156" s="6" t="n">
        <v>0</v>
      </c>
      <c r="E156" s="6" t="n">
        <v>0</v>
      </c>
    </row>
    <row r="157" spans="1:7">
      <c r="A157" s="4" t="s">
        <v>205</v>
      </c>
      <c r="E157" s="6" t="n">
        <v>0</v>
      </c>
    </row>
    <row r="158" spans="1:7">
      <c r="A158" s="4" t="s">
        <v>104</v>
      </c>
      <c r="D158" s="6" t="n">
        <v>0</v>
      </c>
    </row>
    <row r="159" spans="1:7">
      <c r="A159" s="4" t="s">
        <v>105</v>
      </c>
      <c r="D159" s="6" t="n">
        <v>0</v>
      </c>
    </row>
    <row r="160" spans="1:7">
      <c r="A160" s="4" t="s">
        <v>106</v>
      </c>
      <c r="D160" s="6" t="n">
        <v>0</v>
      </c>
      <c r="E160" s="6" t="n">
        <v>0</v>
      </c>
    </row>
    <row r="161" spans="1:7">
      <c r="A161" s="4" t="s">
        <v>107</v>
      </c>
      <c r="D161" s="6" t="n">
        <v>0</v>
      </c>
      <c r="E161" s="6" t="n">
        <v>0</v>
      </c>
    </row>
    <row r="162" spans="1:7">
      <c r="A162" s="4" t="s">
        <v>413</v>
      </c>
      <c r="D162" s="6" t="n">
        <v>1023</v>
      </c>
      <c r="E162" s="6" t="n">
        <v>380</v>
      </c>
    </row>
    <row r="163" spans="1:7">
      <c r="A163" s="4" t="s">
        <v>108</v>
      </c>
      <c r="D163" s="6" t="n">
        <v>1023</v>
      </c>
      <c r="E163" s="6" t="n">
        <v>380</v>
      </c>
    </row>
    <row r="164" spans="1:7">
      <c r="A164" s="4" t="s">
        <v>110</v>
      </c>
      <c r="D164" s="6" t="n">
        <v>0</v>
      </c>
    </row>
    <row r="165" spans="1:7">
      <c r="A165" s="4" t="s">
        <v>442</v>
      </c>
      <c r="E165" s="6" t="n">
        <v>-380</v>
      </c>
    </row>
    <row r="166" spans="1:7">
      <c r="A166" s="4" t="s">
        <v>112</v>
      </c>
      <c r="D166" s="6" t="n">
        <v>0</v>
      </c>
      <c r="E166" s="6" t="n">
        <v>0</v>
      </c>
    </row>
    <row r="167" spans="1:7">
      <c r="A167" s="4" t="s">
        <v>113</v>
      </c>
      <c r="E167" s="6" t="n">
        <v>0</v>
      </c>
    </row>
    <row r="168" spans="1:7">
      <c r="A168" s="4" t="s">
        <v>443</v>
      </c>
      <c r="D168" s="6" t="n">
        <v>-1023</v>
      </c>
    </row>
    <row r="169" spans="1:7">
      <c r="A169" s="4" t="s">
        <v>114</v>
      </c>
      <c r="E169" s="6" t="n">
        <v>0</v>
      </c>
    </row>
    <row r="170" spans="1:7">
      <c r="A170" s="4" t="s">
        <v>115</v>
      </c>
      <c r="D170" s="6" t="n">
        <v>0</v>
      </c>
      <c r="E170" s="6" t="n">
        <v>0</v>
      </c>
    </row>
    <row r="171" spans="1:7">
      <c r="A171" s="4" t="s">
        <v>116</v>
      </c>
      <c r="D171" s="6" t="n">
        <v>0</v>
      </c>
      <c r="E171" s="6" t="n">
        <v>0</v>
      </c>
    </row>
    <row r="172" spans="1:7">
      <c r="A172" s="4" t="s">
        <v>117</v>
      </c>
      <c r="D172" s="6" t="n">
        <v>0</v>
      </c>
      <c r="E172" s="6" t="n">
        <v>0</v>
      </c>
    </row>
    <row r="173" spans="1:7">
      <c r="A173" s="4" t="s">
        <v>118</v>
      </c>
      <c r="E173" s="6" t="n">
        <v>0</v>
      </c>
    </row>
    <row r="174" spans="1:7">
      <c r="A174" s="4" t="s">
        <v>119</v>
      </c>
      <c r="D174" s="6" t="n">
        <v>-1023</v>
      </c>
      <c r="E174" s="6" t="n">
        <v>-380</v>
      </c>
    </row>
    <row r="175" spans="1:7">
      <c r="A175" s="4" t="s">
        <v>120</v>
      </c>
      <c r="D175" s="6" t="n">
        <v>0</v>
      </c>
      <c r="E175" s="6" t="n">
        <v>0</v>
      </c>
    </row>
    <row r="176" spans="1:7">
      <c r="A176" s="4" t="s">
        <v>29</v>
      </c>
      <c r="B176" s="7" t="n">
        <v>0</v>
      </c>
      <c r="C176" s="7" t="n">
        <v>0</v>
      </c>
      <c r="D176" s="7" t="n">
        <v>0</v>
      </c>
      <c r="E176" s="7" t="n">
        <v>0</v>
      </c>
      <c r="F176" s="7" t="n">
        <v>0</v>
      </c>
      <c r="G17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35348</v>
      </c>
      <c r="C4" s="7" t="n">
        <v>37565</v>
      </c>
    </row>
    <row r="5" spans="1:3">
      <c r="A5" s="3" t="s">
        <v>97</v>
      </c>
    </row>
    <row r="6" spans="1:3">
      <c r="A6" s="4" t="s">
        <v>76</v>
      </c>
      <c r="B6" s="6" t="n">
        <v>3782</v>
      </c>
      <c r="C6" s="6" t="n">
        <v>3270</v>
      </c>
    </row>
    <row r="7" spans="1:3">
      <c r="A7" s="4" t="s">
        <v>98</v>
      </c>
      <c r="B7" s="6" t="n">
        <v>845</v>
      </c>
      <c r="C7" s="6" t="n">
        <v>467</v>
      </c>
    </row>
    <row r="8" spans="1:3">
      <c r="A8" s="4" t="s">
        <v>99</v>
      </c>
      <c r="B8" s="6" t="n">
        <v>2710</v>
      </c>
      <c r="C8" s="6" t="n">
        <v>1613</v>
      </c>
    </row>
    <row r="9" spans="1:3">
      <c r="A9" s="3" t="s">
        <v>100</v>
      </c>
    </row>
    <row r="10" spans="1:3">
      <c r="A10" s="4" t="s">
        <v>31</v>
      </c>
      <c r="B10" s="6" t="n">
        <v>2045</v>
      </c>
      <c r="C10" s="6" t="n">
        <v>-8703</v>
      </c>
    </row>
    <row r="11" spans="1:3">
      <c r="A11" s="4" t="s">
        <v>32</v>
      </c>
      <c r="B11" s="6" t="n">
        <v>-2462</v>
      </c>
      <c r="C11" s="6" t="n">
        <v>0</v>
      </c>
    </row>
    <row r="12" spans="1:3">
      <c r="A12" s="4" t="s">
        <v>33</v>
      </c>
      <c r="B12" s="6" t="n">
        <v>-348</v>
      </c>
      <c r="C12" s="6" t="n">
        <v>-319</v>
      </c>
    </row>
    <row r="13" spans="1:3">
      <c r="A13" s="4" t="s">
        <v>39</v>
      </c>
      <c r="B13" s="6" t="n">
        <v>412</v>
      </c>
      <c r="C13" s="6" t="n">
        <v>-1392</v>
      </c>
    </row>
    <row r="14" spans="1:3">
      <c r="A14" s="4" t="s">
        <v>40</v>
      </c>
      <c r="B14" s="6" t="n">
        <v>138</v>
      </c>
      <c r="C14" s="6" t="n">
        <v>5507</v>
      </c>
    </row>
    <row r="15" spans="1:3">
      <c r="A15" s="4" t="s">
        <v>43</v>
      </c>
      <c r="B15" s="6" t="n">
        <v>638</v>
      </c>
      <c r="C15" s="6" t="n">
        <v>0</v>
      </c>
    </row>
    <row r="16" spans="1:3">
      <c r="A16" s="4" t="s">
        <v>101</v>
      </c>
      <c r="B16" s="6" t="n">
        <v>-265</v>
      </c>
      <c r="C16" s="6" t="n">
        <v>-20</v>
      </c>
    </row>
    <row r="17" spans="1:3">
      <c r="A17" s="4" t="s">
        <v>102</v>
      </c>
      <c r="B17" s="6" t="n">
        <v>42843</v>
      </c>
      <c r="C17" s="6" t="n">
        <v>37988</v>
      </c>
    </row>
    <row r="18" spans="1:3">
      <c r="A18" s="3" t="s">
        <v>103</v>
      </c>
    </row>
    <row r="19" spans="1:3">
      <c r="A19" s="4" t="s">
        <v>104</v>
      </c>
      <c r="B19" s="6" t="n">
        <v>-98336</v>
      </c>
      <c r="C19" s="6" t="n">
        <v>0</v>
      </c>
    </row>
    <row r="20" spans="1:3">
      <c r="A20" s="4" t="s">
        <v>105</v>
      </c>
      <c r="B20" s="6" t="n">
        <v>-2066</v>
      </c>
      <c r="C20" s="6" t="n">
        <v>-220</v>
      </c>
    </row>
    <row r="21" spans="1:3">
      <c r="A21" s="4" t="s">
        <v>106</v>
      </c>
      <c r="B21" s="6" t="n">
        <v>-1310000</v>
      </c>
      <c r="C21" s="6" t="n">
        <v>-1379386</v>
      </c>
    </row>
    <row r="22" spans="1:3">
      <c r="A22" s="4" t="s">
        <v>107</v>
      </c>
      <c r="B22" s="6" t="n">
        <v>1408124</v>
      </c>
      <c r="C22" s="6" t="n">
        <v>1380085</v>
      </c>
    </row>
    <row r="23" spans="1:3">
      <c r="A23" s="4" t="s">
        <v>108</v>
      </c>
      <c r="B23" s="6" t="n">
        <v>-2278</v>
      </c>
      <c r="C23" s="6" t="n">
        <v>479</v>
      </c>
    </row>
    <row r="24" spans="1:3">
      <c r="A24" s="3" t="s">
        <v>109</v>
      </c>
    </row>
    <row r="25" spans="1:3">
      <c r="A25" s="4" t="s">
        <v>110</v>
      </c>
      <c r="B25" s="6" t="n">
        <v>51575</v>
      </c>
      <c r="C25" s="6" t="n">
        <v>0</v>
      </c>
    </row>
    <row r="26" spans="1:3">
      <c r="A26" s="4" t="s">
        <v>111</v>
      </c>
      <c r="B26" s="6" t="n">
        <v>0</v>
      </c>
      <c r="C26" s="6" t="n">
        <v>-112500</v>
      </c>
    </row>
    <row r="27" spans="1:3">
      <c r="A27" s="4" t="s">
        <v>112</v>
      </c>
      <c r="B27" s="6" t="n">
        <v>-31099</v>
      </c>
      <c r="C27" s="6" t="n">
        <v>-22911</v>
      </c>
    </row>
    <row r="28" spans="1:3">
      <c r="A28" s="4" t="s">
        <v>113</v>
      </c>
      <c r="B28" s="6" t="n">
        <v>0</v>
      </c>
      <c r="C28" s="6" t="n">
        <v>-1036</v>
      </c>
    </row>
    <row r="29" spans="1:3">
      <c r="A29" s="4" t="s">
        <v>114</v>
      </c>
      <c r="B29" s="6" t="n">
        <v>0</v>
      </c>
      <c r="C29" s="6" t="n">
        <v>350000</v>
      </c>
    </row>
    <row r="30" spans="1:3">
      <c r="A30" s="4" t="s">
        <v>115</v>
      </c>
      <c r="B30" s="6" t="n">
        <v>98500</v>
      </c>
      <c r="C30" s="6" t="n">
        <v>24500</v>
      </c>
    </row>
    <row r="31" spans="1:3">
      <c r="A31" s="4" t="s">
        <v>116</v>
      </c>
      <c r="B31" s="6" t="n">
        <v>-30000</v>
      </c>
      <c r="C31" s="6" t="n">
        <v>-275100</v>
      </c>
    </row>
    <row r="32" spans="1:3">
      <c r="A32" s="4" t="s">
        <v>117</v>
      </c>
      <c r="B32" s="6" t="n">
        <v>-98336</v>
      </c>
      <c r="C32" s="6" t="n">
        <v>-700</v>
      </c>
    </row>
    <row r="33" spans="1:3">
      <c r="A33" s="4" t="s">
        <v>118</v>
      </c>
      <c r="B33" s="6" t="n">
        <v>0</v>
      </c>
      <c r="C33" s="6" t="n">
        <v>-8225</v>
      </c>
    </row>
    <row r="34" spans="1:3">
      <c r="A34" s="4" t="s">
        <v>119</v>
      </c>
      <c r="B34" s="6" t="n">
        <v>-9360</v>
      </c>
      <c r="C34" s="6" t="n">
        <v>-45972</v>
      </c>
    </row>
    <row r="35" spans="1:3">
      <c r="A35" s="4" t="s">
        <v>120</v>
      </c>
      <c r="B35" s="6" t="n">
        <v>31205</v>
      </c>
      <c r="C35" s="6" t="n">
        <v>-7505</v>
      </c>
    </row>
    <row r="36" spans="1:3">
      <c r="A36" s="4" t="s">
        <v>121</v>
      </c>
      <c r="B36" s="6" t="n">
        <v>18678</v>
      </c>
      <c r="C36" s="6" t="n">
        <v>14165</v>
      </c>
    </row>
    <row r="37" spans="1:3">
      <c r="A37" s="4" t="s">
        <v>122</v>
      </c>
      <c r="B37" s="6" t="n">
        <v>49883</v>
      </c>
      <c r="C37" s="6" t="n">
        <v>6660</v>
      </c>
    </row>
    <row r="38" spans="1:3">
      <c r="A38" s="3" t="s">
        <v>123</v>
      </c>
    </row>
    <row r="39" spans="1:3">
      <c r="A39" s="4" t="s">
        <v>124</v>
      </c>
      <c r="B39" s="7" t="n">
        <v>15</v>
      </c>
      <c r="C39" s="7" t="n">
        <v>2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ACQUISITIONS</vt:lpstr>
      <vt:lpstr>PROPERTY, PLANT AND EQUIPMENT, </vt:lpstr>
      <vt:lpstr>DEBT</vt:lpstr>
      <vt:lpstr>EQUITY</vt:lpstr>
      <vt:lpstr>UNIT-BASED COMPENSATION</vt:lpstr>
      <vt:lpstr>NET INCOME PER UNIT</vt:lpstr>
      <vt:lpstr>COMMITMENTS AND CONTINGENCIES</vt:lpstr>
      <vt:lpstr>RELATED PARTY TRANSACTIONS</vt:lpstr>
      <vt:lpstr>SEGMENT INFORMATION</vt:lpstr>
      <vt:lpstr>SUBSEQUENT EVENTS</vt:lpstr>
      <vt:lpstr>CONDENSED CONSOLIDATING FINANCI</vt:lpstr>
      <vt:lpstr>DESCRIPTION OF THE BUSINESS A18</vt:lpstr>
      <vt:lpstr>ACQUISITIONS (Tables)</vt:lpstr>
      <vt:lpstr>PROPERTY, PLANT AND EQUIPMENT20</vt:lpstr>
      <vt:lpstr>DEBT (Tables)</vt:lpstr>
      <vt:lpstr>EQUITY (Tables)</vt:lpstr>
      <vt:lpstr>NET INCOME PER UNIT (Tables)</vt:lpstr>
      <vt:lpstr>RELATED PARTY TRANSACTIONS SUMM</vt:lpstr>
      <vt:lpstr>SEGMENT INFORMATION (Tables)</vt:lpstr>
      <vt:lpstr>CONDENSED CONSOLIDATING FINAN26</vt:lpstr>
      <vt:lpstr>DESCRIPTION OF THE BUSINESS A27</vt:lpstr>
      <vt:lpstr>ACQUISITIONS (Details)</vt:lpstr>
      <vt:lpstr>ACQUISITIONS - Consideration (D</vt:lpstr>
      <vt:lpstr>ACQUISITIONS - Assets Acquired </vt:lpstr>
      <vt:lpstr>ACQUISITIONS - Pro Forma (Detai</vt:lpstr>
      <vt:lpstr>PROPERTY, PLANT AND EQUIPMENT32</vt:lpstr>
      <vt:lpstr>DEBT - Outstanding amounts (Det</vt:lpstr>
      <vt:lpstr>DEBT (Details)</vt:lpstr>
      <vt:lpstr>EQUITY (Details)</vt:lpstr>
      <vt:lpstr>EQUITY CASH DISTRIBUTIONS (Deta</vt:lpstr>
      <vt:lpstr>UNIT-BASED COMPENSATION (Detail</vt:lpstr>
      <vt:lpstr>NET INCOME PER UNIT (Details)</vt:lpstr>
      <vt:lpstr>COMMITMENTS AND CONTINGENCIES (</vt:lpstr>
      <vt:lpstr>RELATED PARTY TRANSACTIONS COMM</vt:lpstr>
      <vt:lpstr>RELATED PARTY TRANSACTIONS OMNI</vt:lpstr>
      <vt:lpstr>RELATED PARTY TRANSACTIONS SU42</vt:lpstr>
      <vt:lpstr>SEGMENT INFORMATION (Details)</vt:lpstr>
      <vt:lpstr>SUBSEQUENT EVENTS Subsequent ev</vt:lpstr>
      <vt:lpstr>CONDENSED CONSOLIDATING FINAN45</vt:lpstr>
      <vt:lpstr>CONDENSED CONSOLIDATING FINAN46</vt:lpstr>
      <vt:lpstr>CONDENSED CONSOLIDATING FIN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15:39Z</dcterms:created>
  <dcterms:modified xmlns:dcterms="http://purl.org/dc/terms/" xmlns:xsi="http://www.w3.org/2001/XMLSchema-instance" xsi:type="dcterms:W3CDTF">2016-08-04T15:15:39Z</dcterms:modified>
  <dc:title xmlns:dc="http://purl.org/dc/elements/1.1/">Untitled</dc:title>
  <dc:description xmlns:dc="http://purl.org/dc/elements/1.1/"/>
  <dc:subject xmlns:dc="http://purl.org/dc/elements/1.1/"/>
  <cp:keywords/>
  <cp:category/>
</cp:coreProperties>
</file>